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General" sheetId="8" r:id="rId8"/>
    <s:sheet name="Basis Of Presentation" sheetId="9" r:id="rId9"/>
    <s:sheet name="Investments" sheetId="10" r:id="rId10"/>
    <s:sheet name="Derivatives" sheetId="11" r:id="rId11"/>
    <s:sheet name="Fair Value" sheetId="12" r:id="rId12"/>
    <s:sheet name="Redeemable Noncontrolling Inter" sheetId="13" r:id="rId13"/>
    <s:sheet name="Capital Transactions" sheetId="14" r:id="rId14"/>
    <s:sheet name="Earnings Per Common Share" sheetId="15" r:id="rId15"/>
    <s:sheet name="Contingencies" sheetId="16" r:id="rId16"/>
    <s:sheet name="Other Comprehensive Income (Los" sheetId="17" r:id="rId17"/>
    <s:sheet name="Credit Facilities" sheetId="18" r:id="rId18"/>
    <s:sheet name="Reinsurance And Trust Agreement" sheetId="19" r:id="rId19"/>
    <s:sheet name="Senior Notes" sheetId="20" r:id="rId20"/>
    <s:sheet name="Long Term Subordinated Notes" sheetId="21" r:id="rId21"/>
    <s:sheet name="Segment Reporting" sheetId="22" r:id="rId22"/>
    <s:sheet name="Share-Based Compensation Plans" sheetId="23" r:id="rId23"/>
    <s:sheet name="Retirement Benefits" sheetId="24" r:id="rId24"/>
    <s:sheet name="Income Taxes" sheetId="25" r:id="rId25"/>
    <s:sheet name="Dispositions" sheetId="26" r:id="rId26"/>
    <s:sheet name="Subsequent Events" sheetId="27" r:id="rId27"/>
    <s:sheet name="Investments (Tables)" sheetId="28" r:id="rId28"/>
    <s:sheet name="Derivatives (Tables)" sheetId="29" r:id="rId29"/>
    <s:sheet name="Fair Value (Tables)" sheetId="30" r:id="rId30"/>
    <s:sheet name="Redeemable Noncontrolling Int31" sheetId="31" r:id="rId31"/>
    <s:sheet name="Earnings Per Common Share (Tabl" sheetId="32" r:id="rId32"/>
    <s:sheet name="Contingencies (Tables)" sheetId="33" r:id="rId33"/>
    <s:sheet name="Other Comprehensive Income (L34" sheetId="34" r:id="rId34"/>
    <s:sheet name="Credit Facilities (Tables)" sheetId="35" r:id="rId35"/>
    <s:sheet name="Senior Notes (Tables)" sheetId="36" r:id="rId36"/>
    <s:sheet name="Long Term Subordinated Notes (T" sheetId="37" r:id="rId37"/>
    <s:sheet name="Segment Reporting (Tables)" sheetId="38" r:id="rId38"/>
    <s:sheet name="Retirement Benefits (Tables)" sheetId="39" r:id="rId39"/>
    <s:sheet name="Investments (Narrative) (Detail" sheetId="40" r:id="rId40"/>
    <s:sheet name="Investments (Summary Of Unreali" sheetId="41" r:id="rId41"/>
    <s:sheet name="Investments (Summary Of Amortiz" sheetId="42" r:id="rId42"/>
    <s:sheet name="Investments (Summary Of Changes" sheetId="43" r:id="rId43"/>
    <s:sheet name="Investments (Summary Of Aggrega" sheetId="44" r:id="rId44"/>
    <s:sheet name="Investments (Summary Of Aggre45" sheetId="45" r:id="rId45"/>
    <s:sheet name="Investments (Summary Of Compone" sheetId="46" r:id="rId46"/>
    <s:sheet name="Investments (Summary Of Compo47" sheetId="47" r:id="rId47"/>
    <s:sheet name="Investments (Summary Of Gross G" sheetId="48" r:id="rId48"/>
    <s:sheet name="Derivatives (Narrative) (Detail" sheetId="49" r:id="rId49"/>
    <s:sheet name="Derivatives (Summary Of The Fai" sheetId="50" r:id="rId50"/>
    <s:sheet name="Derivatives (Summary Of The Cha" sheetId="51" r:id="rId51"/>
    <s:sheet name="Fair Value (Narrative) (Details" sheetId="52" r:id="rId52"/>
    <s:sheet name="Fair Value (Fair Value Measurem" sheetId="53" r:id="rId53"/>
    <s:sheet name="Fair Value (Activity Under Leve" sheetId="54" r:id="rId54"/>
    <s:sheet name="Fair Value (Fair Value Measur55" sheetId="55" r:id="rId55"/>
    <s:sheet name="Redeemable Noncontrolling Int56" sheetId="56" r:id="rId56"/>
    <s:sheet name="Redeemable Noncontrolling Int57" sheetId="57" r:id="rId57"/>
    <s:sheet name="Earnings Per Common Share (Narr" sheetId="58" r:id="rId58"/>
    <s:sheet name="Earnings Per Common Share (Sche" sheetId="59" r:id="rId59"/>
    <s:sheet name="Contingencies (Details)" sheetId="60" r:id="rId60"/>
    <s:sheet name="Other Comprehensive Income (L61" sheetId="61" r:id="rId61"/>
    <s:sheet name="Other Comprehensive Income (L62" sheetId="62" r:id="rId62"/>
    <s:sheet name="Other Comprehensive Income (L63" sheetId="63" r:id="rId63"/>
    <s:sheet name="Credit Facilities (Narrative) (" sheetId="64" r:id="rId64"/>
    <s:sheet name="Credit Facilities (Summary Of C" sheetId="65" r:id="rId65"/>
    <s:sheet name="Credit Facilities (Summary Of O" sheetId="66" r:id="rId66"/>
    <s:sheet name="Credit Facilities (Summary Of67" sheetId="67" r:id="rId67"/>
    <s:sheet name="Reinsurance And Trust Agreeme68" sheetId="68" r:id="rId68"/>
    <s:sheet name="Senior Notes (Narrative) (Detai" sheetId="69" r:id="rId69"/>
    <s:sheet name="Senior Notes (Schedule Of Outst" sheetId="70" r:id="rId70"/>
    <s:sheet name="Senior Notes (Schedule Of Inter" sheetId="71" r:id="rId71"/>
    <s:sheet name="Long Term Subordinated Notes (N" sheetId="72" r:id="rId72"/>
    <s:sheet name="Long Term Subordinated Notes (S" sheetId="73" r:id="rId73"/>
    <s:sheet name="Long Term Subordinated Notes 74" sheetId="74" r:id="rId74"/>
    <s:sheet name="Segment Reporting (Schedule Of " sheetId="75" r:id="rId75"/>
    <s:sheet name="Segment Reporting (Schedule O76" sheetId="76" r:id="rId76"/>
    <s:sheet name="Segment Reporting (Schedule O77" sheetId="77" r:id="rId77"/>
    <s:sheet name="Share-Based Compensation Plans " sheetId="78" r:id="rId78"/>
    <s:sheet name="Retirement Benefits (Details)" sheetId="79" r:id="rId79"/>
    <s:sheet name="Dispositions (Details)"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749">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EVEREST RE GROUP LTD</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Fixed maturities - available for sale, at market value (amortized cost: 2015, $13,301,713; 2014, $12,831,159)</t>
  </si>
  <si>
    <t>Fixed maturities - available for sale, at fair value</t>
  </si>
  <si>
    <t>Equity securities - available for sale, at market value (cost: 2015, $127,411; 2014, $148,326)</t>
  </si>
  <si>
    <t>Equity securities - available for sale, at fair value</t>
  </si>
  <si>
    <t>Short-term investments</t>
  </si>
  <si>
    <t>Other invested assets (cost: 2015, $669,686; 2014, $601,925)</t>
  </si>
  <si>
    <t>Cash</t>
  </si>
  <si>
    <t>Total investments and cash</t>
  </si>
  <si>
    <t>Accrued investment income</t>
  </si>
  <si>
    <t>Premiums receivable</t>
  </si>
  <si>
    <t>Reinsurance receivables</t>
  </si>
  <si>
    <t>Funds held by reinsureds</t>
  </si>
  <si>
    <t>Deferred acquisition costs</t>
  </si>
  <si>
    <t>Prepaid reinsurance premiums</t>
  </si>
  <si>
    <t>Income taxes</t>
  </si>
  <si>
    <t>Other assets</t>
  </si>
  <si>
    <t>TOTAL ASSETS</t>
  </si>
  <si>
    <t>LIABILITIES:</t>
  </si>
  <si>
    <t>Reserve for losses and loss adjustment expenses</t>
  </si>
  <si>
    <t>Future policy benefit reserve</t>
  </si>
  <si>
    <t>Unearned premium reserve</t>
  </si>
  <si>
    <t>Funds held under reinsurance treaties</t>
  </si>
  <si>
    <t>Commission reserves</t>
  </si>
  <si>
    <t>Other net payable to reinsurers</t>
  </si>
  <si>
    <t>Losses in course of payment</t>
  </si>
  <si>
    <t>4.868% Senior notes due 6/1/2044</t>
  </si>
  <si>
    <t>6.6% Long term notes due 5/1/2067</t>
  </si>
  <si>
    <t>Accrued interest on debt and borrowings</t>
  </si>
  <si>
    <t>Equity index put option liability</t>
  </si>
  <si>
    <t>Unsettled securities payable</t>
  </si>
  <si>
    <t>Other liabilities</t>
  </si>
  <si>
    <t>Total liabilities</t>
  </si>
  <si>
    <t>NONCONTROLLING INTERESTS:</t>
  </si>
  <si>
    <t>Redeemable noncontrolling interest - Mt. Logan Re</t>
  </si>
  <si>
    <t>Commitments and contingencies (Note 9)</t>
  </si>
  <si>
    <t xml:space="preserve"> </t>
  </si>
  <si>
    <t>SHAREHOLDERS' EQUITY:</t>
  </si>
  <si>
    <t>Preferred shares, par value: $0.01; 50,000 shares authorized; no shares issued and outstanding</t>
  </si>
  <si>
    <t>Common shares, par value: $0.01; 200,000 shares authorized; (2015) 68,585 and (2014) 68,336 outstanding before treasury shares</t>
  </si>
  <si>
    <t>Additional paid-in capital</t>
  </si>
  <si>
    <t>Accumulated other comprehensive income (loss), net of deferred income tax expense (benefit) of $(2,899) at 2015 and $20,715 at 2014</t>
  </si>
  <si>
    <t>Treasury shares, at cost; 25,500 shares (2015) and 23,650 shares (2014)</t>
  </si>
  <si>
    <t>Retained earnings</t>
  </si>
  <si>
    <t>Total shareholders' equity attributable to Everest Re Group</t>
  </si>
  <si>
    <t>TOTAL LIABILITIES, NONCONTROLLING INTERESTS AND SHAREHOLDERS' EQUITY</t>
  </si>
  <si>
    <t>Consolidated Balance Sheets (Parenthetical) - USD ($) $ in Thousands</t>
  </si>
  <si>
    <t>12 Months Ended</t>
  </si>
  <si>
    <t>Fixed maturities - available for sale, at market value, amortized cost</t>
  </si>
  <si>
    <t>Equity securities - available for sale, at market value, cost</t>
  </si>
  <si>
    <t>Other invested assets, at cost</t>
  </si>
  <si>
    <t>Preferred shares, par value</t>
  </si>
  <si>
    <t>Preferred shares, authorized</t>
  </si>
  <si>
    <t>Preferred shares, issued</t>
  </si>
  <si>
    <t>Preferred shares, outstanding</t>
  </si>
  <si>
    <t>Common shares, par value</t>
  </si>
  <si>
    <t>Common shares, authorized</t>
  </si>
  <si>
    <t>Common shares, outstanding</t>
  </si>
  <si>
    <t>Accumulated other comprehensive income (loss), net of deferred income tax expense (benefit)</t>
  </si>
  <si>
    <t>Treasury shares</t>
  </si>
  <si>
    <t>Long Term Subordinated Notes [Member]</t>
  </si>
  <si>
    <t>Debt instrument, stated interest rate</t>
  </si>
  <si>
    <t>6.60%</t>
  </si>
  <si>
    <t>Debt instrument, maturity date</t>
  </si>
  <si>
    <t>May 1,
		2067</t>
  </si>
  <si>
    <t>4.868% Senior notes due 6/1/2044 [Member] | Senior Notes [Member]</t>
  </si>
  <si>
    <t>4.868%</t>
  </si>
  <si>
    <t>Jun. 1,
		2044</t>
  </si>
  <si>
    <t>Consolidated Statements Of Operations And Comprehensive Income (Loss) - USD ($) $ in Thousands</t>
  </si>
  <si>
    <t>3 Months Ended</t>
  </si>
  <si>
    <t>Sep. 30, 2014</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Net derivative gain (loss)</t>
  </si>
  <si>
    <t>Other income (expense)</t>
  </si>
  <si>
    <t>Total revenues</t>
  </si>
  <si>
    <t>CLAIMS AND EXPENSES:</t>
  </si>
  <si>
    <t>Incurred losses and loss adjustment expenses</t>
  </si>
  <si>
    <t>Commission, brokerage, taxes and fees</t>
  </si>
  <si>
    <t>Other underwriting expenses</t>
  </si>
  <si>
    <t>Corporate expenses</t>
  </si>
  <si>
    <t>Interest, fees and bond issue cost amortization expense</t>
  </si>
  <si>
    <t>Total claims and expenses</t>
  </si>
  <si>
    <t>INCOME (LOSS) BEFORE TAXES</t>
  </si>
  <si>
    <t>Income tax expense (benefit)</t>
  </si>
  <si>
    <t>NET INCOME (LOSS)</t>
  </si>
  <si>
    <t>Net (income) loss attributable to noncontrolling interests</t>
  </si>
  <si>
    <t>NET INCOME (LOSS) ATTRIBUTABLE TO EVEREST RE GROUP</t>
  </si>
  <si>
    <t>Other comprehensive income (loss), net of tax :</t>
  </si>
  <si>
    <t>Unrealized appreciation (depreciation) ("URA(D)") on securities arising during the period</t>
  </si>
  <si>
    <t>Reclassification adjustment for amortization of net (gain) loss included in net income (loss)</t>
  </si>
  <si>
    <t>Total URA(D) on securities arising during the period</t>
  </si>
  <si>
    <t>Foreign currency translation adjustments</t>
  </si>
  <si>
    <t>Benefit plan actuarial net gain (loss) for the period</t>
  </si>
  <si>
    <t>Total benefit plan net gain (loss) for the period</t>
  </si>
  <si>
    <t>Total other comprehensive income (loss), net of tax</t>
  </si>
  <si>
    <t>Other comprehensive (income) loss attributable to noncontrolling interests</t>
  </si>
  <si>
    <t>Total other comprehensive income (loss), net of tax attributable to Everest Re Group</t>
  </si>
  <si>
    <t>COMPREHENSIVE INCOME (LOSS)</t>
  </si>
  <si>
    <t>EARNINGS PER COMMON SHARE ATTRIBUTABLE TO EVEREST RE GROUP:</t>
  </si>
  <si>
    <t>Basic</t>
  </si>
  <si>
    <t>Diluted</t>
  </si>
  <si>
    <t>Dividends declared</t>
  </si>
  <si>
    <t>Consolidated Statements Of Changes In Shareholders' Equity - USD ($) $ in Thousands</t>
  </si>
  <si>
    <t>Common Shares [Member]</t>
  </si>
  <si>
    <t>Additional Paid-In Capital [Member]</t>
  </si>
  <si>
    <t>Accumulated Other Comprehensive Income (Loss), Net Of Deferred Income Taxes [Member]</t>
  </si>
  <si>
    <t>Retained Earnings [Member]</t>
  </si>
  <si>
    <t>Treasury Shares At Cost [Member]</t>
  </si>
  <si>
    <t>Total</t>
  </si>
  <si>
    <t>Balance, beginning of period, shares at Dec. 31, 2013</t>
  </si>
  <si>
    <t>Issued during the period, shares</t>
  </si>
  <si>
    <t>Treasury shares acquired, shares</t>
  </si>
  <si>
    <t>Balance, beginning of period at Dec. 31, 2013</t>
  </si>
  <si>
    <t>Issued during the period, net</t>
  </si>
  <si>
    <t>Share-based compensation plans</t>
  </si>
  <si>
    <t>Net increase (decrease) during the period</t>
  </si>
  <si>
    <t>Net income (loss) attributable to Everest Re Group</t>
  </si>
  <si>
    <t>Dividends declared ($0.95 per share in third quarter 2015 and $2.85 year-to-date per share in 2015 and $0.75 per share in third quarter 2014 and $2.25 year-to-date per share in 2014)</t>
  </si>
  <si>
    <t>Purchase of treasury shares</t>
  </si>
  <si>
    <t>Balance, end of period, shares at Sep. 30, 2014</t>
  </si>
  <si>
    <t>Balance, end of period at Sep. 30, 2014</t>
  </si>
  <si>
    <t>Balance, beginning of period, shares at Jun. 30, 2014</t>
  </si>
  <si>
    <t>Balance, beginning of period at Jun. 30, 2014</t>
  </si>
  <si>
    <t>Balance, beginning of period, shares at Dec. 31, 2014</t>
  </si>
  <si>
    <t>Balance, beginning of period at Dec. 31, 2014</t>
  </si>
  <si>
    <t>Balance, end of period, shares at Sep. 30, 2015</t>
  </si>
  <si>
    <t>Balance, end of period at Sep. 30, 2015</t>
  </si>
  <si>
    <t>Balance, beginning of period, shares at Jun. 30, 2015</t>
  </si>
  <si>
    <t>Balance, beginning of period at Jun. 30, 2015</t>
  </si>
  <si>
    <t>Consolidated Statements Of Changes In Shareholders' Equity (Parenthetical) - $ / shares</t>
  </si>
  <si>
    <t>Consolidated Statements Of Changes In Shareholders' Equity [Abstract]</t>
  </si>
  <si>
    <t>Consolidated Statements Of Cash Flows - USD ($) $ in Thousands</t>
  </si>
  <si>
    <t>CASH FLOWS FROM OPERATING ACTIVITIES:</t>
  </si>
  <si>
    <t>Net income (los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future policy benefit reserve</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Amortization of underwriting discount on senior notes</t>
  </si>
  <si>
    <t>Net realized capital (gains) losses</t>
  </si>
  <si>
    <t>Net cash provided by (used in) operating activities</t>
  </si>
  <si>
    <t>CASH FLOWS FROM INVESTING ACTIVITIES:</t>
  </si>
  <si>
    <t>Proceeds from fixed maturities matured/called - available for sale, at market value</t>
  </si>
  <si>
    <t>Proceeds from fixed maturities matured/called - available for sale, at fair value</t>
  </si>
  <si>
    <t>Proceeds from fixed maturities sold - available for sale, at market value</t>
  </si>
  <si>
    <t>Proceeds from fixed maturities sold - available for sale, at fair value</t>
  </si>
  <si>
    <t>Proceeds from equity securities sold - available for sale, at market value</t>
  </si>
  <si>
    <t>Proceeds from equity securities sold - available for sale, at fair value</t>
  </si>
  <si>
    <t>Distributions from other invested assets</t>
  </si>
  <si>
    <t>Proceeds from sale of subsidiary (net of cash disposed)</t>
  </si>
  <si>
    <t>Cost of fixed maturities acquired - available for sale, at market value</t>
  </si>
  <si>
    <t>Cost of fixed maturities acquired - available for sale, at fair value</t>
  </si>
  <si>
    <t>Cost of equity securities acquired - available for sale, at market value</t>
  </si>
  <si>
    <t>Cost of equity securities acquired - available for sale, at fair value</t>
  </si>
  <si>
    <t>Cost of other invested assets acquired</t>
  </si>
  <si>
    <t>Net change in short-term investments</t>
  </si>
  <si>
    <t>Net change in unsettled securities transactions</t>
  </si>
  <si>
    <t>Net cash provided by (used in) investing activities</t>
  </si>
  <si>
    <t>CASH FLOWS FROM FINANCING ACTIVITIES:</t>
  </si>
  <si>
    <t>Common shares issued during the period, net</t>
  </si>
  <si>
    <t>Net proceeds from issuance of senior notes</t>
  </si>
  <si>
    <t>Third party investment in redeemable noncontrolling interest</t>
  </si>
  <si>
    <t>Dividends paid to shareholders</t>
  </si>
  <si>
    <t>Dividends paid on third party investment in redeemable noncontrolling interest</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General</t>
  </si>
  <si>
    <t>General [Abstract]</t>
  </si>
  <si>
    <t xml:space="preserve"> 1. GENERAL Everest Re Group, Ltd. ("Group"), a Bermuda company, through its subsidiaries, principally provides reinsurance and insurance in the U.S., Bermuda and international markets. As used in this document, "Company" means Group and its subsidiaries. Effective February 27, 2013, the Company established a new subsidiary, Mt. Logan Re Ltd. ("Mt. Logan Re") and effective July 1, 2013, Mt. Logan Re established separate segregated accounts and issued non-voting redeemable preferred shares to capitalize the segregated accounts. Accordingly, the financial position and operating results for Mt. Logan Re are consolidated with the Company and the non-controlling interests in Mt. Logan Re's operating results and equity are presented as separate captions in the Company's financial statements. Effective July 13, 2015, the Company sold all of the outstanding shares of capital stock of a wholly-owned subsidiary entity, Mt. McKinley Insurance Company ("Mt. McKinley"), to Clearwater Insurance Company. The operating results of Mt. McKinley through July 13, 2015 are included within the Company's financial statements. </t>
  </si>
  <si>
    <t>Basis Of Presentation</t>
  </si>
  <si>
    <t>Basis Of Presentation [Abstract]</t>
  </si>
  <si>
    <t xml:space="preserve"> 2. BASIS OF PRESENTATION The unaudited consolidated financial statements of the Company for the three and nine months ended September 30, 2015 and 2014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14 consolidated balance sheet data was derived from audited financial statements, but does not include all disclosures required by GAAP. The results for the three and nine months ended September 30, 2015 and 2014 are not necessarily indicative of the results for a full year. These financial statements should be read in conjunction with the audited consolidated financial statements and notes thereto for the years ended December 31, 2014, 2013 and 2012 included in the Company's most recent Form 10-K filing. All intercompany accounts and transactions have been eliminated. Application of Recently Issued Accounting Standard Changes. No accounting standards or guidance have been issued recently that would have a material impact on the Company's financial statements or financial reporting process.</t>
  </si>
  <si>
    <t>Investments</t>
  </si>
  <si>
    <t>Investments [Abstract]</t>
  </si>
  <si>
    <t xml:space="preserve"> 3. INVESTMENTS The amortized cost, market value and gross unrealized appreciation and depreciation of available for sale, fixed maturity, equity security investments, carried at market value and other-than-temporary impairments ("OTTI") in accumulated other comprehensive income ("AOCI") are as follows for the periods indicated:
At September 30, 2015
Amortized
Unrealized
Unrealized
Market
OTTI in AOCI
(Dollars in thousands)
Cost
Appreciation
Depreciation
Value
(a)
Fixed maturity securities
U.S. Treasury securities and obligations of
U.S. government agencies and corporations
$
337,271
$
15,725
$
(70
)
$
352,926
$
-
Obligations of U.S. states and political subdivisions
683,715
32,087
(1,523
)
714,279
-
Corporate securities
4,964,570
118,763
(76,396
)
5,006,937
2,006
Asset-backed securities
437,376
2,575
(1,554
)
438,397
-
Mortgage-backed securities
Commercial
277,907
7,697
(795
)
284,809
-
Agency residential
2,392,937
39,295
(6,165
)
2,426,067
-
Non-agency residential
971
53
(46
)
978
-
Foreign government securities
1,285,006
60,837
(44,882
)
1,300,961
(2
)
Foreign corporate securities
2,921,960
115,881
(72,235
)
2,965,606
39
Total fixed maturity securities
$
13,301,713
$
392,913
$
(203,666
)
$
13,490,960
$
2,043
Equity securities
$
127,411
$
3,509
$
(17,921
)
$
112,999
$
-
At December 31, 2014
Amortized
Unrealized
Unrealized
Market
OTTI in AOCI
(Dollars in thousands)
Cost
Appreciation
Depreciation
Value
(a)
Fixed maturity securities
U.S. Treasury securities and obligations of
U.S. government agencies and corporations
$
221,052
$
10,290
$
(304
)
$
231,038
$
-
Obligations of U.S. states and political subdivisions
783,129
41,969
(626
)
824,472
-
Corporate securities
4,626,002
143,889
(62,906
)
4,706,985
(6,910
)
Asset-backed securities
340,761
1,691
(1,230
)
341,222
-
Mortgage-backed securities
Commercial
231,439
10,675
(429
)
241,685
-
Agency residential
2,157,182
37,555
(11,573
)
2,183,164
-
Non-agency residential
2,734
54
(57
)
2,731
-
Foreign government securities
1,488,144
71,177
(26,866
)
1,532,455
-
Foreign corporate securities
2,980,716
109,673
(53,074
)
3,037,315
-
Total fixed maturity securities
$
12,831,159
$
426,973
$
(157,065
)
$
13,101,067
$
(6,910
)
Equity securities
$
148,326
$
3,831
$
(11,947
)
$
140,210
$
-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September 30, 2015
At December 31, 2014
Amortized
Market
Amortized
Market
(Dollars in thousands)
Cost
Value
Cost
Value
Fixed maturity securities – available for sale:
Due in one year or less
$
1,080,129
$
1,088,140
$
1,183,247
$
1,189,416
Due after one year through five years
5,906,738
5,991,760
5,646,466
5,726,277
Due after five years through ten years
2,377,276
2,382,188
2,270,073
2,313,672
Due after ten years
828,380
878,621
999,257
1,102,900
Asset-backed securities
437,376
438,397
340,761
341,222
Mortgage-backed securities:
Commercial
277,906
284,809
231,439
241,685
Agency residential
2,392,937
2,426,067
2,157,182
2,183,164
Non-agency residential
971
978
2,734
2,731
Total fixed maturity securities
$
13,301,713
$
13,490,960
$
12,831,159
$
13,101,067 The changes in net unrealized appreciation (depreciation) for the Company's investments are derived from the following sources for the periods indicated:
Three Months Ended
Nine Months Ended
September 30,
September 30,
(Dollars in thousands)
2015
2014
2015
2014
Increase (decrease) during the period between the market value and cost
of investments carried at market value, and deferred taxes thereon:
Fixed maturity securities
$
(71,706
)
$
(87,859
)
$
(89,616
)
$
70,010
Fixed maturity securities, other-than-temporary impairment
(253
)
(261
)
8,954
(180
)
Equity securities
(4,415
)
(3,287
)
(6,295
)
3,327
Change in unrealized appreciation (depreciation), pre-tax
(76,374
)
(91,407
)
(86,957
)
73,157
Deferred tax benefit (expense)
9,919
11,649
5,563
(9,480
)
Deferred tax benefit (expense), other-than-temporary impairment
(8
)
-
(3,415
)
-
Change in unrealized appreciation (depreciation),
net of deferred taxes, included in shareholders' equity
$
(66,463
)
$
(79,758
)
$
(84,809
)
$
63,677 The Company frequently reviews all of its fixed maturity, available for sale securities for declines in market value and focuses its attention on securities whose fair value has fallen below 80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The majority of the Company's equity securities available for sale at market value are primarily comprised of mutual fund investments whose underlying securities consist of fixed maturity securities. When a fund's value reflects an unrealized loss, the Company assesses whether the decline in value is temporary or other-than-temporary. In making its assessment, the Company considers the composition of its portfolios and their related markets, reports received from the portfolio managers and discussions with portfolio managers. If the Company determines that the declines are temporary and it has the ability and intent to continue to hold the investments, then the declines are recorded as unrealized losses in accumulated other comprehensive income (loss). If declines are deemed to be other-than-temporary, then the carrying value of the investment is written down to fair value and recorded in net realized capital gains (losses) in the Company's consolidated statements of operations and comprehensive income (los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September 30, 2015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201
$
(1
)
$
1,844
$
(69
)
$
2,045
$
(70
)
Obligations of U.S. states and political subdivisions
20,162
(316
)
35,460
(1,207
)
55,622
(1,523
)
Corporate securities
1,323,515
(51,785
)
425,091
(24,611
)
1,748,606
(76,396
)
Asset-backed securities
89,526
(674
)
44,765
(880
)
134,291
(1,554
)
Mortgage-backed securities
Commercial
44,260
(795
)
-
-
44,260
(795
)
Agency residential
343,504
(2,182
)
382,730
(3,983
)
726,234
(6,165
)
Non-agency residential
176
(2
)
44
(44
)
220
(46
)
Foreign government securities
299,055
(22,177
)
183,387
(22,705
)
482,442
(44,882
)
Foreign corporate securities
699,077
(40,165
)
279,126
(32,070
)
978,203
(72,235
)
Total fixed maturity securities
$
2,819,476
$
(118,097
)
$
1,352,447
$
(85,569
)
$
4,171,923
$
(203,666
)
Equity securities
-
-
97,871
(17,921
)
97,871
(17,921
)
Total
$
2,819,476
$
(118,097
)
$
1,450,318
$
(103,490
)
$
4,269,794
$
(221,587
)
Duration of Unrealized Loss at September 30, 2015 By Maturity
Less than 12 months
Greater than 12 months
Total
Gross
Gross
Gross
Unrealized
Unrealized
Unrealized
(Dollars in thousands)
Market Value
Depreciation
Market Value
Depreciation
Market Value
Depreciation
Fixed maturity securities
Due in one year or less
$
85,547
$
(4,021
)
$
83,375
$
(12,950
)
$
168,922
$
(16,971
)
Due in one year through five years
1,220,223
(50,689
)
577,851
(41,640
)
1,798,074
(92,329
)
Due in five years through ten years
924,605
(51,295
)
208,989
(20,624
)
1,133,594
(71,919
)
Due after ten years
111,635
(8,439
)
54,693
(5,448
)
166,328
(13,887
)
Asset-backed securities
89,526
(674
)
44,765
(880
)
134,291
(1,554
)
Mortgage-backed securities
387,940
(2,979
)
382,774
(4,027
)
770,714
(7,006
)
Total fixed maturity securities
$
2,819,476
$
(118,097
)
$
1,352,447
$
(85,569
)
$
4,171,923
$
(203,666
) The aggregate market value and gross unrealized losses related to investments in an unrealized loss position at September 30, 2015 were $ 4,269,794 221,587 0.2 118,097 44,092 43,353 85,569 60,407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4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3,187
$
(20
)
$
26,897
$
(284
)
$
40,084
$
(304
)
Obligations of U.S. states and political subdivisions
20,428
(242
)
18,199
(384
)
38,627
(626
)
Corporate securities
1,245,830
(55,388
)
362,320
(7,518
)
1,608,150
(62,906
)
Asset-backed securities
192,253
(1,230
)
-
-
192,253
(1,230
)
Mortgage-backed securities
Commercial
28,191
(123
)
9,777
(306
)
37,968
(429
)
Agency residential
141,807
(172
)
678,972
(11,401
)
820,779
(11,573
)
Non-agency residential
-
-
266
(57
)
266
(57
)
Foreign government securities
235,725
(15,415
)
139,200
(11,451
)
374,925
(26,866
)
Foreign corporate securities
567,905
(36,926
)
290,234
(16,148
)
858,139
(53,074
)
Total fixed maturity securities
$
2,445,326
$
(109,516
)
$
1,525,865
$
(47,549
)
$
3,971,191
$
(157,065
)
Equity securities
50,285
(4,068
)
73,994
(7,879
)
124,279
(11,947
)
Total
$
2,495,611
$
(113,584
)
$
1,599,859
$
(55,428
)
$
4,095,470
$
(169,012
)
Duration of Unrealized Loss at December 31, 2014 By Maturity
Less than 12 months
Greater than 12 months
Total
Gross
Gross
Gross
Unrealized
Unrealized
Unrealized
(Dollars in thousands)
Market Value
Depreciation
Market Value
Depreciation
Market Value
Depreciation
Fixed maturity securities
Due in one year or less
$
98,021
$
(5,166
)
$
80,002
$
(8,174
)
$
178,023
$
(13,340
)
Due in one year through five years
1,233,244
(68,124
)
518,613
(12,761
)
1,751,857
(80,885
)
Due in five years through ten years
679,374
(28,529
)
187,717
(10,734
)
867,091
(39,263
)
Due after ten years
72,436
(6,172
)
50,518
(4,116
)
122,954
(10,288
)
Asset-backed securities
192,253
(1,230
)
-
-
192,253
(1,230
)
Mortgage-backed securities
169,998
(295
)
689,015
(11,764
)
859,013
(12,059
)
Total fixed maturity securities
$
2,445,326
$
(109,516
)
$
1,525,865
$
(47,549
)
$
3,971,191
$
(157,065
) The aggregate market value and gross unrealized losses related to investments in an unrealized loss position at December 31, 2014 were $ 4,095,470 169,012 0.2 109,516 58,891 34,687 47,549 42,884 15 to recover The components of net investment income are presented in the table below for the periods indicated:
Three Months Ended
Nine Months Ended
September 30,
September 30,
(Dollars in thousands)
2015
2014
2015
2014
Fixed maturities
$
108,134
$
115,057
$
326,970
$
348,872
Equity securities
11,090
11,086
35,783
36,111
Short-term investments and cash
381
295
1,084
1,202
Other invested assets
Limited partnerships
370
21,690
13,993
25,658
Other
(242
)
869
1,366
3,220
Gross investment income before adjustments
119,733
148,997
379,196
415,063
Funds held interest income (expense)
2,569
1,817
8,162
6,875
Future policy benefit reserve income (expense)
(300
)
(471
)
(1,402
)
(915
)
Gross investment income
122,002
150,343
385,956
421,023
Investment expenses
(6,491
)
(8,200
)
(22,816
)
(24,499
)
Net investment income
$
115,511
$
142,143
$
363,140
$
396,524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469,064 The components of net realized capital gains (losses) are presented in the table below for the periods indicated:
Three Months Ended
Nine Months Ended
September 30,
September 30,
(Dollars in thousands)
2015
2014
2015
2014
Fixed maturity securities, market value:
Other-than-temporary impairments
$
(20,445
)
$
(106
)
$
(62,701
)
$
(495
)
Gains (losses) from sales
(5,218
)
7,311
(15,812
)
3,668
Fixed maturity securities, fair value:
Gains (losses) from sales
(17
)
82
25
1,022
Gains (losses) from fair value adjustments
-
(938
)
56
(938
)
Equity securities, market value:
Gains (losses) from sales
(3,573
)
(181
)
(4,455
)
(1,235
)
Equity securities, fair value:
Gains (losses) from sales
(13,646
)
(1,823
)
(13,041
)
(1,873
)
Gains (losses) from fair value adjustments
(117,087
)
(13,792
)
(98,741
)
70,548
Short-term investments gains (losses)
15
(1
)
15
(3
)
Total net realized capital gains (losses)
$
(159,971
)
$
(9,448
)
$
(194,654
)
$
70,694 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 The proceeds and split between gross gains and losses, from sales of fixed maturity and equity securities, are presented in the table below for the periods indicated:
Three Months Ended
Nine Months Ended
September 30,
September 30,
(Dollars in thousands)
2015
2014
2015
2014
Proceeds from sales of fixed maturity securities
$
414,538
$
446,699
$
1,147,824
$
1,073,938
Gross gains from sales
11,826
12,821
37,525
28,828
Gross losses from sales
(17,061
)
(5,428
)
(53,312
)
(24,138
)
Proceeds from sales of equity securities
$
156,593
$
150,124
$
461,812
$
463,688
Gross gains from sales
5,250
2,545
18,890
13,047
Gross losses from sales
(22,469
)
(4,549
)
(36,386
)
(16,155
)</t>
  </si>
  <si>
    <t>Derivatives</t>
  </si>
  <si>
    <t>Derivatives [Abstract]</t>
  </si>
  <si>
    <t xml:space="preserve"> 4. DERIVATIVES The Company sold seven two The Company sold six 22,530 41,809 23 zero 3 429,402 1,920.03 no The Company sold one 6,706 10,438 51 zero 3 43,896 6,061.60 no The fair value of the equity index put options can be found in the Company's consolidated balance sheets as follows:
(Dollars in thousands)
Derivatives not designated as
Location of fair value
At
At
hedging instruments
in balance sheets
September 30, 2015
December 31, 2014
Equity index put option contracts
Equity index put option liability
$
52,247
$
47,022
Total
$
52,247
$
47,022 The change in fair value of the equity index put option contracts can be found in the Company's statement of operations and comprehensive income (loss) as follows:
(Dollars in thousands)
Three Months Ended
Nine Months Ended
Derivatives not designated as
Location of gain (loss) in statements of
September 30,
September 30,
hedging instruments
operations and comprehensive income (loss)
2015
2014
2015
2014
Equity index put option contracts
Net derivative gain (loss)
$
(11,428
)
$
1,855
$
(5,225
)
$
3,968
Total
$
(11,428
)
$
1,855
$
(5,225
)
$
3,968 </t>
  </si>
  <si>
    <t>Fair Value</t>
  </si>
  <si>
    <t>Fair Value [Abstract]</t>
  </si>
  <si>
    <t xml:space="preserve"> 5.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Due to the unavailability of prices for one 6,125 no The Company internally manages a small public equity portfolio which had a fair value at September 30, 2015 and December 31, 2014 of $ 226,322 196,980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Historically, most of the level 3 fixed maturities have resulted from new issuances and the third party prices services have not yet included the issuance in their data base. Generally, in subsequent measurement periods, the issuances will be included in the data base and the fair value will transfer to level 2.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Company's liability for equity index put options is categorized as level 3 since there is no active market for these seven long dated equity put options. The fair values for these options are calculated by the Company using an industry accepted pricing model, Black-Scholes. The model inputs and assumptions are: risk free interest rates, equity market indexes values, volatilities and dividend yields and duration. The model results are then adjusted for the Company's credit default swap rate. All of these inputs and assumptions are updated quarterly. One of the option contacts is in British Pound Sterling so the fair value for this contract is converted to U.S. dollars using an exchange rate from a nationally recognized source.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September 30, 2015
(Level 1)
(Level 2)
(Level 3)
Assets:
Fixed maturities, market value
U.S. Treasury securities and obligations of
U.S. government agencies and corporations
$
352,926
$
-
$
352,926
$
-
Obligations of U.S. States and political subdivisions
714,279
-
714,279
-
Corporate securities
5,006,937
-
4,999,371
7,566
Asset-backed securities
438,397
-
438,397
-
Mortgage-backed securities
Commercial
284,809
-
284,809
-
Agency residential
2,426,067
-
2,426,067
-
Non-agency residential
978
-
978
-
Foreign government securities
1,300,961
-
1,300,961
-
Foreign corporate securities
2,965,606
-
2,959,481
6,125
Total fixed maturities, market value
13,490,960
-
13,477,269
13,691
Fixed maturities, fair value
-
-
-
-
Equity securities, market value
112,999
97,871
15,128
-
Equity securities, fair value
1,357,311
1,267,765
89,546
-
Liabilities:
Equity index put option contracts
$
52,247
$
-
$
-
$
52,247 There were no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14
(Level 1)
(Level 2)
(Level 3)
Assets:
Fixed maturities, market value
U.S. Treasury securities and obligations of
U.S. government agencies and corporations
$
231,038
$
-
$
231,038
$
-
Obligations of U.S. States and political subdivisions
824,472
-
824,472
-
Corporate securities
4,706,985
-
4,706,985
-
Asset-backed securities
341,222
-
341,222
-
Mortgage-backed securities
Commercial
241,685
-
233,088
8,597
Agency residential
2,183,164
-
2,183,164
-
Non-agency residential
2,731
-
2,731
-
Foreign government securities
1,532,455
-
1,532,455
-
Foreign corporate securities
3,037,315
-
3,030,149
7,166
Total fixed maturities, market value
13,101,067
-
13,085,304
15,763
Fixed maturities, fair value
1,509
-
1,509
-
Equity securities, market value
140,210
124,295
15,915
-
Equity securities, fair value
1,447,820
1,337,396
110,424
-
Liabilities:
Equity index put option contracts
$
47,022
$
-
$
-
$
47,022 The following tables present the activity under Level 3, fair value measurements using significant unobservable inputs by asset type, for the periods indicated:
Three Months Ended September 30, 2015
Nine Months Ended September 30, 2015
Corporate
Foreign
Corporate
Foreign
(Dollars in thousands)
Securities
Corporate
Total
Securities
CMBS
Corporate
Total
Beginning balance
$
1,958
$
7,837
$
9,795
$
-
$
8,597
$
7,166
$
15,763
Total gains or (losses) (realized/unrealized)
Included in earnings
(8
)
62
54
(4
)
-
177
173
Included in other comprehensive income (loss)
(137
)
(1,287
)
(1,424
)
(139
)
-
(1,216
)
(1,355
)
Purchases, issuances and settlements
1,723
-
1,723
3,651
-
-
3,651
Transfers in and/or (out) of Level 3
4,030
(487
)
3,543
4,058
(8,597
)
(2
)
(4,541
)
Ending balance
$
7,566
$
6,125
$
13,691
$
7,566
$
-
$
6,125
$
13,691
The amount of total gains or losses for the period
included in earnings (or changes in net assets)
attributable to the change in unrealized gains
or losses relating to assets still held
at the reporting date
$
-
$
-
$
-
$
-
$
-
$
-
$
-
(Some amounts may not reconcile due to rounding.)
Three Months Ended September 30, 2014
Nine Months Ended September 30, 2014
Corporate
Asset-backed
Foreign
Non-agency
Agency
Corporate
Asset-backed
Foreign
Non-agency
Agency
(Dollars in thousands)
Securities
Securities
Corporate
RMBS
RMBS
Total
Securities
Securities
Corporate
RMBS
RMBS
Total
Beginning balance
$
-
$
3,000
$
-
$
259
$
-
$
3,259
$
-
$
5,299
$
481
$
347
$
-
$
6,127
Total gains or (losses) (realized/unrealized)
Included in earnings
-
1,203
-
187
-
1,390
-
1,259
18
329
-
1,606
Included in other comprehensive income (loss)
42
(201
)
(62
)
(114
)
-
(335
)
42
(126
)
(82
)
(138
)
-
(304
)
Purchases, issuances and settlements
1,274
22,797
4,517
(332
)
29,845
58,101
1,274
21,303
4,038
(538
)
29,845
55,922
Transfers in and/or (out) of Level 3
-
(1,431
)
-
-
-
(1,431
)
-
(2,367
)
-
-
-
(2,367
)
Ending balance
$
1,316
$
25,368
$
4,455
$
-
$
29,845
$
60,984
$
1,316
$
25,368
$
4,455
$
-
$
29,845
$
60,984
The amount of total gains or losses for the period
included in earnings (or changes in net assets)
attributable to the change in unrealized gains
or losses relating to assets still held
at the reporting date
$
-
$
-
$
-
$
-
$
-
$
-
$
-
$
-
$
-
$
-
$
-
$
-
(Some amounts may not reconcile due to rounding.) The net transfers to/(from) level 3, fair value measurements using significant unobservable inputs, of $4,541 thousand and $2,367 thousand of investments for the nine months ended September 30, 2015 and 2014, respectively, primarily relate to securities that were priced using single non-binding broker quotes as of December 31, 2014 and 2013, respectively. The securities were subsequently priced using a recognized pricing service as of September 30, 2015 and 2014, and were classified as level 2 as of those dates. The following table presents the activity under Level 3, fair value measurements using significant unobservable inputs for equity index put option contracts, for the periods indicated:
Three Months Ended
Nine Months Ended
September 30,
September 30,
(Dollars in thousands)
2015
2014
2015
2014
Liabilities:
Balance, beginning of period
$
40,819
$
33,309
$
47,022
$
35,423
Total (gains) or losses (realized/unrealized)
Included in earnings
11,428
(1,855
)
5,225
(3,968
)
Included in other comprehensive income (loss)
-
-
-
-
Purchases, issuances and settlements
-
-
-
-
Transfers in and/or (out) of Level 3
-
-
-
-
Balance, end of period
$
52,247
$
31,455
$
52,247
$
31,455
The amount of total gains or losses for the period included in earnings
(or changes in net assets) attributable to the change in unrealized
gains or losses relating to liabilities still held at the reporting date
$
-
$
-
$
-
$
-
(Some amounts may not reconcile due to rounding.) </t>
  </si>
  <si>
    <t>Redeemable Noncontrolling Interests - MT. Logan RE</t>
  </si>
  <si>
    <t>Redeemable Noncontrolling Interests - MT. Logan RE [Abstract]</t>
  </si>
  <si>
    <t xml:space="preserve"> 6. REDEEMABLE NONCONTROLLING INTERESTS – MT. LOGAN RE Mt. Logan Re is a Class 3 insurer registered in Bermuda effective February 27, 2013 under The Segregated Accounts Companies Act 2000 and 100 The following table presents the activity for redeemable noncontrolling interests in the consolidated balance sheets for the periods indicated:
Nine Months Ended
Twelve Months Ended
September 30,
December 31,
(Dollars in thousands)
2015
2014
Redeemable noncontrolling interests - Mt. Logan Re, beginning of period
$
421,552
$
93,378
Unaffiliated third party investments during period, net
336,848
279,200
Net income (loss) attributable to noncontrolling interests
61,526
59,307
Dividends paid on third party investment in redeemable noncontrolling interest
(67,233
)
(10,334
)
Redeemable noncontrolling interests - Mt. Logan Re, end of period
$
752,692
$
421,552
(Some amounts may not reconcile due to rounding.) In addition, the Company has invested $ 50,000 The Company expects its participation level in the segregated funds to fluctuate over time.</t>
  </si>
  <si>
    <t>Capital Transactions</t>
  </si>
  <si>
    <t>Capital Transactions [Abstract]</t>
  </si>
  <si>
    <t xml:space="preserve"> 7. CAPITAL TRANSACTIONS On July 9, 2014, the Company renewed its shelf registration statement on Form S-3ASR with the Securities and Exchange Commission (the "SEC"), as a Well Known Seasoned Issuer. This shelf registration statement can be used by Group to register common shares, preferred shares, debt securities, warrants, share purchase contracts and share purchase units; by Holdings to register debt securities and by Everest Re Capital Trust III ("Capital Trust III") to register trust preferred securities.</t>
  </si>
  <si>
    <t>Earnings Per Common Share</t>
  </si>
  <si>
    <t>Earnings Per Common Share [Abstract]</t>
  </si>
  <si>
    <t xml:space="preserve"> 8.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attributable to Everest Re Group per common share has been computed as per below, based upon weighted average common basic and dilutive shares outstanding.
Three Months Ended
Nine Months Ended
September 30,
September 30,
(Dollars in thousands, except per share amounts)
2015
2014
2015
2014
Net income (loss) attributable to Everest Re Group per share:
Numerator
Net income (loss) attributable to Everest Re Group
$
88,553
$
274,916
$
620,588
$
859,033
Less: dividends declared-common shares and nonvested common shares
(41,698
)
(33,973
)
(125,905
)
(103,034
)
Undistributed earnings
46,855
240,943
494,683
755,999
Percentage allocated to common shareholders (1)
99.0
%
98.9
%
98.9
%
99.0
%
46,364
238,407
489,434
748,273
Add: dividends declared-common shareholders
41,293
33,631
124,638
101,993
Numerator for basic and diluted earnings per common share
$
87,657
$
272,038
$
614,072
$
850,266
Denominator
Denominator for basic earnings per weighted-average common shares
43,361
44,941
43,728
45,615
Effect of dilutive securities:
Options
367
415
392
426
Denominator for diluted earnings per adjusted weighted-average common shares
43,728
45,356
44,120
46,041
Per common share net income (loss)
Basic
$
2.02
$
6.05
$
14.04
$
18.64
Diluted
$
2.00
$
6.00
$
13.92
$
18.47
(1)
Basic weighted-average common shares outstanding
43,361
44,941
43,728
45,615
Basic weighted-average common shares outstanding and nonvested common shares expected to vest
43,820
45,419
44,197
46,086
Percentage allocated to common shareholders
99.0
%
98.9
%
98.9
%
99.0
%
(Some amounts may not reconcile due to rounding.) There were no All outstanding options expire on or between February 21, 2017 and September 19, 2022.</t>
  </si>
  <si>
    <t>Contingencies</t>
  </si>
  <si>
    <t>Contingencies [Abstract]</t>
  </si>
  <si>
    <t xml:space="preserve"> 9.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 The table below presents the estimated cost to replace all such annuities for which the Company was contingently liable for the periods indicated:
At September 30,
At December 31,
(Dollars in thousands)
2015
2014
The Prudential
$
142,661
$
142,653
Unaffiliated life insurance company
32,414
31,964 </t>
  </si>
  <si>
    <t>Other Comprehensive Income (Loss)</t>
  </si>
  <si>
    <t>Other Comprehensive Income (Loss) [Abstract]</t>
  </si>
  <si>
    <t xml:space="preserve"> 10. OTHER COMPREHENSIVE INCOME (LOSS) The following tables present the components of comprehensive income (loss) in the consolidated statements of operations for the periods indicated:
Three Months Ended September 30, 2015
Nine Months Ended September 30, 2015
(Dollars in thousands)
Before Tax
Tax Effect
Net of Tax
Before Tax
Tax Effect
Net of Tax
Unrealized appreciation (depreciation) ("URA(D)") on securities - temporary
$
(105,356
)
$
14,558
$
(90,798
)
$
(178,878
)
$
29,004
$
(149,874
)
URA(D) on securities - OTTI
(253
)
(8
)
(261
)
8,954
(3,415
)
5,539
Reclassification of net realized losses (gains) included in net income (loss)
29,235
(4,639
)
24,596
82,967
(23,441
)
59,526
Foreign currency translation adjustments
(47,298
)
14,793
(32,505
)
(104,542
)
24,034
(80,508
)
Benefit plan actuarial net gain (loss)
-
-
-
-
-
-
Reclassification of benefit plan liability amortization included in net income (loss)
2,393
(837
)
1,556
7,336
(2,567
)
4,769
Total other comprehensive income (loss)
$
(121,279
)
$
23,867
$
(97,412
)
$
(184,163
)
$
23,615
$
(160,548
)
Three Months Ended September 30, 2014
Nine Months Ended September 30, 2014
(Dollars in thousands)
Before Tax
Tax Effect
Net of Tax
Before Tax
Tax Effect
Net of Tax
Unrealized appreciation (depreciation) ("URA(D)") on securities - temporary
$
(84,122
)
$
10,309
$
(73,813
)
$
75,275
$
(9,777
)
$
65,498
URA(D) on securities - OTTI
(261
)
-
(261
)
(180
)
-
(180
)
Reclassification of net realized losses (gains) included in net income (loss)
(7,024
)
1,340
(5,684
)
(1,938
)
297
(1,641
)
Foreign currency translation adjustments
(38,998
)
4,024
(34,974
)
(42,998
)
4,624
(38,374
)
Benefit plan actuarial net gain (loss)
-
-
-
-
-
-
Reclassification of benefit plan liability amortization included in net income (loss)
1,269
(444
)
825
3,640
(1,274
)
2,366
Total other comprehensive income (loss)
$
(129,136
)
$
15,229
$
(113,907
)
$
33,799
$
(6,130
)
$
27,669 The following table presents details of the amounts reclassified from AOCI for the periods indicated:
Three Months Ended
Nine Months Ended
September 30,
September 30,
Affected line item within the statements of
AOCI component
2015
2014
2015
2014
operations and comprehensive income (loss)
(Dollars in thousands)
URA(D) on securities
$
29,235
$
(7,024
)
$
82,967
$
(1,938
)
Other net realized capital gains (losses)
(4,639
)
1,340
(23,441
)
297
Income tax expense (benefit)
$
24,596
$
(5,684
)
$
59,526
$
(1,641
)
Net income (loss)
Benefit plan net gain (loss)
$
2,393
$
1,269
$
7,336
$
3,640
Other underwriting expenses
(837
)
(444
)
(2,567
)
(1,274
)
Income tax expense (benefit)
$
1,556
$
825
$
4,769
$
2,366
Net income (loss) The following table presents the components of accumulated other comprehensive income (loss), net of tax, in the consolidated balance sheets for the periods indicated:
Nine Months Ended
Twelve Months Ended
September 30,
December 31,
(Dollars in thousands)
2015
2014
Beginning balance of URA (D) on securities
$
223,250
$
201,154
Current period change in URA (D) of investments - temporary
(90,348
)
28,767
Current period change in URA (D) of investments - non-credit OTTI
5,539
(6,671
)
Ending balance of URA (D) on securities
138,441
223,250
Beginning balance of foreign currency translation adjustments
(99,947
)
(4,530
)
Current period change in foreign currency translation adjustments
(80,508
)
(95,417
)
Ending balance of foreign currency translation adjustments
(180,455
)
(99,947
)
Beginning balance of benefit plan net gain (loss)
(74,986
)
(38,896
)
Current period change in benefit plan net gain (loss)
4,769
(36,090
)
Ending balance of benefit plan net gain (loss)
(70,217
)
(74,986
)
Ending balance of accumulated other comprehensive income (loss)
$
(112,231
)
$
48,317 </t>
  </si>
  <si>
    <t>Credit Facilities</t>
  </si>
  <si>
    <t>Credit Facilities [Abstract]</t>
  </si>
  <si>
    <t xml:space="preserve"> 11. CREDIT FACILITIES The Company has two 1,100,000
Three Months Ended
Nine Months Ended
September 30,
September 30,
(Dollars in thousands)
2015
2014
2015
2014
Credit facility fees incurred
$
132
$
132
$
431
$
527 The terms and outstanding amounts for each facility are discussed below: Group Credit Facility Effective June 22, 2012, Group, Bermuda Re and Everest International entered into a four year, $ 800,000 850,000 two 200,000 0.5 1.0 600,000 The Group Credit Facility requires Group to maintain a debt to capital ratio of not greater than 0.35 4,249,963 25 25 5,277,454 The following table summarizes the outstanding letters of credit and/or borrowings for the periods indicated:
(Dollars in thousands)
At September 30, 2015
At December 31, 2014
Bank
Commitment
In Use
Date of Expiry
Commitment
In Use
Date of Expiry
Wells Fargo Bank Group Credit Facility
Tranche One
$
200,000
$
-
$
200,000
$
-
Tranche Two
600,000
456,379
12/31/2015
600,000
444,012
12/31/2015
Total Wells Fargo Bank Group Credit Facility
$
800,000
$
456,379
$
800,000
$
444,012 Bermuda Re Letter of Credit Facility Effective December 31, 2014, Bermuda Re renewed its $ 300,000 300,000 0.35 0.45 0.15 The following table summarizes the outstanding letters of credit for the periods indicated:
(Dollars in thousands)
At September 30, 2015
At December 31, 2014
Bank
Commitment
In Use
Date of Expiry
Commitment
In Use
Date of Expiry
Citibank Bilateral Letter of Credit Agreement
$
300,000
$
3,672
11/24/2015
$
300,000
$
112
8/30/2015
65,013
12/31/2015
3,672
11/24/2015
2,681
12/31/2016
70,922
12/31/2015
173
8/30/2017
2,014
12/31/2016
119,002
9/30/2019
149,353
12/30/2018
Total Citibank Bilateral Agreement
$
300,000
$
190,541
$
300,000
$
226,073 Holdings Credit Facility - Expired Effective August 15, 2011, the Company entered into a three year, $ 150,000</t>
  </si>
  <si>
    <t>Reinsurance And Trust Agreements</t>
  </si>
  <si>
    <t>Reinsurance And Trust Agreements [Abstract]</t>
  </si>
  <si>
    <t xml:space="preserve"> 12. REINSURANCE AND TRUST AGREEMENTS Certain subsidiaries of Group have established trust agreements, which effectively use the Company's investments as collateral, as security for assumed losses payable to certain non-affiliated ceding companies. At September 30, 2015, the total amount on deposit in trust accounts was $ 404,008 On April 24, 2014, the Company entered into two 250,000 200,000 On November 18, 2014, the Company entered into a collateralized reinsurance agreement with Kilimanjaro Re to provide the Company with catastrophe reinsurance coverage. This agreement is a multi-year reinsurance contract which covers specified earthquake events. The agreement provides up to $ 500,000 Kilimanjaro has financed the various property catastrophe reinsurance coverage by issuing catastrophe bonds to unrelated, external investors. On April 24, 2014, Kilimanjaro issued $ 450,000 500,000</t>
  </si>
  <si>
    <t>Senior Notes</t>
  </si>
  <si>
    <t>Senior Notes [Abstract]</t>
  </si>
  <si>
    <t xml:space="preserve"> 13. SENIOR NOTES The table below displays Holdings' outstanding senior notes. Market value is based on quoted market prices, but due to limited trading activity, these senior notes are considered Level 2 in the fair value hierarchy.
September 30, 2015
December 31, 2014
Consolidated Balance
Consolidated Balance
(Dollars in thousands)
Date Issued
Date Due
Principal Amounts
Sheet Amount
Market Value
Sheet Amount
Market Value
4.868
06/05/2014
06/01/2044
$
400,000
$
400,000
$
388,768
$
400,000
$
404,892
5.40
10/12/2004
10/15/2014
250,000
-
-
-
- On June 5, 2014, Holdings issued $400,000 thousand of 30 Interest expense incurred in connection with these senior notes is as follows for the periods indicated:
Three Months Ended
Nine Months Ended
September 30,
September 30,
(Dollars in thousands)
2015
2014
2015
2014
Interest expense incurred
$
4,868
$
8,256
$
14,604
$
16,385 </t>
  </si>
  <si>
    <t>Long Term Subordinated Notes</t>
  </si>
  <si>
    <t>Long Term Subordinated Notes [Abstract]</t>
  </si>
  <si>
    <t xml:space="preserve"> 14.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September 30, 2015
December 31, 2014
Original
Consolidated Balance
Consolidated Balance
(Dollars in thousands)
Date Issued
Principal Amount
Scheduled
Final
Sheet Amount
Market Value
Sheet Amount
Market Value
6.6
04/26/2007
$
400,000
05/15/2037
05/01/2067
$
238,367
$
218,281
$
238,364
$
246,312 During the fixed rate interest period from May 3, 2007 May 14, 2017 6.6 November 15, 2007 Holdings can redeem the long term subordinated notes prior to May 15, 2017, in whole but not in part at the applicable redemption price, which will equal the greater of (a) 100 0.25 0.50 May 1, 2047 5.40 October 15, 2014 4.868 June 1, 2044 On March 19, 2009, Group announced the commencement of a cash tender offer for any and all of the 6.60% fixed to floating rate long term subordinated notes. Upon expiration of the tender offer, the Company had reduced its outstanding debt by $ 161,441 Interest expense incurred in connection with these long term subordinated notes is as follows for the periods indicated:
Three Months Ended
Nine Months Ended
September 30,
September 30,
(Dollars in thousands)
2015
2014
2015
2014
Interest expense incurred
$
3,937
$
3,937
$
11,811
$
11,811 </t>
  </si>
  <si>
    <t>Segment Reporting</t>
  </si>
  <si>
    <t>Segment Reporting [Abstract]</t>
  </si>
  <si>
    <t xml:space="preserve"> 15. SEGMENT REPORTING 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and Singapore and through offices in Brazil, Miami and New Jersey. The Bermuda operation provides reinsurance and insurance to worldwide property and casualty markets through brokers and directly with ceding companies from its Bermuda office and reinsurance to the United Kingdom and European markets through its UK branch and Ireland Re. The Insurance operation writes property and casualty insurance directly and through general agents, brokers and surplus lines brokers within the U.S. and Canada. The Mt. Logan Re segment represents business written for the segregated accounts of Mt. Logan Re, which were formed on July 1, 2013. The Mt. Logan Re business represents a diversified set of catastrophe exposures, diversified by risk/peril and across different geographical regions globally. These segments, with the exception of Mt. Logan Re,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The Mt. Logan Re segment is managed independently and seeks to write a diverse portfolio of catastrophe risks for each segregated account to achieve desired risk and return criteria. Underwriting results include earned premium less losses and loss adjustment expenses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Mt. Logan Re's business is sourced through operating subsidiaries of the Company; however, the activity is only reflected in the Mt. Logan Re segment. For other inter-affiliate reinsurance, business is generally reported within the segment in which the business was first produced, consistent with how the business is managed. Except for Mt. Logan Re,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Three Months Ended
Nine Months Ended
U.S. Reinsurance
September 30,
September 30,
(Dollars in thousands)
2015
2014
2015
2014
Gross written premiums
$
537,483
$
640,660
$
1,464,840
$
1,573,776
Net written premiums
511,238
615,078
1,383,647
1,536,114
Premiums earned
$
488,485
$
559,488
$
1,480,427
$
1,478,258
Incurred losses and LAE
225,944
249,004
699,575
701,473
Commission and brokerage
121,050
123,432
364,005
339,166
Other underwriting expenses
13,718
12,118
37,054
33,054
Underwriting gain (loss)
$
127,773
$
174,934
$
379,793
$
404,565
Three Months Ended
Nine Months Ended
International
September 30,
September 30,
(Dollars in thousands)
2015
2014
2015
2014
Gross written premiums
$
354,871
$
406,254
$
966,091
$
1,181,513
Net written premiums
318,478
352,608
896,872
977,235
Premiums earned
$
291,396
$
320,020
$
935,228
$
958,399
Incurred losses and LAE
229,013
236,559
630,752
604,166
Commission and brokerage
70,894
73,143
226,321
215,716
Other underwriting expenses
9,128
8,758
25,292
24,683
Underwriting gain (loss)
$
(17,639
)
$
1,560
$
52,863
$
113,834
Three Months Ended
Nine Months Ended
Bermuda
September 30,
September 30,
(Dollars in thousands)
2015
2014
2015
2014
Gross written premiums
$
267,035
$
205,342
$
605,365
$
573,793
Net written premiums
251,678
189,447
557,453
548,210
Premiums earned
$
222,240
$
181,754
$
616,241
$
546,699
Incurred losses and LAE
154,327
108,961
372,572
310,602
Commission and brokerage
52,980
48,421
151,356
140,968
Other underwriting expenses
9,457
9,360
27,045
25,805
Underwriting gain (loss)
$
5,476
$
15,012
$
65,268
$
69,324
Three Months Ended
Nine Months Ended
Insurance
September 30,
September 30,
(Dollars in thousands)
2015
2014
2015
2014
Gross written premiums
$
489,124
$
364,111
$
1,173,012
$
911,242
Net written premiums
418,960
310,690
1,022,389
802,431
Premiums earned
$
360,742
$
290,518
$
888,711
$
742,038
Incurred losses and LAE
262,328
239,823
662,052
557,047
Commission and brokerage
50,268
40,418
127,125
114,535
Other underwriting expenses
35,677
31,311
99,232
83,672
Underwriting gain (loss)
$
12,469
$
(21,034
)
$
302
$
(13,216
)
Three Months Ended
Nine Months Ended
Mt. Logan Re
September 30,
September 30,
(Dollars in thousands)
2015
2014
2015
2014
Gross written premiums
$
72,200
$
50,334
$
183,694
$
109,163
Net written premiums
60,903
49,757
153,281
98,666
Premiums earned
$
50,777
$
38,218
$
132,508
$
81,411
Incurred losses and LAE
16,485
3,410
36,272
19,575
Commission and brokerage
4,856
5,105
13,325
9,823
Other underwriting expenses
2,687
1,566
6,659
4,951
Underwriting gain (loss)
$
26,749
$
28,137
$
76,252
$
47,062 The following table reconciles the underwriting results for the operating segments to income before taxes as reported in the consolidated statements of operations and comprehensive income (loss) for the periods indicated:
Three Months Ended
Nine Months Ended
September 30,
September 30,
(Dollars in thousands)
2015
2014
2015
2014
Underwriting gain (loss)
$
154,828
$
198,609
$
574,478
$
621,569
Net investment income
115,511
142,143
363,140
396,524
Net realized capital gains (losses)
(159,971
)
(9,448
)
(194,654
)
70,694
Net derivative gain (loss)
(11,428
)
1,855
(5,225
)
3,968
Corporate expenses
(5,924
)
(9,958
)
(17,312
)
(18,802
)
Interest, fee and bond issue cost amortization expense
(8,990
)
(12,424
)
(27,006
)
(28,970
)
Other income (expense)
17,413
11,332
59,561
(5,835
)
Income (loss) before taxes
$
101,439
$
322,109
$
752,982
$
1,039,148
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Nine Months Ended
September 30,
September 30,
(Dollars in thousands)
2015
2014
2015
2014
United Kingdom gross written premium
$
212,039
$
199,052
$
565,143
$
536,928 No other country represented more than 5 </t>
  </si>
  <si>
    <t>Share-Based Compensation Plans</t>
  </si>
  <si>
    <t>Share-Based Compensation Plans [Abstract]</t>
  </si>
  <si>
    <t xml:space="preserve"> 16. SHARE-BASED COMPENSATION PLANS For the three months ended September 30, 2015, share-based compensation awards granted were 4,720 176.37</t>
  </si>
  <si>
    <t>Retirement Benefits</t>
  </si>
  <si>
    <t>Retirement Benefits [Abstract]</t>
  </si>
  <si>
    <t xml:space="preserve"> 17. RETIREMENT BENEFITS The Company maintains both qualified and non-qualified defined benefit pension plans and a retiree health plan for its U.S. employees employed prior to April 1, 2010. Net periodic benefit cost for U.S. employees included the following components for the periods indicated:
Pension Benefits
Three Months Ended
Nine Months Ended
September 30,
September 30,
(Dollars in thousands)
2015
2014
2015
2014
Service cost
$
3,203
$
2,460
$
9,398
$
7,381
Interest cost
2,758
2,542
7,926
7,625
Expected return on plan assets
(2,904
)
(2,822
)
(8,710
)
(8,468
)
Amortization of prior service cost
4
13
15
38
Amortization of net (income) loss
2,312
1,173
6,824
3,356
FAS 88 settlement charge
-
5,269
-
5,269
Net periodic benefit cost
$
5,373
$
8,635
$
15,453
$
15,201
Other Benefits
Three Months Ended
Nine Months Ended
September 30,
September 30,
(Dollars in thousands)
2015
2014
2015
2014
Service cost
$
498
$
407
$
1,498
$
1,221
Interest cost
329
342
987
1,026
Amortization of net (income) loss
76
82
497
246
Net periodic benefit cost
$
903
$
831
$
2,982
$
2,493 The Company did not make any contributions to the qualified pension benefit plan for the three</t>
  </si>
  <si>
    <t>Income Taxes</t>
  </si>
  <si>
    <t>Income Taxes [Abstract]</t>
  </si>
  <si>
    <t xml:space="preserve"> 18. INCOME TAXES The Company is domiciled in Bermuda and has significant subsidiaries and/or branches in Canada, Ireland, Singapore, the United Kingdom, and the United States. The Company's Bermuda domiciled subsidiaries are exempt from income taxation under Bermuda law until 2035. Pre-tax income generated by Group's non-Bermuda subsidiaries and the UK branch of Bermuda is subject to applicable federal, foreign, state and local taxes on corporations. Company subsidiaries domiciled in the US as well as the Canadian and Singapore branches of Everest Re generate US pre-tax income (loss). Foreign domiciled subsidiaries, including the UK branch of Bermuda Re, generate non-US pre-tax income (loss). Fluctuations in US and non-US pre-tax income (loss) primarily result from the impact of catastrophe losses and realized investment gains (losses). For interim reporting periods, the company is generally required to use the annualized effective tax rate ("AETR") method, as prescribed by ASC 740-270, Interim Reporting, to calculate its income tax provision. Under this method, the AETR is applied to the interim year-to-date pre-tax income to determine the income tax expense or benefit for the year-to-date period. The income tax expense or benefit for a quarter represents the difference between the year-to-date income tax expense or benefit for the current year-to-date period less such amount for the immediately preceding year-to-date period. Management considers the impact of all known events in its estimation of the Company's annual pre-tax income and AETR.</t>
  </si>
  <si>
    <t>Dispositions</t>
  </si>
  <si>
    <t>Dispositions [Abstract]</t>
  </si>
  <si>
    <t xml:space="preserve"> 19. DISPOSITIONS On July 13, 2015, the Company closed its agreement to sell all of the outstanding shares of capital stock of Mt. McKinley, a Delaware domiciled insurance company and wholly-owned subsidiary of the Company to Clearwater Insurance Company, a Delaware domiciled insurance company. The Company received $ 20,156
Concurrently with the closing, the Company entered into a retrocession treaty with an affiliate of Clearwater Insurance Company. Per the retrocession treaty, the Company retroceded 100 140,279 440,279 300,000</t>
  </si>
  <si>
    <t>Subsequent Events</t>
  </si>
  <si>
    <t>Subsequent Events [Abstract]</t>
  </si>
  <si>
    <t xml:space="preserve"> 20. SUBSEQUENT EVENTS
The Company is currently negotiating two</t>
  </si>
  <si>
    <t>Investments (Tables)</t>
  </si>
  <si>
    <t>Summary Of Unrealized Appreciation (Depreciation) Of Available For Sale, Fixed Maturity And Equity Security Investments</t>
  </si>
  <si>
    <t>At September 30, 2015
Amortized
Unrealized
Unrealized
Market
OTTI in AOCI
(Dollars in thousands)
Cost
Appreciation
Depreciation
Value
(a)
Fixed maturity securities
U.S. Treasury securities and obligations of
U.S. government agencies and corporations
$
337,271
$
15,725
$
(70
)
$
352,926
$
-
Obligations of U.S. states and political subdivisions
683,715
32,087
(1,523
)
714,279
-
Corporate securities
4,964,570
118,763
(76,396
)
5,006,937
2,006
Asset-backed securities
437,376
2,575
(1,554
)
438,397
-
Mortgage-backed securities
Commercial
277,907
7,697
(795
)
284,809
-
Agency residential
2,392,937
39,295
(6,165
)
2,426,067
-
Non-agency residential
971
53
(46
)
978
-
Foreign government securities
1,285,006
60,837
(44,882
)
1,300,961
(2
)
Foreign corporate securities
2,921,960
115,881
(72,235
)
2,965,606
39
Total fixed maturity securities
$
13,301,713
$
392,913
$
(203,666
)
$
13,490,960
$
2,043
Equity securities
$
127,411
$
3,509
$
(17,921
)
$
112,999
$
-
At December 31, 2014
Amortized
Unrealized
Unrealized
Market
OTTI in AOCI
(Dollars in thousands)
Cost
Appreciation
Depreciation
Value
(a)
Fixed maturity securities
U.S. Treasury securities and obligations of
U.S. government agencies and corporations
$
221,052
$
10,290
$
(304
)
$
231,038
$
-
Obligations of U.S. states and political subdivisions
783,129
41,969
(626
)
824,472
-
Corporate securities
4,626,002
143,889
(62,906
)
4,706,985
(6,910
)
Asset-backed securities
340,761
1,691
(1,230
)
341,222
-
Mortgage-backed securities
Commercial
231,439
10,675
(429
)
241,685
-
Agency residential
2,157,182
37,555
(11,573
)
2,183,164
-
Non-agency residential
2,734
54
(57
)
2,731
-
Foreign government securities
1,488,144
71,177
(26,866
)
1,532,455
-
Foreign corporate securities
2,980,716
109,673
(53,074
)
3,037,315
-
Total fixed maturity securities
$
12,831,159
$
426,973
$
(157,065
)
$
13,101,067
$
(6,910
)
Equity securities
$
148,326
$
3,831
$
(11,947
)
$
140,210
$
- (a) Represents the amount of OTTI recognized in AOCI. Amount includes unrealized gains and losses on impaired securities relating to changes in the value of such securities subsequent to the impairment measurement date.</t>
  </si>
  <si>
    <t>Summary Of Amortized Cost And Market Value Of Fixed Maturity Securities, By Contractual Maturity</t>
  </si>
  <si>
    <t xml:space="preserve">At September 30, 2015
At December 31, 2014
Amortized
Market
Amortized
Market
(Dollars in thousands)
Cost
Value
Cost
Value
Fixed maturity securities – available for sale:
Due in one year or less
$
1,080,129
$
1,088,140
$
1,183,247
$
1,189,416
Due after one year through five years
5,906,738
5,991,760
5,646,466
5,726,277
Due after five years through ten years
2,377,276
2,382,188
2,270,073
2,313,672
Due after ten years
828,380
878,621
999,257
1,102,900
Asset-backed securities
437,376
438,397
340,761
341,222
Mortgage-backed securities:
Commercial
277,906
284,809
231,439
241,685
Agency residential
2,392,937
2,426,067
2,157,182
2,183,164
Non-agency residential
971
978
2,734
2,731
Total fixed maturity securities
$
13,301,713
$
13,490,960
$
12,831,159
$
13,101,067 </t>
  </si>
  <si>
    <t>Summary Of Changes In Net Unrealized Appreciation (Depreciation) For The Company's Investments</t>
  </si>
  <si>
    <t xml:space="preserve">Three Months Ended
Nine Months Ended
September 30,
September 30,
(Dollars in thousands)
2015
2014
2015
2014
Increase (decrease) during the period between the market value and cost
of investments carried at market value, and deferred taxes thereon:
Fixed maturity securities
$
(71,706
)
$
(87,859
)
$
(89,616
)
$
70,010
Fixed maturity securities, other-than-temporary impairment
(253
)
(261
)
8,954
(180
)
Equity securities
(4,415
)
(3,287
)
(6,295
)
3,327
Change in unrealized appreciation (depreciation), pre-tax
(76,374
)
(91,407
)
(86,957
)
73,157
Deferred tax benefit (expense)
9,919
11,649
5,563
(9,480
)
Deferred tax benefit (expense), other-than-temporary impairment
(8
)
-
(3,415
)
-
Change in unrealized appreciation (depreciation),
net of deferred taxes, included in shareholders' equity
$
(66,463
)
$
(79,758
)
$
(84,809
)
$
63,677 </t>
  </si>
  <si>
    <t>Summary Of Aggregate Market Value And Gross Unrealized Depreciation Of Fixed Maturity And Equity Securities, By Security Type</t>
  </si>
  <si>
    <t>Duration of Unrealized Loss at September 30, 2015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201
$
(1
)
$
1,844
$
(69
)
$
2,045
$
(70
)
Obligations of U.S. states and political subdivisions
20,162
(316
)
35,460
(1,207
)
55,622
(1,523
)
Corporate securities
1,323,515
(51,785
)
425,091
(24,611
)
1,748,606
(76,396
)
Asset-backed securities
89,526
(674
)
44,765
(880
)
134,291
(1,554
)
Mortgage-backed securities
Commercial
44,260
(795
)
-
-
44,260
(795
)
Agency residential
343,504
(2,182
)
382,730
(3,983
)
726,234
(6,165
)
Non-agency residential
176
(2
)
44
(44
)
220
(46
)
Foreign government securities
299,055
(22,177
)
183,387
(22,705
)
482,442
(44,882
)
Foreign corporate securities
699,077
(40,165
)
279,126
(32,070
)
978,203
(72,235
)
Total fixed maturity securities
$
2,819,476
$
(118,097
)
$
1,352,447
$
(85,569
)
$
4,171,923
$
(203,666
)
Equity securities
-
-
97,871
(17,921
)
97,871
(17,921
)
Total
$
2,819,476
$
(118,097
)
$
1,450,318
$
(103,490
)
$
4,269,794
$
(221,587
Duration of Unrealized Loss at December 31, 2014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3,187
$
(20
)
$
26,897
$
(284
)
$
40,084
$
(304
)
Obligations of U.S. states and political subdivisions
20,428
(242
)
18,199
(384
)
38,627
(626
)
Corporate securities
1,245,830
(55,388
)
362,320
(7,518
)
1,608,150
(62,906
)
Asset-backed securities
192,253
(1,230
)
-
-
192,253
(1,230
)
Mortgage-backed securities
Commercial
28,191
(123
)
9,777
(306
)
37,968
(429
)
Agency residential
141,807
(172
)
678,972
(11,401
)
820,779
(11,573
)
Non-agency residential
-
-
266
(57
)
266
(57
)
Foreign government securities
235,725
(15,415
)
139,200
(11,451
)
374,925
(26,866
)
Foreign corporate securities
567,905
(36,926
)
290,234
(16,148
)
858,139
(53,074
)
Total fixed maturity securities
$
2,445,326
$
(109,516
)
$
1,525,865
$
(47,549
)
$
3,971,191
$
(157,065
)
Equity securities
50,285
(4,068
)
73,994
(7,879
)
124,279
(11,947
)
Total
$
2,495,611
$
(113,584
)
$
1,599,859
$
(55,428
)
$
4,095,470
$
(169,012
)</t>
  </si>
  <si>
    <t>Summary Of Aggregate Market Value And Gross Unrealized Depreciation Of Fixed Maturity And Equity Securities, By Contractual Maturity</t>
  </si>
  <si>
    <t>Duration of Unrealized Loss at September 30, 2015 By Maturity
Less than 12 months
Greater than 12 months
Total
Gross
Gross
Gross
Unrealized
Unrealized
Unrealized
(Dollars in thousands)
Market Value
Depreciation
Market Value
Depreciation
Market Value
Depreciation
Fixed maturity securities
Due in one year or less
$
85,547
$
(4,021
)
$
83,375
$
(12,950
)
$
168,922
$
(16,971
)
Due in one year through five years
1,220,223
(50,689
)
577,851
(41,640
)
1,798,074
(92,329
)
Due in five years through ten years
924,605
(51,295
)
208,989
(20,624
)
1,133,594
(71,919
)
Due after ten years
111,635
(8,439
)
54,693
(5,448
)
166,328
(13,887
)
Asset-backed securities
89,526
(674
)
44,765
(880
)
134,291
(1,554
)
Mortgage-backed securities
387,940
(2,979
)
382,774
(4,027
)
770,714
(7,006
)
Total fixed maturity securities
$
2,819,476
$
(118,097
)
$
1,352,447
$
(85,569
)
$
4,171,923
$
(203,666
)
Duration of Unrealized Loss at December 31, 2014 By Maturity
Less than 12 months
Greater than 12 months
Total
Gross
Gross
Gross
Unrealized
Unrealized
Unrealized
(Dollars in thousands)
Market Value
Depreciation
Market Value
Depreciation
Market Value
Depreciation
Fixed maturity securities
Due in one year or less
$
98,021
$
(5,166
)
$
80,002
$
(8,174
)
$
178,023
$
(13,340
)
Due in one year through five years
1,233,244
(68,124
)
518,613
(12,761
)
1,751,857
(80,885
)
Due in five years through ten years
679,374
(28,529
)
187,717
(10,734
)
867,091
(39,263
)
Due after ten years
72,436
(6,172
)
50,518
(4,116
)
122,954
(10,288
)
Asset-backed securities
192,253
(1,230
)
-
-
192,253
(1,230
)
Mortgage-backed securities
169,998
(295
)
689,015
(11,764
)
859,013
(12,059
)
Total fixed maturity securities
$
2,445,326
$
(109,516
)
$
1,525,865
$
(47,549
)
$
3,971,191
$
(157,065
)</t>
  </si>
  <si>
    <t>Summary Of Components Of Net Investment Income</t>
  </si>
  <si>
    <t xml:space="preserve">Three Months Ended
Nine Months Ended
September 30,
September 30,
(Dollars in thousands)
2015
2014
2015
2014
Fixed maturities
$
108,134
$
115,057
$
326,970
$
348,872
Equity securities
11,090
11,086
35,783
36,111
Short-term investments and cash
381
295
1,084
1,202
Other invested assets
Limited partnerships
370
21,690
13,993
25,658
Other
(242
)
869
1,366
3,220
Gross investment income before adjustments
119,733
148,997
379,196
415,063
Funds held interest income (expense)
2,569
1,817
8,162
6,875
Future policy benefit reserve income (expense)
(300
)
(471
)
(1,402
)
(915
)
Gross investment income
122,002
150,343
385,956
421,023
Investment expenses
(6,491
)
(8,200
)
(22,816
)
(24,499
)
Net investment income
$
115,511
$
142,143
$
363,140
$
396,524 </t>
  </si>
  <si>
    <t>Summary Of Components Of Net Realized Capital Gains (Losses)</t>
  </si>
  <si>
    <t xml:space="preserve">Three Months Ended
Nine Months Ended
September 30,
September 30,
(Dollars in thousands)
2015
2014
2015
2014
Fixed maturity securities, market value:
Other-than-temporary impairments
$
(20,445
)
$
(106
)
$
(62,701
)
$
(495
)
Gains (losses) from sales
(5,218
)
7,311
(15,812
)
3,668
Fixed maturity securities, fair value:
Gains (losses) from sales
(17
)
82
25
1,022
Gains (losses) from fair value adjustments
-
(938
)
56
(938
)
Equity securities, market value:
Gains (losses) from sales
(3,573
)
(181
)
(4,455
)
(1,235
)
Equity securities, fair value:
Gains (losses) from sales
(13,646
)
(1,823
)
(13,041
)
(1,873
)
Gains (losses) from fair value adjustments
(117,087
)
(13,792
)
(98,741
)
70,548
Short-term investments gains (losses)
15
(1
)
15
(3
)
Total net realized capital gains (losses)
$
(159,971
)
$
(9,448
)
$
(194,654
)
$
70,694 </t>
  </si>
  <si>
    <t>Summary Of Gross Gains (Losses) From Sales Of Fixed Maturity And Equity Securities</t>
  </si>
  <si>
    <t>Three Months Ended
Nine Months Ended
September 30,
September 30,
(Dollars in thousands)
2015
2014
2015
2014
Proceeds from sales of fixed maturity securities
$
414,538
$
446,699
$
1,147,824
$
1,073,938
Gross gains from sales
11,826
12,821
37,525
28,828
Gross losses from sales
(17,061
)
(5,428
)
(53,312
)
(24,138
)
Proceeds from sales of equity securities
$
156,593
$
150,124
$
461,812
$
463,688
Gross gains from sales
5,250
2,545
18,890
13,047
Gross losses from sales
(22,469
)
(4,549
)
(36,386
)
(16,155
)</t>
  </si>
  <si>
    <t>Derivatives (Tables)</t>
  </si>
  <si>
    <t>Summary Of The Fair Value Of The Equity Index Put Options Found On The Company's Consolidated Balance Sheets</t>
  </si>
  <si>
    <t xml:space="preserve">(Dollars in thousands)
Derivatives not designated as
Location of fair value
At
At
hedging instruments
in balance sheets
September 30, 2015
December 31, 2014
Equity index put option contracts
Equity index put option liability
$
52,247
$
47,022
Total
$
52,247
$
47,022 </t>
  </si>
  <si>
    <t>Summary Of The Change In Fair Value Of The Equity Index Put Option Contracts Found On The Company's Statement Of Operations And Comprehensive Income (Loss)</t>
  </si>
  <si>
    <t xml:space="preserve">(Dollars in thousands)
Three Months Ended
Nine Months Ended
Derivatives not designated as
Location of gain (loss) in statements of
September 30,
September 30,
hedging instruments
operations and comprehensive income (loss)
2015
2014
2015
2014
Equity index put option contracts
Net derivative gain (loss)
$
(11,428
)
$
1,855
$
(5,225
)
$
3,968
Total
$
(11,428
)
$
1,855
$
(5,225
)
$
3,968 </t>
  </si>
  <si>
    <t>Fair Value (Tables)</t>
  </si>
  <si>
    <t>Fair Value Measurement Levels For All Assets And Liabilities</t>
  </si>
  <si>
    <t xml:space="preserve">Fair Value Measurement Using:
Quoted Prices
in Active
Significant
Markets for
Other
Significant
Identical
Observable
Unobservable
Assets
Inputs
Inputs
(Dollars in thousands)
September 30, 2015
(Level 1)
(Level 2)
(Level 3)
Assets:
Fixed maturities, market value
U.S. Treasury securities and obligations of
U.S. government agencies and corporations
$
352,926
$
-
$
352,926
$
-
Obligations of U.S. States and political subdivisions
714,279
-
714,279
-
Corporate securities
5,006,937
-
4,999,371
7,566
Asset-backed securities
438,397
-
438,397
-
Mortgage-backed securities
Commercial
284,809
-
284,809
-
Agency residential
2,426,067
-
2,426,067
-
Non-agency residential
978
-
978
-
Foreign government securities
1,300,961
-
1,300,961
-
Foreign corporate securities
2,965,606
-
2,959,481
6,125
Total fixed maturities, market value
13,490,960
-
13,477,269
13,691
Fixed maturities, fair value
-
-
-
-
Equity securities, market value
112,999
97,871
15,128
-
Equity securities, fair value
1,357,311
1,267,765
89,546
-
Liabilities:
Equity index put option contracts
$
52,247
$
-
$
-
$
52,247
Fair Value Measurement Using:
Quoted Prices
in Active
Significant
Markets for
Other
Significant
Identical
Observable
Unobservable
Assets
Inputs
Inputs
(Dollars in thousands)
December 31, 2014
(Level 1)
(Level 2)
(Level 3)
Assets:
Fixed maturities, market value
U.S. Treasury securities and obligations of
U.S. government agencies and corporations
$
231,038
$
-
$
231,038
$
-
Obligations of U.S. States and political subdivisions
824,472
-
824,472
-
Corporate securities
4,706,985
-
4,706,985
-
Asset-backed securities
341,222
-
341,222
-
Mortgage-backed securities
Commercial
241,685
-
233,088
8,597
Agency residential
2,183,164
-
2,183,164
-
Non-agency residential
2,731
-
2,731
-
Foreign government securities
1,532,455
-
1,532,455
-
Foreign corporate securities
3,037,315
-
3,030,149
7,166
Total fixed maturities, market value
13,101,067
-
13,085,304
15,763
Fixed maturities, fair value
1,509
-
1,509
-
Equity securities, market value
140,210
124,295
15,915
-
Equity securities, fair value
1,447,820
1,337,396
110,424
-
Liabilities:
Equity index put option contracts
$
47,022
$
-
$
-
$
47,022 </t>
  </si>
  <si>
    <t>Activity Under Level 3, Fair Value Measurements Using Significant Unobservable Inputs By Asset Type</t>
  </si>
  <si>
    <t xml:space="preserve">Three Months Ended September 30, 2015
Nine Months Ended September 30, 2015
Corporate
Foreign
Corporate
Foreign
(Dollars in thousands)
Securities
Corporate
Total
Securities
CMBS
Corporate
Total
Beginning balance
$
1,958
$
7,837
$
9,795
$
-
$
8,597
$
7,166
$
15,763
Total gains or (losses) (realized/unrealized)
Included in earnings
(8
)
62
54
(4
)
-
177
173
Included in other comprehensive income (loss)
(137
)
(1,287
)
(1,424
)
(139
)
-
(1,216
)
(1,355
)
Purchases, issuances and settlements
1,723
-
1,723
3,651
-
-
3,651
Transfers in and/or (out) of Level 3
4,030
(487
)
3,543
4,058
(8,597
)
(2
)
(4,541
)
Ending balance
$
7,566
$
6,125
$
13,691
$
7,566
$
-
$
6,125
$
13,691
The amount of total gains or losses for the period
included in earnings (or changes in net assets)
attributable to the change in unrealized gains
or losses relating to assets still held
at the reporting date
$
-
$
-
$
-
$
-
$
-
$
-
$
-
(Some amounts may not reconcile due to rounding.)
Three Months Ended September 30, 2014
Nine Months Ended September 30, 2014
Corporate
Asset-backed
Foreign
Non-agency
Agency
Corporate
Asset-backed
Foreign
Non-agency
Agency
(Dollars in thousands)
Securities
Securities
Corporate
RMBS
RMBS
Total
Securities
Securities
Corporate
RMBS
RMBS
Total
Beginning balance
$
-
$
3,000
$
-
$
259
$
-
$
3,259
$
-
$
5,299
$
481
$
347
$
-
$
6,127
Total gains or (losses) (realized/unrealized)
Included in earnings
-
1,203
-
187
-
1,390
-
1,259
18
329
-
1,606
Included in other comprehensive income (loss)
42
(201
)
(62
)
(114
)
-
(335
)
42
(126
)
(82
)
(138
)
-
(304
)
Purchases, issuances and settlements
1,274
22,797
4,517
(332
)
29,845
58,101
1,274
21,303
4,038
(538
)
29,845
55,922
Transfers in and/or (out) of Level 3
-
(1,431
)
-
-
-
(1,431
)
-
(2,367
)
-
-
-
(2,367
)
Ending balance
$
1,316
$
25,368
$
4,455
$
-
$
29,845
$
60,984
$
1,316
$
25,368
$
4,455
$
-
$
29,845
$
60,984
The amount of total gains or losses for the period
included in earnings (or changes in net assets)
attributable to the change in unrealized gains
or losses relating to assets still held
at the reporting date
$
-
$
-
$
-
$
-
$
-
$
-
$
-
$
-
$
-
$
-
$
-
$
-
(Some amounts may not reconcile due to rounding.) </t>
  </si>
  <si>
    <t>Fair Value Measurements Using Significant Unobservable Inputs For Equity Index Put Option Contracts</t>
  </si>
  <si>
    <t xml:space="preserve">Three Months Ended
Nine Months Ended
September 30,
September 30,
(Dollars in thousands)
2015
2014
2015
2014
Liabilities:
Balance, beginning of period
$
40,819
$
33,309
$
47,022
$
35,423
Total (gains) or losses (realized/unrealized)
Included in earnings
11,428
(1,855
)
5,225
(3,968
)
Included in other comprehensive income (loss)
-
-
-
-
Purchases, issuances and settlements
-
-
-
-
Transfers in and/or (out) of Level 3
-
-
-
-
Balance, end of period
$
52,247
$
31,455
$
52,247
$
31,455
The amount of total gains or losses for the period included in earnings
(or changes in net assets) attributable to the change in unrealized
gains or losses relating to liabilities still held at the reporting date
$
-
$
-
$
-
$
-
(Some amounts may not reconcile due to rounding.) </t>
  </si>
  <si>
    <t>Redeemable Noncontrolling Interests - MT. Logan RE (Tables)</t>
  </si>
  <si>
    <t>Activity For Redeemable Noncontrolling Interests</t>
  </si>
  <si>
    <t xml:space="preserve">Nine Months Ended
Twelve Months Ended
September 30,
December 31,
(Dollars in thousands)
2015
2014
Redeemable noncontrolling interests - Mt. Logan Re, beginning of period
$
421,552
$
93,378
Unaffiliated third party investments during period, net
336,848
279,200
Net income (loss) attributable to noncontrolling interests
61,526
59,307
Dividends paid on third party investment in redeemable noncontrolling interest
(67,233
)
(10,334
)
Redeemable noncontrolling interests - Mt. Logan Re, end of period
$
752,692
$
421,552
(Some amounts may not reconcile due to rounding.) </t>
  </si>
  <si>
    <t>Earnings Per Common Share (Tables)</t>
  </si>
  <si>
    <t>Schedule Of Net Income (Loss) Per Common Share</t>
  </si>
  <si>
    <t xml:space="preserve">Three Months Ended
Nine Months Ended
September 30,
September 30,
(Dollars in thousands, except per share amounts)
2015
2014
2015
2014
Net income (loss) attributable to Everest Re Group per share:
Numerator
Net income (loss) attributable to Everest Re Group
$
88,553
$
274,916
$
620,588
$
859,033
Less: dividends declared-common shares and nonvested common shares
(41,698
)
(33,973
)
(125,905
)
(103,034
)
Undistributed earnings
46,855
240,943
494,683
755,999
Percentage allocated to common shareholders (1)
99.0
%
98.9
%
98.9
%
99.0
%
46,364
238,407
489,434
748,273
Add: dividends declared-common shareholders
41,293
33,631
124,638
101,993
Numerator for basic and diluted earnings per common share
$
87,657
$
272,038
$
614,072
$
850,266
Denominator
Denominator for basic earnings per weighted-average common shares
43,361
44,941
43,728
45,615
Effect of dilutive securities:
Options
367
415
392
426
Denominator for diluted earnings per adjusted weighted-average common shares
43,728
45,356
44,120
46,041
Per common share net income (loss)
Basic
$
2.02
$
6.05
$
14.04
$
18.64
Diluted
$
2.00
$
6.00
$
13.92
$
18.47
(1)
Basic weighted-average common shares outstanding
43,361
44,941
43,728
45,615
Basic weighted-average common shares outstanding and nonvested common shares expected to vest
43,820
45,419
44,197
46,086
Percentage allocated to common shareholders
99.0
%
98.9
%
98.9
%
99.0
%
(Some amounts may not reconcile due to rounding.) </t>
  </si>
  <si>
    <t>Contingencies (Tables)</t>
  </si>
  <si>
    <t>Summary Of Estimated Cost To Replace Annuities For Contingent Liability</t>
  </si>
  <si>
    <t xml:space="preserve">At September 30,
At December 31,
(Dollars in thousands)
2015
2014
The Prudential
$
142,661
$
142,653
Unaffiliated life insurance company
32,414
31,964 </t>
  </si>
  <si>
    <t>Other Comprehensive Income (Loss) (Tables)</t>
  </si>
  <si>
    <t>Components Of Comprehensive Income (Loss) In The Consolidated Statements Of Operations</t>
  </si>
  <si>
    <t xml:space="preserve">Three Months Ended September 30, 2015
Nine Months Ended September 30, 2015
(Dollars in thousands)
Before Tax
Tax Effect
Net of Tax
Before Tax
Tax Effect
Net of Tax
Unrealized appreciation (depreciation) ("URA(D)") on securities - temporary
$
(105,356
)
$
14,558
$
(90,798
)
$
(178,878
)
$
29,004
$
(149,874
)
URA(D) on securities - OTTI
(253
)
(8
)
(261
)
8,954
(3,415
)
5,539
Reclassification of net realized losses (gains) included in net income (loss)
29,235
(4,639
)
24,596
82,967
(23,441
)
59,526
Foreign currency translation adjustments
(47,298
)
14,793
(32,505
)
(104,542
)
24,034
(80,508
)
Benefit plan actuarial net gain (loss)
-
-
-
-
-
-
Reclassification of benefit plan liability amortization included in net income (loss)
2,393
(837
)
1,556
7,336
(2,567
)
4,769
Total other comprehensive income (loss)
$
(121,279
)
$
23,867
$
(97,412
)
$
(184,163
)
$
23,615
$
(160,548
)
Three Months Ended September 30, 2014
Nine Months Ended September 30, 2014
(Dollars in thousands)
Before Tax
Tax Effect
Net of Tax
Before Tax
Tax Effect
Net of Tax
Unrealized appreciation (depreciation) ("URA(D)") on securities - temporary
$
(84,122
)
$
10,309
$
(73,813
)
$
75,275
$
(9,777
)
$
65,498
URA(D) on securities - OTTI
(261
)
-
(261
)
(180
)
-
(180
)
Reclassification of net realized losses (gains) included in net income (loss)
(7,024
)
1,340
(5,684
)
(1,938
)
297
(1,641
)
Foreign currency translation adjustments
(38,998
)
4,024
(34,974
)
(42,998
)
4,624
(38,374
)
Benefit plan actuarial net gain (loss)
-
-
-
-
-
-
Reclassification of benefit plan liability amortization included in net income (loss)
1,269
(444
)
825
3,640
(1,274
)
2,366
Total other comprehensive income (loss)
$
(129,136
)
$
15,229
$
(113,907
)
$
33,799
$
(6,130
)
$
27,669 </t>
  </si>
  <si>
    <t>Reclassification From Accumulated Other Comprehensive Income</t>
  </si>
  <si>
    <t>Three Months Ended
Nine Months Ended
September 30,
September 30,
Affected line item within the statements of
AOCI component
2015
2014
2015
2014
operations and comprehensive income (loss)
(Dollars in thousands)
URA(D) on securities
$
29,235
$
(7,024
)
$
82,967
$
(1,938
)
Other net realized capital gains (losses)
(4,639
)
1,340
(23,441
)
297
Income tax expense (benefit)
$
24,596
$
(5,684
)
$
59,526
$
(1,641
)
Net income (loss)
Benefit plan net gain (loss)
$
2,393
$
1,269
$
7,336
$
3,640
Other underwriting expenses
(837
)
(444
)
(2,567
)
(1,274
)
Income tax expense (benefit)
$
1,556
$
825
$
4,769
$
2,366
Net income (loss)</t>
  </si>
  <si>
    <t>Components Of Accumulated Other Comprehensive Income (Loss), Net Of Tax, In The Consolidated Balance Sheets</t>
  </si>
  <si>
    <t xml:space="preserve">Nine Months Ended
Twelve Months Ended
September 30,
December 31,
(Dollars in thousands)
2015
2014
Beginning balance of URA (D) on securities
$
223,250
$
201,154
Current period change in URA (D) of investments - temporary
(90,348
)
28,767
Current period change in URA (D) of investments - non-credit OTTI
5,539
(6,671
)
Ending balance of URA (D) on securities
138,441
223,250
Beginning balance of foreign currency translation adjustments
(99,947
)
(4,530
)
Current period change in foreign currency translation adjustments
(80,508
)
(95,417
)
Ending balance of foreign currency translation adjustments
(180,455
)
(99,947
)
Beginning balance of benefit plan net gain (loss)
(74,986
)
(38,896
)
Current period change in benefit plan net gain (loss)
4,769
(36,090
)
Ending balance of benefit plan net gain (loss)
(70,217
)
(74,986
)
Ending balance of accumulated other comprehensive income (loss)
$
(112,231
)
$
48,317 </t>
  </si>
  <si>
    <t>Credit Facilities (Tables)</t>
  </si>
  <si>
    <t>Line of Credit Facility [Line Items]</t>
  </si>
  <si>
    <t>Summary Of Costs Incurred Connection With Credit Facilities</t>
  </si>
  <si>
    <t xml:space="preserve">Three Months Ended
Nine Months Ended
September 30,
September 30,
(Dollars in thousands)
2015
2014
2015
2014
Credit facility fees incurred
$
132
$
132
$
431
$
527 </t>
  </si>
  <si>
    <t>Wells Fargo Bank Group Credit Facility [Member]</t>
  </si>
  <si>
    <t>Summary Of Outstanding Letters Of Credit And/Or Borrowings</t>
  </si>
  <si>
    <t xml:space="preserve">(Dollars in thousands)
At September 30, 2015
At December 31, 2014
Bank
Commitment
In Use
Date of Expiry
Commitment
In Use
Date of Expiry
Wells Fargo Bank Group Credit Facility
Tranche One
$
200,000
$
-
$
200,000
$
-
Tranche Two
600,000
456,379
12/31/2015
600,000
444,012
12/31/2015
Total Wells Fargo Bank Group Credit Facility
$
800,000
$
456,379
$
800,000
$
444,012 </t>
  </si>
  <si>
    <t>Citibank Bilateral Agreement [Member]</t>
  </si>
  <si>
    <t xml:space="preserve">(Dollars in thousands)
At September 30, 2015
At December 31, 2014
Bank
Commitment
In Use
Date of Expiry
Commitment
In Use
Date of Expiry
Citibank Bilateral Letter of Credit Agreement
$
300,000
$
3,672
11/24/2015
$
300,000
$
112
8/30/2015
65,013
12/31/2015
3,672
11/24/2015
2,681
12/31/2016
70,922
12/31/2015
173
8/30/2017
2,014
12/31/2016
119,002
9/30/2019
149,353
12/30/2018
Total Citibank Bilateral Agreement
$
300,000
$
190,541
$
300,000
$
226,073 </t>
  </si>
  <si>
    <t>Senior Notes (Tables)</t>
  </si>
  <si>
    <t>Schedule Of Outstanding Senior Notes</t>
  </si>
  <si>
    <t xml:space="preserve">September 30, 2015
December 31, 2014
Consolidated Balance
Consolidated Balance
(Dollars in thousands)
Date Issued
Date Due
Principal Amounts
Sheet Amount
Market Value
Sheet Amount
Market Value
4.868
06/05/2014
06/01/2044
$
400,000
$
400,000
$
388,768
$
400,000
$
404,892
5.40
10/12/2004
10/15/2014
250,000
-
-
-
- </t>
  </si>
  <si>
    <t>Schedule Of Interest Expense Incurred In Connection With Senior Notes</t>
  </si>
  <si>
    <t xml:space="preserve">Three Months Ended
Nine Months Ended
September 30,
September 30,
(Dollars in thousands)
2015
2014
2015
2014
Interest expense incurred
$
4,868
$
8,256
$
14,604
$
16,385 </t>
  </si>
  <si>
    <t>Long Term Subordinated Notes (Tables)</t>
  </si>
  <si>
    <t>Schedule Of Outstanding Fixed To Floating Rate Long Term Subordinated Notes</t>
  </si>
  <si>
    <t xml:space="preserve">Maturity Date
September 30, 2015
December 31, 2014
Original
Consolidated Balance
Consolidated Balance
(Dollars in thousands)
Date Issued
Principal Amount
Scheduled
Final
Sheet Amount
Market Value
Sheet Amount
Market Value
6.6
04/26/2007
$
400,000
05/15/2037
05/01/2067
$
238,367
$
218,281
$
238,364
$
246,312 </t>
  </si>
  <si>
    <t>Schedule Of Interest Expense Incurred In Connection With Long Term Subordinated Notes</t>
  </si>
  <si>
    <t xml:space="preserve">Three Months Ended
Nine Months Ended
September 30,
September 30,
(Dollars in thousands)
2015
2014
2015
2014
Interest expense incurred
$
3,937
$
3,937
$
11,811
$
11,811 </t>
  </si>
  <si>
    <t>Segment Reporting (Tables)</t>
  </si>
  <si>
    <t>Schedule Of Underwriting Results For Operating Segments</t>
  </si>
  <si>
    <t xml:space="preserve">Three Months Ended
Nine Months Ended
U.S. Reinsurance
September 30,
September 30,
(Dollars in thousands)
2015
2014
2015
2014
Gross written premiums
$
537,483
$
640,660
$
1,464,840
$
1,573,776
Net written premiums
511,238
615,078
1,383,647
1,536,114
Premiums earned
$
488,485
$
559,488
$
1,480,427
$
1,478,258
Incurred losses and LAE
225,944
249,004
699,575
701,473
Commission and brokerage
121,050
123,432
364,005
339,166
Other underwriting expenses
13,718
12,118
37,054
33,054
Underwriting gain (loss)
$
127,773
$
174,934
$
379,793
$
404,565
Three Months Ended
Nine Months Ended
International
September 30,
September 30,
(Dollars in thousands)
2015
2014
2015
2014
Gross written premiums
$
354,871
$
406,254
$
966,091
$
1,181,513
Net written premiums
318,478
352,608
896,872
977,235
Premiums earned
$
291,396
$
320,020
$
935,228
$
958,399
Incurred losses and LAE
229,013
236,559
630,752
604,166
Commission and brokerage
70,894
73,143
226,321
215,716
Other underwriting expenses
9,128
8,758
25,292
24,683
Underwriting gain (loss)
$
(17,639
)
$
1,560
$
52,863
$
113,834
Three Months Ended
Nine Months Ended
Bermuda
September 30,
September 30,
(Dollars in thousands)
2015
2014
2015
2014
Gross written premiums
$
267,035
$
205,342
$
605,365
$
573,793
Net written premiums
251,678
189,447
557,453
548,210
Premiums earned
$
222,240
$
181,754
$
616,241
$
546,699
Incurred losses and LAE
154,327
108,961
372,572
310,602
Commission and brokerage
52,980
48,421
151,356
140,968
Other underwriting expenses
9,457
9,360
27,045
25,805
Underwriting gain (loss)
$
5,476
$
15,012
$
65,268
$
69,324
Three Months Ended
Nine Months Ended
Insurance
September 30,
September 30,
(Dollars in thousands)
2015
2014
2015
2014
Gross written premiums
$
489,124
$
364,111
$
1,173,012
$
911,242
Net written premiums
418,960
310,690
1,022,389
802,431
Premiums earned
$
360,742
$
290,518
$
888,711
$
742,038
Incurred losses and LAE
262,328
239,823
662,052
557,047
Commission and brokerage
50,268
40,418
127,125
114,535
Other underwriting expenses
35,677
31,311
99,232
83,672
Underwriting gain (loss)
$
12,469
$
(21,034
)
$
302
$
(13,216
)
Three Months Ended
Nine Months Ended
Mt. Logan Re
September 30,
September 30,
(Dollars in thousands)
2015
2014
2015
2014
Gross written premiums
$
72,200
$
50,334
$
183,694
$
109,163
Net written premiums
60,903
49,757
153,281
98,666
Premiums earned
$
50,777
$
38,218
$
132,508
$
81,411
Incurred losses and LAE
16,485
3,410
36,272
19,575
Commission and brokerage
4,856
5,105
13,325
9,823
Other underwriting expenses
2,687
1,566
6,659
4,951
Underwriting gain (loss)
$
26,749
$
28,137
$
76,252
$
47,062 </t>
  </si>
  <si>
    <t>Schedule Of Underwriting Results For Operating Segments To Income (Loss) Before Taxes</t>
  </si>
  <si>
    <t xml:space="preserve">Three Months Ended
Nine Months Ended
September 30,
September 30,
(Dollars in thousands)
2015
2014
2015
2014
Underwriting gain (loss)
$
154,828
$
198,609
$
574,478
$
621,569
Net investment income
115,511
142,143
363,140
396,524
Net realized capital gains (losses)
(159,971
)
(9,448
)
(194,654
)
70,694
Net derivative gain (loss)
(11,428
)
1,855
(5,225
)
3,968
Corporate expenses
(5,924
)
(9,958
)
(17,312
)
(18,802
)
Interest, fee and bond issue cost amortization expense
(8,990
)
(12,424
)
(27,006
)
(28,970
)
Other income (expense)
17,413
11,332
59,561
(5,835
)
Income (loss) before taxes
$
101,439
$
322,109
$
752,982
$
1,039,148 </t>
  </si>
  <si>
    <t>Schedule Of Gross Written Premiums Derived From Largest Non-U.S. Market</t>
  </si>
  <si>
    <t xml:space="preserve">Three Months Ended
Nine Months Ended
September 30,
September 30,
(Dollars in thousands)
2015
2014
2015
2014
United Kingdom gross written premium
$
212,039
$
199,052
$
565,143
$
536,928 </t>
  </si>
  <si>
    <t>Retirement Benefits (Tables)</t>
  </si>
  <si>
    <t>Summary Of Net Periodic Benefit Cost For U.S. Employees</t>
  </si>
  <si>
    <t xml:space="preserve">Pension Benefits
Three Months Ended
Nine Months Ended
September 30,
September 30,
(Dollars in thousands)
2015
2014
2015
2014
Service cost
$
3,203
$
2,460
$
9,398
$
7,381
Interest cost
2,758
2,542
7,926
7,625
Expected return on plan assets
(2,904
)
(2,822
)
(8,710
)
(8,468
)
Amortization of prior service cost
4
13
15
38
Amortization of net (income) loss
2,312
1,173
6,824
3,356
FAS 88 settlement charge
-
5,269
-
5,269
Net periodic benefit cost
$
5,373
$
8,635
$
15,453
$
15,201
Other Benefits
Three Months Ended
Nine Months Ended
September 30,
September 30,
(Dollars in thousands)
2015
2014
2015
2014
Service cost
$
498
$
407
$
1,498
$
1,221
Interest cost
329
342
987
1,026
Amortization of net (income) loss
76
82
497
246
Net periodic benefit cost
$
903
$
831
$
2,982
$
2,493 </t>
  </si>
  <si>
    <t>Investments (Narrative) (Details) - USD ($) $ in Thousands</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Fixed maturity securities, duration of unrealized loss, less than 12 months, gross unrealized depreciation</t>
  </si>
  <si>
    <t>Fixed maturity securities, duration of unrealized loss, greater than 12 months, gross unrealized depreciation</t>
  </si>
  <si>
    <t>Additional contractual commitments</t>
  </si>
  <si>
    <t>Sales Revenue, Net [Member]</t>
  </si>
  <si>
    <t>Percentage threshold of unrealized losses not exceeded by any one single issuer</t>
  </si>
  <si>
    <t>0.20%</t>
  </si>
  <si>
    <t>Minimum [Member]</t>
  </si>
  <si>
    <t>Limited partnership financial reporting lag time, months</t>
  </si>
  <si>
    <t>1 month</t>
  </si>
  <si>
    <t>Maximum [Member]</t>
  </si>
  <si>
    <t>3 months</t>
  </si>
  <si>
    <t>Investment Grade [Member]</t>
  </si>
  <si>
    <t>Fixed Maturity Securities [Member]</t>
  </si>
  <si>
    <t>Energy Sector [Member]</t>
  </si>
  <si>
    <t>Foreign Exchange Losses [Member]</t>
  </si>
  <si>
    <t>Sub-prime and Alt-A Loans [Member]</t>
  </si>
  <si>
    <t>Investments (Summary Of Unrealized Appreciation (Depreciation) Of Available For Sale, Fixed Maturity And Equity Security Investments) (Details) - USD ($) $ in Thousands</t>
  </si>
  <si>
    <t>Available-for-sale Securities, Amortized Cost Basis, Total</t>
  </si>
  <si>
    <t>Unrealized Appreciation</t>
  </si>
  <si>
    <t>Unrealized Depreciation</t>
  </si>
  <si>
    <t>Market Value</t>
  </si>
  <si>
    <t>OTTI in AOCI</t>
  </si>
  <si>
    <t>[1]</t>
  </si>
  <si>
    <t>U.S. Treasury Securities And Obligations Of U.S. Government Agencies And Corporations [Member]</t>
  </si>
  <si>
    <t>Obligations Of U.S. States And Political Subdivisions [Member]</t>
  </si>
  <si>
    <t>Corporate Securities [Member]</t>
  </si>
  <si>
    <t>Asset-Backed Securities [Member]</t>
  </si>
  <si>
    <t>Commercial Mortgage-Backed Securities [Member]</t>
  </si>
  <si>
    <t>Agency Residential [Member]</t>
  </si>
  <si>
    <t>Non-Agency Residential [Member]</t>
  </si>
  <si>
    <t>Foreign Government Securities [Member]</t>
  </si>
  <si>
    <t>Foreign Corporate Securities [Member]</t>
  </si>
  <si>
    <t>Equity Securities [Member]</t>
  </si>
  <si>
    <t>Represents the amount of OTTI recognized in AOCI.  Amount includes unrealized gains and losses on impaired securities relating to changes in the value of such securities subsequent to the impairment measurement date</t>
  </si>
  <si>
    <t>Investments (Summary Of Amortized Cost And Market Value Of Fixed Maturity Securities, By Contractual Maturity) (Details) - USD ($) $ in Thousands</t>
  </si>
  <si>
    <t>Fixed maturity securities - available for sal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Change in unrealized appreciation (depreciation), pre-tax</t>
  </si>
  <si>
    <t>Deferred tax benefit (expense)</t>
  </si>
  <si>
    <t>Deferred tax benefit (expense), other-than-temporary impairment</t>
  </si>
  <si>
    <t>Fixed Maturity Securities, Other-Than-Temporary Impairment [Member]</t>
  </si>
  <si>
    <t>Investments (Summary Of Aggregate Market Value And Gross Unrealized Depreciation Of Fixed Maturity And Equity Securities, By Security Type) (Details) - USD ($) $ in Thousands</t>
  </si>
  <si>
    <t>Fixed maturity securities, Less than 12 months, Market Value</t>
  </si>
  <si>
    <t>Fixed maturity securities, Greater than 12 months, Market Value</t>
  </si>
  <si>
    <t>Fixed maturity securities, Duration of Unrealized Loss, Greater than 12 months, Gross Unrealized Depreciation</t>
  </si>
  <si>
    <t>Fixed maturity securities, Total, Market Value</t>
  </si>
  <si>
    <t>Fixed maturity securities, Duration of Unrealized Loss, Total, Gross Unrealized Depreciation, Total</t>
  </si>
  <si>
    <t>Investments (Summary Of Aggregate Market Value And Gross Unrealized Depreciation Of Fixed Maturity And Equity Securities, By Contractual Maturity) (Details) - USD ($) $ in Thousands</t>
  </si>
  <si>
    <t>Fixed maturity securities, Duration of Unrealized Loss, Less than 12 months, Market Value</t>
  </si>
  <si>
    <t>Fixed maturity securities, Duration of Unrealized Loss, Greater than 12 months, Market Value</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s</t>
  </si>
  <si>
    <t>Funds held interest income (expense)</t>
  </si>
  <si>
    <t>Future policy benefit reserve income (expense)</t>
  </si>
  <si>
    <t>Gross investment income</t>
  </si>
  <si>
    <t>Investment expenses</t>
  </si>
  <si>
    <t>Short-Term Investments And Cash [Member]</t>
  </si>
  <si>
    <t>Limited Partnerships [Member]</t>
  </si>
  <si>
    <t>Other [Member]</t>
  </si>
  <si>
    <t>Investments (Summary Of Components Of Net Realized Capital Gains (Losses)) (Details) - USD ($) $ in Thousands</t>
  </si>
  <si>
    <t>Other-than-temporary impairments</t>
  </si>
  <si>
    <t>Fixed Maturity Securities [Member] | Market Value [Member]</t>
  </si>
  <si>
    <t>Gains (losses) from sales</t>
  </si>
  <si>
    <t>Fixed Maturity Securities [Member] | Fair Value [Member]</t>
  </si>
  <si>
    <t>Gains (losses) from fair value adjustments</t>
  </si>
  <si>
    <t>Equity Securities [Member] | Market Value [Member]</t>
  </si>
  <si>
    <t>Equity Securities [Member] | Fair Value [Member]</t>
  </si>
  <si>
    <t>Investments (Summary Of Gross Gains (Losses) From Sales Of Fixed Maturity And Equity Securities) (Details) - USD ($) $ in Thousands</t>
  </si>
  <si>
    <t>Proceeds from sales of securities</t>
  </si>
  <si>
    <t>Gross gains from sales</t>
  </si>
  <si>
    <t>Gross losses from sales</t>
  </si>
  <si>
    <t>Derivatives (Narrative) (Details)</t>
  </si>
  <si>
    <t>Sep. 30, 2015USD ($)itemsecurity</t>
  </si>
  <si>
    <t>Dec. 31, 2005security</t>
  </si>
  <si>
    <t>Dec. 31, 2001security</t>
  </si>
  <si>
    <t>Derivative [Line Items]</t>
  </si>
  <si>
    <t>Number of equity index put option contracts sold | security</t>
  </si>
  <si>
    <t>Number of equity indices | item</t>
  </si>
  <si>
    <t>Standard &amp; Poor's 500 Index [Member]</t>
  </si>
  <si>
    <t>Theoretical maximum payout occurs based on index value</t>
  </si>
  <si>
    <t>Discount factor</t>
  </si>
  <si>
    <t>3.00%</t>
  </si>
  <si>
    <t>Present value of theoretical maximum payouts</t>
  </si>
  <si>
    <t>Equity index if contracts had expired | item</t>
  </si>
  <si>
    <t>Settlement amount if contracts had expired</t>
  </si>
  <si>
    <t>Standard &amp; Poor's 500 Index [Member] | Equity Index Put Option Contracts [Member]</t>
  </si>
  <si>
    <t>Total consideration, net of commissions</t>
  </si>
  <si>
    <t>Standard &amp; Poor's 500 Index [Member] | Equity Index Put Option Contracts [Member] | Fair Value [Member]</t>
  </si>
  <si>
    <t>Standard &amp; Poor's 500 Index [Member] | Maximum [Member]</t>
  </si>
  <si>
    <t>Estimates the probability of equity index put option contract will falling below the strike price on the exercise date</t>
  </si>
  <si>
    <t>23.00%</t>
  </si>
  <si>
    <t>FTSE 100 Index [Member]</t>
  </si>
  <si>
    <t>FTSE 100 Index [Member] | Equity Index Put Option Contracts [Member]</t>
  </si>
  <si>
    <t>FTSE 100 Index [Member] | Equity Index Put Option Contracts [Member] | Fair Value [Member]</t>
  </si>
  <si>
    <t>FTSE 100 Index [Member] | Maximum [Member]</t>
  </si>
  <si>
    <t>51.00%</t>
  </si>
  <si>
    <t>Derivatives (Summary Of The Fair Value Of The Equity Index Put Options Found On The Company's Consolidated Balance Sheets) (Details) - USD ($) $ in Thousands</t>
  </si>
  <si>
    <t>Option Indexed to Issuer's Equity [Line Items]</t>
  </si>
  <si>
    <t>Equity Index Put Option Contracts [Member] | Derivatives Not Designated As Hedging Instruments [Member]</t>
  </si>
  <si>
    <t>Derivatives (Summary Of The Change In Fair Value Of The Equity Index Put Option Contracts Found On The Company's Statement Of Operations And Comprehensive Income (Loss)) (Details) - USD ($) $ in Thousands</t>
  </si>
  <si>
    <t>Fair Value (Narrative) (Details) $ in Thousands</t>
  </si>
  <si>
    <t>Sep. 30, 2015USD ($)security</t>
  </si>
  <si>
    <t>Sep. 30, 2014USD ($)</t>
  </si>
  <si>
    <t>Dec. 31, 2014USD ($)</t>
  </si>
  <si>
    <t>Fair Value, Balance Sheet Grouping, Financial Statement Captions [Line Items]</t>
  </si>
  <si>
    <t>Fair value of public equity portfolio</t>
  </si>
  <si>
    <t>Transfers between level 1 and 2</t>
  </si>
  <si>
    <t>Transfers from level 3</t>
  </si>
  <si>
    <t>Unavailability Of Prices [Member] | Private Placement [Member]</t>
  </si>
  <si>
    <t>Number of securities | security</t>
  </si>
  <si>
    <t>Available-for-sale Securities</t>
  </si>
  <si>
    <t>Fair Value (Fair Value Measurement Levels For All Assets And Liabilities) (Details) - USD ($) $ in Thousands</t>
  </si>
  <si>
    <t>Fixed maturities, market value</t>
  </si>
  <si>
    <t>Fixed maturities, fair value</t>
  </si>
  <si>
    <t>Equity securities, market value</t>
  </si>
  <si>
    <t>Equity securities, fair value</t>
  </si>
  <si>
    <t>Equity index put option contracts</t>
  </si>
  <si>
    <t>Quoted Prices In Active Markets For Identical Assets (Level 1) [Member]</t>
  </si>
  <si>
    <t>Significant Other Observable Inputs (Level 2) [Member]</t>
  </si>
  <si>
    <t>Significant Unobservable Inputs (Level 3) [Member]</t>
  </si>
  <si>
    <t>U.S. Treasury Securities And Obligations Of U.S. Government Agencies And Corporations [Member] | Significant Other Observable Inputs (Level 2) [Member]</t>
  </si>
  <si>
    <t>Obligations Of U.S. States And Political Subdivisions [Member] | Significant Other Observable Inputs (Level 2) [Member]</t>
  </si>
  <si>
    <t>Corporate Securities [Member] | Significant Other Observable Inputs (Level 2) [Member]</t>
  </si>
  <si>
    <t>Corporate Securities [Member] | Significant Unobservable Inputs (Level 3) [Member]</t>
  </si>
  <si>
    <t>Asset-Backed Securities [Member] | Significant Other Observable Inputs (Level 2) [Member]</t>
  </si>
  <si>
    <t>Commercial Mortgage-Backed Securities [Member] | Significant Other Observable Inputs (Level 2) [Member]</t>
  </si>
  <si>
    <t>Commercial Mortgage-Backed Securities [Member] | Significant Unobservable Inputs (Level 3) [Member]</t>
  </si>
  <si>
    <t>Agency Residential [Member] | Significant Other Observable Inputs (Level 2) [Member]</t>
  </si>
  <si>
    <t>Non-Agency Residential [Member] | Significant Other Observable Inputs (Level 2) [Member]</t>
  </si>
  <si>
    <t>Foreign Government Securities [Member] | Significant Other Observable Inputs (Level 2)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 USD ($) $ in Thousands</t>
  </si>
  <si>
    <t>Fair Value, Assets Measured on Recurring Basis, Unobservable Input Reconciliation [Line Items]</t>
  </si>
  <si>
    <t>Beginning balance</t>
  </si>
  <si>
    <t>Total gains or (losses) (realized/unrealized) Included in earnings</t>
  </si>
  <si>
    <t>Total gains or (losses) (realized/unrealized) Included in other comprehensive income (loss)</t>
  </si>
  <si>
    <t>Purchases, issuances and settlements</t>
  </si>
  <si>
    <t>Transfers in and/or (out) of Level 3</t>
  </si>
  <si>
    <t>Ending balance</t>
  </si>
  <si>
    <t>Fair Value (Fair Value Measurements Using Significant Unobservable Inputs For Equity Index Put Option Contracts) (Details) - USD ($) $ in Thousands</t>
  </si>
  <si>
    <t>Balance, beginning of period</t>
  </si>
  <si>
    <t>Total (gains) or losses (realized/unrealized) Included in earnings</t>
  </si>
  <si>
    <t>Total (gains) or losses (realized/unrealized) Included in other comprehensive income (loss)</t>
  </si>
  <si>
    <t>Balance, end of period</t>
  </si>
  <si>
    <t>The amount of total gains or losses for the period included in earnings (or changes in net assets) attributable to the change in unrealized gains or losses relating to liabilities still held at the reporting date</t>
  </si>
  <si>
    <t>Redeemable Noncontrolling Interests - MT. Logan RE (Narrative) (Details) - Logan Re [Member] $ in Thousands</t>
  </si>
  <si>
    <t>Sep. 30, 2015USD ($)</t>
  </si>
  <si>
    <t>Redeemable Noncontrolling Interest [Line Items]</t>
  </si>
  <si>
    <t>Voting common share percentage</t>
  </si>
  <si>
    <t>100.00%</t>
  </si>
  <si>
    <t>Investment, redeemable preferred shares, segregated accounts</t>
  </si>
  <si>
    <t>Redeemable Noncontrolling Interests - MT. Logan RE (Activity For Redeemable Noncontrolling Interests) (Details) - USD ($) $ in Thousands</t>
  </si>
  <si>
    <t>Redeemable noncontrolling interests - Mt. Logan Re, beginning of period</t>
  </si>
  <si>
    <t>Net income (loss) attributable to noncontrolling interests</t>
  </si>
  <si>
    <t>Redeemable noncontrolling interests - Mt. Logan Re, end of period</t>
  </si>
  <si>
    <t>Logan Re [Member]</t>
  </si>
  <si>
    <t>Unaffiliated third party investments during period, net</t>
  </si>
  <si>
    <t>Earnings Per Common Share (Narrative) (Details) - shares</t>
  </si>
  <si>
    <t>Anti-dilutive options</t>
  </si>
  <si>
    <t>Earnings Per Common Share (Schedule Of Net Income (Loss) Per Common Share) (Details) - USD ($) $ / shares in Units, shares in Thousands, $ in Thousands</t>
  </si>
  <si>
    <t>Less: dividends declared-common shares and nonvested common shares</t>
  </si>
  <si>
    <t>Undistributed earnings</t>
  </si>
  <si>
    <t>Percentage allocated to common shareholders</t>
  </si>
  <si>
    <t>99.00%</t>
  </si>
  <si>
    <t>98.90%</t>
  </si>
  <si>
    <t>Net income (loss) available to common stockholders, total</t>
  </si>
  <si>
    <t>Add: dividends declared-common shareholders</t>
  </si>
  <si>
    <t>Numerator for basic and diluted earnings per common share</t>
  </si>
  <si>
    <t>Denominator for basic earnings per weighted-average common shares</t>
  </si>
  <si>
    <t>Effect of dilutive securities: Options</t>
  </si>
  <si>
    <t>Denominator for diluted earnings per adjusted weighted-average common shares</t>
  </si>
  <si>
    <t>Basic weighted-average common shares outstanding</t>
  </si>
  <si>
    <t>Basic weighted-average common shares outstanding and nonvested common shares expected to vest</t>
  </si>
  <si>
    <t>Contingencies (Details) - USD ($) $ in Thousands</t>
  </si>
  <si>
    <t>The Prudential Insurance Company [Member]</t>
  </si>
  <si>
    <t>Loss Contingencies [Line Items]</t>
  </si>
  <si>
    <t>Estimated cost to replace annuities</t>
  </si>
  <si>
    <t>Unaffiliated Life Insurance Company [Member]</t>
  </si>
  <si>
    <t>Other Comprehensive Income (Loss) (Components Of Comprehensive Income (Loss) In The Consolidated Statements Of Operations) (Details) - USD ($) $ in Thousands</t>
  </si>
  <si>
    <t>Unrealized appreciation (depreciation) ("URA(D)") on securities - temporary, Before Tax</t>
  </si>
  <si>
    <t>URA (D) on securities - OTTI, Before Tax</t>
  </si>
  <si>
    <t>Reclassification on net realized losses (gains) included in net income (loss), Before Tax</t>
  </si>
  <si>
    <t>Foreign currency translation adjustments, Before Tax</t>
  </si>
  <si>
    <t>Reclassification of benefit plan liability amortization included in net income (loss), Before Tax</t>
  </si>
  <si>
    <t>Total other comprehensive income (loss), Before Tax</t>
  </si>
  <si>
    <t>Unrealized appreciation (depreciation) ("URA(D)") on securities - temporary, Tax Effect</t>
  </si>
  <si>
    <t>URA (D) on securities - OTTI, Tax Effect</t>
  </si>
  <si>
    <t>Reclassification of net realized losses (gains) included in net income (loss), Tax Effect</t>
  </si>
  <si>
    <t>Foreign currency translation adjustments, Tax Effect</t>
  </si>
  <si>
    <t>Reclassification of benefit plan liability amortization included in net income (loss), Tax Effect</t>
  </si>
  <si>
    <t>Total other comprehensive income (loss), Tax Effect</t>
  </si>
  <si>
    <t>Unrealized appreciation (depreciation) ("URA(D)") on securities - temporary, Net of Tax</t>
  </si>
  <si>
    <t>URA (D) on securities - OTTI, Net of Tax</t>
  </si>
  <si>
    <t>Reclassification on net realized losses (gains) included in net income (loss), Net of Tax</t>
  </si>
  <si>
    <t>Foreign currency translation adjustments, Net of Tax</t>
  </si>
  <si>
    <t>Benefit plan actuarial net gain (loss), Net of Tax</t>
  </si>
  <si>
    <t>Reclassification of benefit plan liability amortization included in net income (loss), Net of Tax</t>
  </si>
  <si>
    <t>Other Comprehensive Income (Loss) (Reclassified From Accumulated Other Comprehensive Income) (Details) - USD ($) $ in Thousands</t>
  </si>
  <si>
    <t>Reclassification Adjustment out of Accumulated Other Comprehensive Income [Line Items]</t>
  </si>
  <si>
    <t>URA(D) On Securities [Member] | Reclassification Out Of Accumulated Other Comprehensive Income [Member]</t>
  </si>
  <si>
    <t>Benefit Plan Liabilities [Member] | Reclassification Out Of Accumulated Other Comprehensive Income [Member]</t>
  </si>
  <si>
    <t>Other Comprehensive Income (Loss) (Components Of Accumulated Other Comprehensive Income (Loss), Net Of Tax, In The Consolidated Balance Sheets) (Details) - USD ($) $ in Thousands</t>
  </si>
  <si>
    <t>Beginning balance of URA (D) on securities</t>
  </si>
  <si>
    <t>Current period change in URA(D) of investments - temporary</t>
  </si>
  <si>
    <t>Current period change in URA (D) of investments - non-credit OTTI</t>
  </si>
  <si>
    <t>Ending balance of URA (D) on securities</t>
  </si>
  <si>
    <t>Beginning balance of foreign currency translation adjustments</t>
  </si>
  <si>
    <t>Current period change in foreign currency translation adjustments</t>
  </si>
  <si>
    <t>Ending balance of foreign currency translation adjustments</t>
  </si>
  <si>
    <t>Beginning balance of benefit plan net gain (loss)</t>
  </si>
  <si>
    <t>Current period change in benefit plan net gain (loss)</t>
  </si>
  <si>
    <t>Ending balance of benefit plan net gain (loss)</t>
  </si>
  <si>
    <t>Ending balance of accumulated other comprehensive income (loss)</t>
  </si>
  <si>
    <t>Credit Facilities (Narrative) (Details) $ in Thousands</t>
  </si>
  <si>
    <t>Sep. 30, 2015USD ($)item</t>
  </si>
  <si>
    <t>Aug. 15, 2014USD ($)</t>
  </si>
  <si>
    <t>Line of credit facility, number of facilities | item</t>
  </si>
  <si>
    <t>Line of credit facility, commitment</t>
  </si>
  <si>
    <t>Line of credit facility, number of tranches | item</t>
  </si>
  <si>
    <t>Line of credit facility, term of credit facility</t>
  </si>
  <si>
    <t>4 years</t>
  </si>
  <si>
    <t>Line of credit facility, required minimum debt-to-capital ratio</t>
  </si>
  <si>
    <t>Line of credit facility, required minimum net worth</t>
  </si>
  <si>
    <t>Percentage amount of consolidated net income required to be reserved to maintain compliance with facility covenants</t>
  </si>
  <si>
    <t>25.00%</t>
  </si>
  <si>
    <t>Percentage amount of increase in consolidated net worth from new issuance required to be reserved to maintain compliance with facility covenants</t>
  </si>
  <si>
    <t>Increase in reserves due to new issuance during the period required to maintain compliance with facility covenants</t>
  </si>
  <si>
    <t>Wells Fargo Bank Group Credit Facility [Member] | Before Amended And Restated Agreement [Member]</t>
  </si>
  <si>
    <t>5 years</t>
  </si>
  <si>
    <t>Wells Fargo Bank Group Credit Facility Tranche One [Member]</t>
  </si>
  <si>
    <t>Wells Fargo Bank Group Credit Facility Tranche One [Member] | Interest Rate Base Rate Option 1(b) [Member]</t>
  </si>
  <si>
    <t>Line of credit facility, spread on variable rate basis</t>
  </si>
  <si>
    <t>0.50%</t>
  </si>
  <si>
    <t>Wells Fargo Bank Group Credit Facility Tranche One [Member] | Interest Rate Base Rate Option 1(c) [Member]</t>
  </si>
  <si>
    <t>1.00%</t>
  </si>
  <si>
    <t>Wells Fargo Bank Group Credit Facility Tranche Two [Member]</t>
  </si>
  <si>
    <t>Citibank Holdings Credit Facility [Member]</t>
  </si>
  <si>
    <t>3 years</t>
  </si>
  <si>
    <t>Per annum commitment fee on undrawn credit</t>
  </si>
  <si>
    <t>0.15%</t>
  </si>
  <si>
    <t>Citibank Bilateral Agreement [Member] | Interest Rate Base Rate Option 1(a) [Member]</t>
  </si>
  <si>
    <t>Percentage of interest on the principal amount of letters of credit issued</t>
  </si>
  <si>
    <t>0.35%</t>
  </si>
  <si>
    <t>Maximum term allowed to execute issued letters of credit</t>
  </si>
  <si>
    <t>15 months</t>
  </si>
  <si>
    <t>Citibank Bilateral Agreement [Member] | Interest Rate Base Rate Option 1(b) [Member]</t>
  </si>
  <si>
    <t>Percentage of interest on the principal amount of issued extended tenor letters of credit</t>
  </si>
  <si>
    <t>0.45%</t>
  </si>
  <si>
    <t>60 months</t>
  </si>
  <si>
    <t>Credit Facilities (Summary Of Costs Incurred Connection With Credit Facilities) (Details) - USD ($) $ in Thousands</t>
  </si>
  <si>
    <t>Credit facility fees incurred</t>
  </si>
  <si>
    <t>Credit Facilities (Summary Of Outstanding Letters Of Credit And/Or Borrowings Of Group Credit Facility) (Details) - USD ($) $ in Thousands</t>
  </si>
  <si>
    <t>Commitment</t>
  </si>
  <si>
    <t>Wells Fargo Bank Group Credit Facility Tranche Two Issuance One [Member]</t>
  </si>
  <si>
    <t>In Use</t>
  </si>
  <si>
    <t>Date of Expiry</t>
  </si>
  <si>
    <t>Dec. 31,
		2015</t>
  </si>
  <si>
    <t>Credit Facilities (Summary Of Outstanding Letters Of Credit And Borrowings Of Bermuda Re Letter Of Credit Facility) (Details) - USD ($) $ in Thousands</t>
  </si>
  <si>
    <t>Citibank Bilateral Letter Of Credit Agreement One [Member]</t>
  </si>
  <si>
    <t>Nov. 24,
		2015</t>
  </si>
  <si>
    <t>Aug. 30,
		2015</t>
  </si>
  <si>
    <t>Citibank Bilateral Letter Of Credit Agreement Two [Member]</t>
  </si>
  <si>
    <t>Citibank Bilateral Letter Of Credit Agreement Three [Member]</t>
  </si>
  <si>
    <t>Dec. 31,
		2016</t>
  </si>
  <si>
    <t>Citibank Bilateral Letter Of Credit Agreement Four [Member]</t>
  </si>
  <si>
    <t>Aug. 30,
		2017</t>
  </si>
  <si>
    <t>Citibank Bilateral Letter Of Credit Agreement Five [Member]</t>
  </si>
  <si>
    <t>Sep. 30,
		2019</t>
  </si>
  <si>
    <t>Dec. 30,
		2018</t>
  </si>
  <si>
    <t>Reinsurance And Trust Agreements (Details) $ in Thousands</t>
  </si>
  <si>
    <t>Nov. 18, 2014USD ($)</t>
  </si>
  <si>
    <t>Apr. 24, 2014USD ($)item</t>
  </si>
  <si>
    <t>Effects of Reinsurance [Line Items]</t>
  </si>
  <si>
    <t>Amount on deposit in trust accounts</t>
  </si>
  <si>
    <t>Kilimanjaro Re Limited [Member]</t>
  </si>
  <si>
    <t>Number of collateralized reinsurance agreements | item</t>
  </si>
  <si>
    <t>Kilimanjaro Re Limited [Member] | Catastrophe Reinsurance [Member]</t>
  </si>
  <si>
    <t>Reinsurance coverage amount</t>
  </si>
  <si>
    <t>Kilimanjaro Re Limited [Member] | Catastrophe Reinsurance Agreement 1 [Member]</t>
  </si>
  <si>
    <t>Catastrophe reinsurance bonds funded amount</t>
  </si>
  <si>
    <t>Kilimanjaro Re Limited [Member] | Catastrophe Reinsurance Agreement 2 [Member]</t>
  </si>
  <si>
    <t>Senior Notes (Narrative) (Details) - Senior Notes [Member] - USD ($)</t>
  </si>
  <si>
    <t>4.868% Senior notes due 6/1/2044 [Member]</t>
  </si>
  <si>
    <t>Debt Instrument [Line Items]</t>
  </si>
  <si>
    <t>Date Issued</t>
  </si>
  <si>
    <t>Jun. 5,
		2014</t>
  </si>
  <si>
    <t>Principal amounts</t>
  </si>
  <si>
    <t>Debt maturity term</t>
  </si>
  <si>
    <t>30 years</t>
  </si>
  <si>
    <t>Date due</t>
  </si>
  <si>
    <t>5.4% Senior notes due 10/15/2014 [Member]</t>
  </si>
  <si>
    <t>Oct. 12,
		2004</t>
  </si>
  <si>
    <t>5.40%</t>
  </si>
  <si>
    <t>Oct. 15,
		2014</t>
  </si>
  <si>
    <t>Senior Notes (Schedule Of Outstanding Senior Notes) (Details) - Senior Notes [Member] - USD ($)</t>
  </si>
  <si>
    <t>Date issued</t>
  </si>
  <si>
    <t>Consolidated balance sheet amount</t>
  </si>
  <si>
    <t>Market value</t>
  </si>
  <si>
    <t>Senior Notes (Schedule Of Interest Expense Incurred In Connection With Senior Notes) (Details) - USD ($) $ in Thousands</t>
  </si>
  <si>
    <t>Interest expense incurred</t>
  </si>
  <si>
    <t>Long Term Subordinated Notes (Narrative) (Details) - USD ($) $ in Thousands</t>
  </si>
  <si>
    <t>Redemption date</t>
  </si>
  <si>
    <t>May 1,
		2047</t>
  </si>
  <si>
    <t>Maturity Date</t>
  </si>
  <si>
    <t>Percentage of principal amount required for redemption</t>
  </si>
  <si>
    <t>Outstanding debt reduction</t>
  </si>
  <si>
    <t>Long Term Subordinated Notes [Member] | Minimum [Member]</t>
  </si>
  <si>
    <t>Applicable spread on treasury rate</t>
  </si>
  <si>
    <t>0.25%</t>
  </si>
  <si>
    <t>Long Term Subordinated Notes [Member] | Maximum [Member]</t>
  </si>
  <si>
    <t>Fixed Rate Interest Period [Member] | Long Term Subordinated Notes [Member]</t>
  </si>
  <si>
    <t>Interest payment commencement date</t>
  </si>
  <si>
    <t>Nov. 15,
		2007</t>
  </si>
  <si>
    <t>Interest basis, term of LIBOR rate</t>
  </si>
  <si>
    <t>Interest basis, 3 month LIBOR plus number of basis points, reset quarterly</t>
  </si>
  <si>
    <t>2.385%</t>
  </si>
  <si>
    <t>Right to defer interest on one or more occasions for up to number of consecutive years</t>
  </si>
  <si>
    <t>10 years</t>
  </si>
  <si>
    <t>Fixed Rate Interest Period [Member] | Long Term Subordinated Notes [Member] | Minimum [Member]</t>
  </si>
  <si>
    <t>Interest payment date</t>
  </si>
  <si>
    <t>May 3, 2007</t>
  </si>
  <si>
    <t>Fixed Rate Interest Period [Member] | Long Term Subordinated Notes [Member] | Maximum [Member]</t>
  </si>
  <si>
    <t>May 14, 2017</t>
  </si>
  <si>
    <t>Floating Rate Interest Period [Member] | Long Term Subordinated Notes [Member]</t>
  </si>
  <si>
    <t>5.4% Senior notes due 10/15/2014 [Member] | Senior Notes [Member]</t>
  </si>
  <si>
    <t>Long Term Subordinated Notes (Schedule Of Outstanding Fixed To Floating Rate Long Term Subordinated Notes) (Details) - Long Term Subordinated Notes [Member] - USD ($)</t>
  </si>
  <si>
    <t>Apr. 26,
		2007</t>
  </si>
  <si>
    <t>Original Principal Amount</t>
  </si>
  <si>
    <t>Scheduled [Member]</t>
  </si>
  <si>
    <t>May 15,
		2037</t>
  </si>
  <si>
    <t>Final [Member]</t>
  </si>
  <si>
    <t>Long Term Subordinated Notes (Schedule Of Interest Expense Incurred In Connection With Long Term Subordinated Notes) (Details) - USD ($) $ in Thousands</t>
  </si>
  <si>
    <t>Segment Reporting (Schedule Of Underwriting Results For Operating Segments) (Details) - USD ($) $ in Thousands</t>
  </si>
  <si>
    <t>Segment Reporting Information [Line Items]</t>
  </si>
  <si>
    <t>Incurred losses and LAE</t>
  </si>
  <si>
    <t>Commission and brokerage</t>
  </si>
  <si>
    <t>Underwriting gain (loss)</t>
  </si>
  <si>
    <t>U.S. Reinsurance [Member]</t>
  </si>
  <si>
    <t>Gross written premium</t>
  </si>
  <si>
    <t>Net written premiums</t>
  </si>
  <si>
    <t>International [Member]</t>
  </si>
  <si>
    <t>Bermuda [Member]</t>
  </si>
  <si>
    <t>U.S Insurance [Member]</t>
  </si>
  <si>
    <t>Mt. Logan Re [Member]</t>
  </si>
  <si>
    <t>Segment Reporting (Schedule Of Underwriting Results For Operating Segments To Income (Loss) Before Taxes) (Details) - USD ($) $ in Thousands</t>
  </si>
  <si>
    <t>Net realized capital gains (losses)</t>
  </si>
  <si>
    <t>Interest, fee and bond issue cost amortization expense</t>
  </si>
  <si>
    <t>Segment Reporting (Schedule Of Gross Written Premiums Derived From Largest Non-U.S. Market) (Details) - USD ($) $ in Thousands</t>
  </si>
  <si>
    <t>Percentage threshold of company revenue not exceeded by any other country</t>
  </si>
  <si>
    <t>5.00%</t>
  </si>
  <si>
    <t>United Kingdom Gross Written Premium [Member]</t>
  </si>
  <si>
    <t>Share-Based Compensation Plans (Details)</t>
  </si>
  <si>
    <t>Sep. 30, 2015$ / sharesshares</t>
  </si>
  <si>
    <t>Options, granted</t>
  </si>
  <si>
    <t>Share-Based Compensation Awards, Per Option Fair Value | $ / shares</t>
  </si>
  <si>
    <t>Retirement Benefits (Details) - USD ($) $ in Thousands</t>
  </si>
  <si>
    <t>Defined Benefit Plan Disclosure [Line Items]</t>
  </si>
  <si>
    <t>Pension contributions</t>
  </si>
  <si>
    <t>Pension Benefits [Member]</t>
  </si>
  <si>
    <t>Service cost</t>
  </si>
  <si>
    <t>Interest cost</t>
  </si>
  <si>
    <t>Expected return on plan assets</t>
  </si>
  <si>
    <t>Amortization of prior service cost</t>
  </si>
  <si>
    <t>Amortization of net (income) loss</t>
  </si>
  <si>
    <t>FAS 88 settlement charge</t>
  </si>
  <si>
    <t>Net periodic benefit cost</t>
  </si>
  <si>
    <t>Other Benefits [Member]</t>
  </si>
  <si>
    <t>Dispositions (Details) - USD ($)</t>
  </si>
  <si>
    <t>Jul. 13, 2015</t>
  </si>
  <si>
    <t>Cash for the sale of Mt. Mckinley</t>
  </si>
  <si>
    <t>Liabilites retroceded, percentage</t>
  </si>
  <si>
    <t>Cash conisderation</t>
  </si>
  <si>
    <t>Maximum liability retroceded</t>
  </si>
  <si>
    <t>Total amount of liabilities retroceded</t>
  </si>
  <si>
    <t>Subsequent Events (Details)</t>
  </si>
  <si>
    <t>Sep. 30, 2015item</t>
  </si>
  <si>
    <t>Subsequent Event [Member]</t>
  </si>
  <si>
    <t>Subsequent Event [Line Items]</t>
  </si>
  <si>
    <t>Number of agreements in negotia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095073</v>
      </c>
    </row>
    <row r="11" spans="1:3">
      <c r="A11" s="4" t="s">
        <v>17</v>
      </c>
      <c r="B11" s="4" t="s">
        <v>18</v>
      </c>
    </row>
    <row r="12" spans="1:3">
      <c r="A12" s="4" t="s">
        <v>19</v>
      </c>
      <c r="B12" s="4" t="s">
        <v>20</v>
      </c>
    </row>
    <row r="13" spans="1:3">
      <c r="A13" s="4" t="s">
        <v>21</v>
      </c>
      <c r="C13" s="5" t="n">
        <v>43082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490960</v>
      </c>
      <c r="C3" s="7" t="n">
        <v>13101067</v>
      </c>
    </row>
    <row r="4" spans="1:3">
      <c r="A4" s="4" t="s">
        <v>26</v>
      </c>
      <c r="C4" s="5" t="n">
        <v>1509</v>
      </c>
    </row>
    <row r="5" spans="1:3">
      <c r="A5" s="4" t="s">
        <v>27</v>
      </c>
      <c r="B5" s="5" t="n">
        <v>112999</v>
      </c>
      <c r="C5" s="5" t="n">
        <v>140210</v>
      </c>
    </row>
    <row r="6" spans="1:3">
      <c r="A6" s="4" t="s">
        <v>28</v>
      </c>
      <c r="B6" s="5" t="n">
        <v>1357311</v>
      </c>
      <c r="C6" s="5" t="n">
        <v>1447820</v>
      </c>
    </row>
    <row r="7" spans="1:3">
      <c r="A7" s="4" t="s">
        <v>29</v>
      </c>
      <c r="B7" s="5" t="n">
        <v>1615045</v>
      </c>
      <c r="C7" s="5" t="n">
        <v>1705932</v>
      </c>
    </row>
    <row r="8" spans="1:3">
      <c r="A8" s="4" t="s">
        <v>30</v>
      </c>
      <c r="B8" s="5" t="n">
        <v>669686</v>
      </c>
      <c r="C8" s="5" t="n">
        <v>601925</v>
      </c>
    </row>
    <row r="9" spans="1:3">
      <c r="A9" s="4" t="s">
        <v>31</v>
      </c>
      <c r="B9" s="5" t="n">
        <v>401226</v>
      </c>
      <c r="C9" s="5" t="n">
        <v>437474</v>
      </c>
    </row>
    <row r="10" spans="1:3">
      <c r="A10" s="4" t="s">
        <v>32</v>
      </c>
      <c r="B10" s="5" t="n">
        <v>17647227</v>
      </c>
      <c r="C10" s="5" t="n">
        <v>17435937</v>
      </c>
    </row>
    <row r="11" spans="1:3">
      <c r="A11" s="4" t="s">
        <v>33</v>
      </c>
      <c r="B11" s="5" t="n">
        <v>107199</v>
      </c>
      <c r="C11" s="5" t="n">
        <v>111075</v>
      </c>
    </row>
    <row r="12" spans="1:3">
      <c r="A12" s="4" t="s">
        <v>34</v>
      </c>
      <c r="B12" s="5" t="n">
        <v>1663425</v>
      </c>
      <c r="C12" s="5" t="n">
        <v>1397983</v>
      </c>
    </row>
    <row r="13" spans="1:3">
      <c r="A13" s="4" t="s">
        <v>35</v>
      </c>
      <c r="B13" s="5" t="n">
        <v>831635</v>
      </c>
      <c r="C13" s="5" t="n">
        <v>670854</v>
      </c>
    </row>
    <row r="14" spans="1:3">
      <c r="A14" s="4" t="s">
        <v>36</v>
      </c>
      <c r="B14" s="5" t="n">
        <v>272775</v>
      </c>
      <c r="C14" s="5" t="n">
        <v>228192</v>
      </c>
    </row>
    <row r="15" spans="1:3">
      <c r="A15" s="4" t="s">
        <v>37</v>
      </c>
      <c r="B15" s="5" t="n">
        <v>364947</v>
      </c>
      <c r="C15" s="5" t="n">
        <v>398408</v>
      </c>
    </row>
    <row r="16" spans="1:3">
      <c r="A16" s="4" t="s">
        <v>38</v>
      </c>
      <c r="B16" s="5" t="n">
        <v>193122</v>
      </c>
      <c r="C16" s="5" t="n">
        <v>154177</v>
      </c>
    </row>
    <row r="17" spans="1:3">
      <c r="A17" s="4" t="s">
        <v>39</v>
      </c>
      <c r="B17" s="5" t="n">
        <v>270607</v>
      </c>
      <c r="C17" s="5" t="n">
        <v>184762</v>
      </c>
    </row>
    <row r="18" spans="1:3">
      <c r="A18" s="4" t="s">
        <v>40</v>
      </c>
      <c r="B18" s="5" t="n">
        <v>331374</v>
      </c>
      <c r="C18" s="5" t="n">
        <v>236436</v>
      </c>
    </row>
    <row r="19" spans="1:3">
      <c r="A19" s="4" t="s">
        <v>41</v>
      </c>
      <c r="B19" s="5" t="n">
        <v>21682311</v>
      </c>
      <c r="C19" s="5" t="n">
        <v>20817824</v>
      </c>
    </row>
    <row r="20" spans="1:3">
      <c r="A20" s="3" t="s">
        <v>42</v>
      </c>
    </row>
    <row r="21" spans="1:3">
      <c r="A21" s="4" t="s">
        <v>43</v>
      </c>
      <c r="B21" s="5" t="n">
        <v>9965963</v>
      </c>
      <c r="C21" s="5" t="n">
        <v>9720813</v>
      </c>
    </row>
    <row r="22" spans="1:3">
      <c r="A22" s="4" t="s">
        <v>44</v>
      </c>
      <c r="B22" s="5" t="n">
        <v>59580</v>
      </c>
      <c r="C22" s="5" t="n">
        <v>59820</v>
      </c>
    </row>
    <row r="23" spans="1:3">
      <c r="A23" s="4" t="s">
        <v>45</v>
      </c>
      <c r="B23" s="5" t="n">
        <v>1717422</v>
      </c>
      <c r="C23" s="5" t="n">
        <v>1728745</v>
      </c>
    </row>
    <row r="24" spans="1:3">
      <c r="A24" s="4" t="s">
        <v>46</v>
      </c>
      <c r="B24" s="5" t="n">
        <v>83137</v>
      </c>
      <c r="C24" s="5" t="n">
        <v>3932</v>
      </c>
    </row>
    <row r="25" spans="1:3">
      <c r="A25" s="4" t="s">
        <v>47</v>
      </c>
      <c r="B25" s="5" t="n">
        <v>79904</v>
      </c>
      <c r="C25" s="5" t="n">
        <v>87990</v>
      </c>
    </row>
    <row r="26" spans="1:3">
      <c r="A26" s="4" t="s">
        <v>48</v>
      </c>
      <c r="B26" s="5" t="n">
        <v>199528</v>
      </c>
      <c r="C26" s="5" t="n">
        <v>139841</v>
      </c>
    </row>
    <row r="27" spans="1:3">
      <c r="A27" s="4" t="s">
        <v>49</v>
      </c>
      <c r="B27" s="5" t="n">
        <v>298577</v>
      </c>
      <c r="C27" s="5" t="n">
        <v>157527</v>
      </c>
    </row>
    <row r="28" spans="1:3">
      <c r="A28" s="4" t="s">
        <v>50</v>
      </c>
      <c r="B28" s="5" t="n">
        <v>400000</v>
      </c>
      <c r="C28" s="5" t="n">
        <v>400000</v>
      </c>
    </row>
    <row r="29" spans="1:3">
      <c r="A29" s="4" t="s">
        <v>51</v>
      </c>
      <c r="B29" s="5" t="n">
        <v>238367</v>
      </c>
      <c r="C29" s="5" t="n">
        <v>238364</v>
      </c>
    </row>
    <row r="30" spans="1:3">
      <c r="A30" s="4" t="s">
        <v>52</v>
      </c>
      <c r="B30" s="5" t="n">
        <v>12341</v>
      </c>
      <c r="C30" s="5" t="n">
        <v>3537</v>
      </c>
    </row>
    <row r="31" spans="1:3">
      <c r="A31" s="4" t="s">
        <v>53</v>
      </c>
      <c r="B31" s="5" t="n">
        <v>52247</v>
      </c>
      <c r="C31" s="5" t="n">
        <v>47022</v>
      </c>
    </row>
    <row r="32" spans="1:3">
      <c r="A32" s="4" t="s">
        <v>54</v>
      </c>
      <c r="B32" s="5" t="n">
        <v>65147</v>
      </c>
      <c r="C32" s="5" t="n">
        <v>41092</v>
      </c>
    </row>
    <row r="33" spans="1:3">
      <c r="A33" s="4" t="s">
        <v>55</v>
      </c>
      <c r="B33" s="5" t="n">
        <v>271086</v>
      </c>
      <c r="C33" s="5" t="n">
        <v>316469</v>
      </c>
    </row>
    <row r="34" spans="1:3">
      <c r="A34" s="4" t="s">
        <v>56</v>
      </c>
      <c r="B34" s="5" t="n">
        <v>13443299</v>
      </c>
      <c r="C34" s="5" t="n">
        <v>12945152</v>
      </c>
    </row>
    <row r="35" spans="1:3">
      <c r="A35" s="3" t="s">
        <v>57</v>
      </c>
    </row>
    <row r="36" spans="1:3">
      <c r="A36" s="4" t="s">
        <v>58</v>
      </c>
      <c r="B36" s="7" t="n">
        <v>752692</v>
      </c>
      <c r="C36" s="7" t="n">
        <v>421552</v>
      </c>
    </row>
    <row r="37" spans="1:3">
      <c r="A37" s="4" t="s">
        <v>59</v>
      </c>
      <c r="B37" s="4" t="s">
        <v>60</v>
      </c>
      <c r="C37" s="4" t="s">
        <v>60</v>
      </c>
    </row>
    <row r="38" spans="1:3">
      <c r="A38" s="3" t="s">
        <v>61</v>
      </c>
    </row>
    <row r="39" spans="1:3">
      <c r="A39" s="4" t="s">
        <v>62</v>
      </c>
      <c r="B39" s="4" t="s">
        <v>60</v>
      </c>
      <c r="C39" s="4" t="s">
        <v>60</v>
      </c>
    </row>
    <row r="40" spans="1:3">
      <c r="A40" s="4" t="s">
        <v>63</v>
      </c>
      <c r="B40" s="7" t="n">
        <v>686</v>
      </c>
      <c r="C40" s="7" t="n">
        <v>683</v>
      </c>
    </row>
    <row r="41" spans="1:3">
      <c r="A41" s="4" t="s">
        <v>64</v>
      </c>
      <c r="B41" s="5" t="n">
        <v>2094850</v>
      </c>
      <c r="C41" s="5" t="n">
        <v>2068807</v>
      </c>
    </row>
    <row r="42" spans="1:3">
      <c r="A42" s="4" t="s">
        <v>65</v>
      </c>
      <c r="B42" s="5" t="n">
        <v>-112231</v>
      </c>
      <c r="C42" s="5" t="n">
        <v>48317</v>
      </c>
    </row>
    <row r="43" spans="1:3">
      <c r="A43" s="4" t="s">
        <v>66</v>
      </c>
      <c r="B43" s="5" t="n">
        <v>-2810878</v>
      </c>
      <c r="C43" s="5" t="n">
        <v>-2485897</v>
      </c>
    </row>
    <row r="44" spans="1:3">
      <c r="A44" s="4" t="s">
        <v>67</v>
      </c>
      <c r="B44" s="5" t="n">
        <v>8313893</v>
      </c>
      <c r="C44" s="5" t="n">
        <v>7819210</v>
      </c>
    </row>
    <row r="45" spans="1:3">
      <c r="A45" s="4" t="s">
        <v>68</v>
      </c>
      <c r="B45" s="5" t="n">
        <v>7486320</v>
      </c>
      <c r="C45" s="5" t="n">
        <v>7451120</v>
      </c>
    </row>
    <row r="46" spans="1:3">
      <c r="A46" s="4" t="s">
        <v>69</v>
      </c>
      <c r="B46" s="7" t="n">
        <v>21682311</v>
      </c>
      <c r="C46" s="7" t="n">
        <v>20817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64"/>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2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2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0</v>
      </c>
      <c r="B1" s="2" t="s">
        <v>1</v>
      </c>
      <c r="C1" s="2" t="s">
        <v>71</v>
      </c>
    </row>
    <row r="2" spans="1:3">
      <c r="B2" s="2" t="s">
        <v>2</v>
      </c>
      <c r="C2" s="2" t="s">
        <v>23</v>
      </c>
    </row>
    <row r="3" spans="1:3">
      <c r="A3" s="4" t="s">
        <v>72</v>
      </c>
      <c r="B3" s="7" t="n">
        <v>13301713</v>
      </c>
      <c r="C3" s="7" t="n">
        <v>12831159</v>
      </c>
    </row>
    <row r="4" spans="1:3">
      <c r="A4" s="4" t="s">
        <v>73</v>
      </c>
      <c r="B4" s="5" t="n">
        <v>127411</v>
      </c>
      <c r="C4" s="5" t="n">
        <v>148326</v>
      </c>
    </row>
    <row r="5" spans="1:3">
      <c r="A5" s="4" t="s">
        <v>74</v>
      </c>
      <c r="B5" s="7" t="n">
        <v>669686</v>
      </c>
      <c r="C5" s="7" t="n">
        <v>601925</v>
      </c>
    </row>
    <row r="6" spans="1:3">
      <c r="A6" s="4" t="s">
        <v>75</v>
      </c>
      <c r="B6" s="8" t="n">
        <v>0.01</v>
      </c>
      <c r="C6" s="8" t="n">
        <v>0.01</v>
      </c>
    </row>
    <row r="7" spans="1:3">
      <c r="A7" s="4" t="s">
        <v>76</v>
      </c>
      <c r="B7" s="5" t="n">
        <v>50000000</v>
      </c>
      <c r="C7" s="5" t="n">
        <v>50000000</v>
      </c>
    </row>
    <row r="8" spans="1:3">
      <c r="A8" s="4" t="s">
        <v>77</v>
      </c>
      <c r="B8" s="5" t="n">
        <v>0</v>
      </c>
      <c r="C8" s="5" t="n">
        <v>0</v>
      </c>
    </row>
    <row r="9" spans="1:3">
      <c r="A9" s="4" t="s">
        <v>78</v>
      </c>
      <c r="B9" s="5" t="n">
        <v>0</v>
      </c>
      <c r="C9" s="5" t="n">
        <v>0</v>
      </c>
    </row>
    <row r="10" spans="1:3">
      <c r="A10" s="4" t="s">
        <v>79</v>
      </c>
      <c r="B10" s="8" t="n">
        <v>0.01</v>
      </c>
      <c r="C10" s="8" t="n">
        <v>0.01</v>
      </c>
    </row>
    <row r="11" spans="1:3">
      <c r="A11" s="4" t="s">
        <v>80</v>
      </c>
      <c r="B11" s="5" t="n">
        <v>200000000</v>
      </c>
      <c r="C11" s="5" t="n">
        <v>200000000</v>
      </c>
    </row>
    <row r="12" spans="1:3">
      <c r="A12" s="4" t="s">
        <v>81</v>
      </c>
      <c r="B12" s="5" t="n">
        <v>68585000</v>
      </c>
      <c r="C12" s="5" t="n">
        <v>68336000</v>
      </c>
    </row>
    <row r="13" spans="1:3">
      <c r="A13" s="4" t="s">
        <v>82</v>
      </c>
      <c r="B13" s="7" t="n">
        <v>-2899</v>
      </c>
      <c r="C13" s="7" t="n">
        <v>20715</v>
      </c>
    </row>
    <row r="14" spans="1:3">
      <c r="A14" s="4" t="s">
        <v>83</v>
      </c>
      <c r="B14" s="5" t="n">
        <v>25500000</v>
      </c>
      <c r="C14" s="5" t="n">
        <v>23650000</v>
      </c>
    </row>
    <row r="15" spans="1:3">
      <c r="A15" s="4" t="s">
        <v>84</v>
      </c>
    </row>
    <row r="16" spans="1:3">
      <c r="A16" s="4" t="s">
        <v>85</v>
      </c>
      <c r="B16" s="4" t="s">
        <v>86</v>
      </c>
      <c r="C16" s="4" t="s">
        <v>86</v>
      </c>
    </row>
    <row r="17" spans="1:3">
      <c r="A17" s="4" t="s">
        <v>87</v>
      </c>
      <c r="B17" s="4" t="s">
        <v>88</v>
      </c>
    </row>
    <row r="18" spans="1:3">
      <c r="A18" s="4" t="s">
        <v>89</v>
      </c>
    </row>
    <row r="19" spans="1:3">
      <c r="A19" s="4" t="s">
        <v>85</v>
      </c>
      <c r="B19" s="4" t="s">
        <v>90</v>
      </c>
      <c r="C19" s="4" t="s">
        <v>90</v>
      </c>
    </row>
    <row r="20" spans="1:3">
      <c r="A20" s="4" t="s">
        <v>87</v>
      </c>
      <c r="B20" s="4" t="s">
        <v>9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2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4</v>
      </c>
      <c r="B1" s="2" t="s">
        <v>1</v>
      </c>
    </row>
    <row r="2" spans="1:2">
      <c r="B2" s="2" t="s">
        <v>2</v>
      </c>
    </row>
    <row r="3" spans="1:2">
      <c r="A3" s="3" t="s">
        <v>231</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10</v>
      </c>
      <c r="B1" s="2" t="s">
        <v>1</v>
      </c>
    </row>
    <row r="2" spans="1:2">
      <c r="B2" s="2" t="s">
        <v>2</v>
      </c>
    </row>
    <row r="3" spans="1:2">
      <c r="A3" s="3" t="s">
        <v>24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4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r="A1" s="1" t="s">
        <v>320</v>
      </c>
      <c r="B1" s="2" t="s">
        <v>1</v>
      </c>
    </row>
    <row r="2" spans="1:2">
      <c r="B2" s="2" t="s">
        <v>2</v>
      </c>
    </row>
    <row r="3" spans="1:2">
      <c r="A3" s="3" t="s">
        <v>321</v>
      </c>
    </row>
    <row r="4" spans="1:2">
      <c r="A4" s="4" t="s">
        <v>322</v>
      </c>
      <c r="B4" s="4" t="s">
        <v>323</v>
      </c>
    </row>
    <row r="5" spans="1:2">
      <c r="A5" s="4" t="s">
        <v>324</v>
      </c>
    </row>
    <row r="6" spans="1:2">
      <c r="A6" s="3" t="s">
        <v>321</v>
      </c>
    </row>
    <row r="7" spans="1:2">
      <c r="A7" s="4" t="s">
        <v>325</v>
      </c>
      <c r="B7" s="4" t="s">
        <v>326</v>
      </c>
    </row>
    <row r="8" spans="1:2">
      <c r="A8" s="4" t="s">
        <v>327</v>
      </c>
    </row>
    <row r="9" spans="1:2">
      <c r="A9" s="3" t="s">
        <v>321</v>
      </c>
    </row>
    <row r="10" spans="1:2">
      <c r="A10" s="4" t="s">
        <v>325</v>
      </c>
      <c r="B10"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29</v>
      </c>
      <c r="B1" s="2" t="s">
        <v>1</v>
      </c>
    </row>
    <row r="2" spans="1:2">
      <c r="B2" s="2" t="s">
        <v>2</v>
      </c>
    </row>
    <row r="3" spans="1:2">
      <c r="A3" s="3" t="s">
        <v>25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5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3" t="s">
        <v>25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46</v>
      </c>
      <c r="B1" s="2" t="s">
        <v>1</v>
      </c>
    </row>
    <row r="2" spans="1:2">
      <c r="B2" s="2" t="s">
        <v>2</v>
      </c>
    </row>
    <row r="3" spans="1:2">
      <c r="A3" s="3" t="s">
        <v>264</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7" t="n">
        <v>1413640</v>
      </c>
      <c r="C4" s="7" t="n">
        <v>1389998</v>
      </c>
      <c r="D4" s="7" t="n">
        <v>4053115</v>
      </c>
      <c r="E4" s="7" t="n">
        <v>3806805</v>
      </c>
    </row>
    <row r="5" spans="1:5">
      <c r="A5" s="4" t="s">
        <v>97</v>
      </c>
      <c r="B5" s="5" t="n">
        <v>115511</v>
      </c>
      <c r="C5" s="5" t="n">
        <v>142143</v>
      </c>
      <c r="D5" s="5" t="n">
        <v>363140</v>
      </c>
      <c r="E5" s="5" t="n">
        <v>396524</v>
      </c>
    </row>
    <row r="6" spans="1:5">
      <c r="A6" s="3" t="s">
        <v>98</v>
      </c>
    </row>
    <row r="7" spans="1:5">
      <c r="A7" s="4" t="s">
        <v>99</v>
      </c>
      <c r="B7" s="7" t="n">
        <v>-20445</v>
      </c>
      <c r="C7" s="7" t="n">
        <v>-106</v>
      </c>
      <c r="D7" s="7" t="n">
        <v>-62701</v>
      </c>
      <c r="E7" s="7" t="n">
        <v>-495</v>
      </c>
    </row>
    <row r="8" spans="1:5">
      <c r="A8" s="4" t="s">
        <v>100</v>
      </c>
      <c r="B8" s="4" t="s">
        <v>60</v>
      </c>
      <c r="C8" s="4" t="s">
        <v>60</v>
      </c>
      <c r="D8" s="4" t="s">
        <v>60</v>
      </c>
      <c r="E8" s="4" t="s">
        <v>60</v>
      </c>
    </row>
    <row r="9" spans="1:5">
      <c r="A9" s="4" t="s">
        <v>101</v>
      </c>
      <c r="B9" s="7" t="n">
        <v>-139526</v>
      </c>
      <c r="C9" s="7" t="n">
        <v>-9342</v>
      </c>
      <c r="D9" s="7" t="n">
        <v>-131953</v>
      </c>
      <c r="E9" s="7" t="n">
        <v>71189</v>
      </c>
    </row>
    <row r="10" spans="1:5">
      <c r="A10" s="4" t="s">
        <v>102</v>
      </c>
      <c r="B10" s="5" t="n">
        <v>-159971</v>
      </c>
      <c r="C10" s="5" t="n">
        <v>-9448</v>
      </c>
      <c r="D10" s="5" t="n">
        <v>-194654</v>
      </c>
      <c r="E10" s="5" t="n">
        <v>70694</v>
      </c>
    </row>
    <row r="11" spans="1:5">
      <c r="A11" s="4" t="s">
        <v>103</v>
      </c>
      <c r="B11" s="5" t="n">
        <v>-11428</v>
      </c>
      <c r="C11" s="5" t="n">
        <v>1855</v>
      </c>
      <c r="D11" s="5" t="n">
        <v>-5225</v>
      </c>
      <c r="E11" s="5" t="n">
        <v>3968</v>
      </c>
    </row>
    <row r="12" spans="1:5">
      <c r="A12" s="4" t="s">
        <v>104</v>
      </c>
      <c r="B12" s="5" t="n">
        <v>17413</v>
      </c>
      <c r="C12" s="5" t="n">
        <v>11332</v>
      </c>
      <c r="D12" s="5" t="n">
        <v>59561</v>
      </c>
      <c r="E12" s="5" t="n">
        <v>-5835</v>
      </c>
    </row>
    <row r="13" spans="1:5">
      <c r="A13" s="4" t="s">
        <v>105</v>
      </c>
      <c r="B13" s="5" t="n">
        <v>1375165</v>
      </c>
      <c r="C13" s="5" t="n">
        <v>1535880</v>
      </c>
      <c r="D13" s="5" t="n">
        <v>4275937</v>
      </c>
      <c r="E13" s="5" t="n">
        <v>4272156</v>
      </c>
    </row>
    <row r="14" spans="1:5">
      <c r="A14" s="3" t="s">
        <v>106</v>
      </c>
    </row>
    <row r="15" spans="1:5">
      <c r="A15" s="4" t="s">
        <v>107</v>
      </c>
      <c r="B15" s="5" t="n">
        <v>888097</v>
      </c>
      <c r="C15" s="5" t="n">
        <v>837757</v>
      </c>
      <c r="D15" s="5" t="n">
        <v>2401223</v>
      </c>
      <c r="E15" s="5" t="n">
        <v>2192863</v>
      </c>
    </row>
    <row r="16" spans="1:5">
      <c r="A16" s="4" t="s">
        <v>108</v>
      </c>
      <c r="B16" s="5" t="n">
        <v>300048</v>
      </c>
      <c r="C16" s="5" t="n">
        <v>290519</v>
      </c>
      <c r="D16" s="5" t="n">
        <v>882132</v>
      </c>
      <c r="E16" s="5" t="n">
        <v>820208</v>
      </c>
    </row>
    <row r="17" spans="1:5">
      <c r="A17" s="4" t="s">
        <v>109</v>
      </c>
      <c r="B17" s="5" t="n">
        <v>70667</v>
      </c>
      <c r="C17" s="5" t="n">
        <v>63113</v>
      </c>
      <c r="D17" s="5" t="n">
        <v>195282</v>
      </c>
      <c r="E17" s="5" t="n">
        <v>172165</v>
      </c>
    </row>
    <row r="18" spans="1:5">
      <c r="A18" s="4" t="s">
        <v>110</v>
      </c>
      <c r="B18" s="5" t="n">
        <v>5924</v>
      </c>
      <c r="C18" s="5" t="n">
        <v>9958</v>
      </c>
      <c r="D18" s="5" t="n">
        <v>17312</v>
      </c>
      <c r="E18" s="5" t="n">
        <v>18802</v>
      </c>
    </row>
    <row r="19" spans="1:5">
      <c r="A19" s="4" t="s">
        <v>111</v>
      </c>
      <c r="B19" s="5" t="n">
        <v>8990</v>
      </c>
      <c r="C19" s="5" t="n">
        <v>12424</v>
      </c>
      <c r="D19" s="5" t="n">
        <v>27006</v>
      </c>
      <c r="E19" s="5" t="n">
        <v>28970</v>
      </c>
    </row>
    <row r="20" spans="1:5">
      <c r="A20" s="4" t="s">
        <v>112</v>
      </c>
      <c r="B20" s="5" t="n">
        <v>1273726</v>
      </c>
      <c r="C20" s="5" t="n">
        <v>1213771</v>
      </c>
      <c r="D20" s="5" t="n">
        <v>3522955</v>
      </c>
      <c r="E20" s="5" t="n">
        <v>3233008</v>
      </c>
    </row>
    <row r="21" spans="1:5">
      <c r="A21" s="4" t="s">
        <v>113</v>
      </c>
      <c r="B21" s="5" t="n">
        <v>101439</v>
      </c>
      <c r="C21" s="5" t="n">
        <v>322109</v>
      </c>
      <c r="D21" s="5" t="n">
        <v>752982</v>
      </c>
      <c r="E21" s="5" t="n">
        <v>1039148</v>
      </c>
    </row>
    <row r="22" spans="1:5">
      <c r="A22" s="4" t="s">
        <v>114</v>
      </c>
      <c r="B22" s="5" t="n">
        <v>-6133</v>
      </c>
      <c r="C22" s="5" t="n">
        <v>20856</v>
      </c>
      <c r="D22" s="5" t="n">
        <v>70868</v>
      </c>
      <c r="E22" s="5" t="n">
        <v>137948</v>
      </c>
    </row>
    <row r="23" spans="1:5">
      <c r="A23" s="4" t="s">
        <v>115</v>
      </c>
      <c r="B23" s="5" t="n">
        <v>107572</v>
      </c>
      <c r="C23" s="5" t="n">
        <v>301253</v>
      </c>
      <c r="D23" s="5" t="n">
        <v>682114</v>
      </c>
      <c r="E23" s="5" t="n">
        <v>901200</v>
      </c>
    </row>
    <row r="24" spans="1:5">
      <c r="A24" s="4" t="s">
        <v>116</v>
      </c>
      <c r="B24" s="5" t="n">
        <v>-19019</v>
      </c>
      <c r="C24" s="5" t="n">
        <v>-26337</v>
      </c>
      <c r="D24" s="5" t="n">
        <v>-61526</v>
      </c>
      <c r="E24" s="5" t="n">
        <v>-42167</v>
      </c>
    </row>
    <row r="25" spans="1:5">
      <c r="A25" s="4" t="s">
        <v>117</v>
      </c>
      <c r="B25" s="5" t="n">
        <v>88553</v>
      </c>
      <c r="C25" s="5" t="n">
        <v>274916</v>
      </c>
      <c r="D25" s="5" t="n">
        <v>620588</v>
      </c>
      <c r="E25" s="5" t="n">
        <v>859033</v>
      </c>
    </row>
    <row r="26" spans="1:5">
      <c r="A26" s="3" t="s">
        <v>118</v>
      </c>
    </row>
    <row r="27" spans="1:5">
      <c r="A27" s="4" t="s">
        <v>119</v>
      </c>
      <c r="B27" s="5" t="n">
        <v>-91059</v>
      </c>
      <c r="C27" s="5" t="n">
        <v>-74074</v>
      </c>
      <c r="D27" s="5" t="n">
        <v>-144335</v>
      </c>
      <c r="E27" s="5" t="n">
        <v>65318</v>
      </c>
    </row>
    <row r="28" spans="1:5">
      <c r="A28" s="4" t="s">
        <v>120</v>
      </c>
      <c r="B28" s="5" t="n">
        <v>24596</v>
      </c>
      <c r="C28" s="5" t="n">
        <v>-5684</v>
      </c>
      <c r="D28" s="5" t="n">
        <v>59526</v>
      </c>
      <c r="E28" s="5" t="n">
        <v>-1641</v>
      </c>
    </row>
    <row r="29" spans="1:5">
      <c r="A29" s="4" t="s">
        <v>121</v>
      </c>
      <c r="B29" s="5" t="n">
        <v>-66463</v>
      </c>
      <c r="C29" s="5" t="n">
        <v>-79758</v>
      </c>
      <c r="D29" s="5" t="n">
        <v>-84809</v>
      </c>
      <c r="E29" s="5" t="n">
        <v>63677</v>
      </c>
    </row>
    <row r="30" spans="1:5">
      <c r="A30" s="4" t="s">
        <v>122</v>
      </c>
      <c r="B30" s="7" t="n">
        <v>-32505</v>
      </c>
      <c r="C30" s="7" t="n">
        <v>-34974</v>
      </c>
      <c r="D30" s="7" t="n">
        <v>-80508</v>
      </c>
      <c r="E30" s="7" t="n">
        <v>-38374</v>
      </c>
    </row>
    <row r="31" spans="1:5">
      <c r="A31" s="4" t="s">
        <v>123</v>
      </c>
      <c r="B31" s="4" t="s">
        <v>60</v>
      </c>
      <c r="C31" s="4" t="s">
        <v>60</v>
      </c>
      <c r="D31" s="4" t="s">
        <v>60</v>
      </c>
      <c r="E31" s="4" t="s">
        <v>60</v>
      </c>
    </row>
    <row r="32" spans="1:5">
      <c r="A32" s="4" t="s">
        <v>120</v>
      </c>
      <c r="B32" s="7" t="n">
        <v>1556</v>
      </c>
      <c r="C32" s="7" t="n">
        <v>825</v>
      </c>
      <c r="D32" s="7" t="n">
        <v>4769</v>
      </c>
      <c r="E32" s="7" t="n">
        <v>2366</v>
      </c>
    </row>
    <row r="33" spans="1:5">
      <c r="A33" s="4" t="s">
        <v>124</v>
      </c>
      <c r="B33" s="5" t="n">
        <v>1556</v>
      </c>
      <c r="C33" s="5" t="n">
        <v>825</v>
      </c>
      <c r="D33" s="5" t="n">
        <v>4769</v>
      </c>
      <c r="E33" s="5" t="n">
        <v>2366</v>
      </c>
    </row>
    <row r="34" spans="1:5">
      <c r="A34" s="4" t="s">
        <v>125</v>
      </c>
      <c r="B34" s="7" t="n">
        <v>-97412</v>
      </c>
      <c r="C34" s="7" t="n">
        <v>-113907</v>
      </c>
      <c r="D34" s="7" t="n">
        <v>-160548</v>
      </c>
      <c r="E34" s="7" t="n">
        <v>27669</v>
      </c>
    </row>
    <row r="35" spans="1:5">
      <c r="A35" s="4" t="s">
        <v>126</v>
      </c>
      <c r="B35" s="4" t="s">
        <v>60</v>
      </c>
      <c r="C35" s="4" t="s">
        <v>60</v>
      </c>
      <c r="D35" s="4" t="s">
        <v>60</v>
      </c>
      <c r="E35" s="4" t="s">
        <v>60</v>
      </c>
    </row>
    <row r="36" spans="1:5">
      <c r="A36" s="4" t="s">
        <v>127</v>
      </c>
      <c r="B36" s="7" t="n">
        <v>-97412</v>
      </c>
      <c r="C36" s="7" t="n">
        <v>-113907</v>
      </c>
      <c r="D36" s="7" t="n">
        <v>-160548</v>
      </c>
      <c r="E36" s="7" t="n">
        <v>27669</v>
      </c>
    </row>
    <row r="37" spans="1:5">
      <c r="A37" s="4" t="s">
        <v>128</v>
      </c>
      <c r="B37" s="7" t="n">
        <v>-8859</v>
      </c>
      <c r="C37" s="7" t="n">
        <v>161009</v>
      </c>
      <c r="D37" s="7" t="n">
        <v>460040</v>
      </c>
      <c r="E37" s="7" t="n">
        <v>886702</v>
      </c>
    </row>
    <row r="38" spans="1:5">
      <c r="A38" s="3" t="s">
        <v>129</v>
      </c>
    </row>
    <row r="39" spans="1:5">
      <c r="A39" s="4" t="s">
        <v>130</v>
      </c>
      <c r="B39" s="8" t="n">
        <v>2.02</v>
      </c>
      <c r="C39" s="8" t="n">
        <v>6.05</v>
      </c>
      <c r="D39" s="8" t="n">
        <v>14.04</v>
      </c>
      <c r="E39" s="8" t="n">
        <v>18.64</v>
      </c>
    </row>
    <row r="40" spans="1:5">
      <c r="A40" s="4" t="s">
        <v>131</v>
      </c>
      <c r="B40" s="5" t="n">
        <v>2</v>
      </c>
      <c r="C40" s="5" t="n">
        <v>6</v>
      </c>
      <c r="D40" s="9" t="n">
        <v>13.92</v>
      </c>
      <c r="E40" s="9" t="n">
        <v>18.47</v>
      </c>
    </row>
    <row r="41" spans="1:5">
      <c r="A41" s="4" t="s">
        <v>132</v>
      </c>
      <c r="B41" s="8" t="n">
        <v>0.95</v>
      </c>
      <c r="C41" s="8" t="n">
        <v>0.75</v>
      </c>
      <c r="D41" s="8" t="n">
        <v>2.85</v>
      </c>
      <c r="E41" s="8" t="n">
        <v>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49</v>
      </c>
      <c r="B1" s="2" t="s">
        <v>1</v>
      </c>
      <c r="C1" s="2" t="s">
        <v>71</v>
      </c>
    </row>
    <row r="2" spans="1:4">
      <c r="B2" s="2" t="s">
        <v>2</v>
      </c>
      <c r="C2" s="2" t="s">
        <v>23</v>
      </c>
      <c r="D2" s="2" t="s">
        <v>94</v>
      </c>
    </row>
    <row r="3" spans="1:4">
      <c r="A3" s="3" t="s">
        <v>350</v>
      </c>
    </row>
    <row r="4" spans="1:4">
      <c r="A4" s="4" t="s">
        <v>351</v>
      </c>
      <c r="B4" s="4" t="s">
        <v>352</v>
      </c>
    </row>
    <row r="5" spans="1:4">
      <c r="A5" s="4" t="s">
        <v>353</v>
      </c>
      <c r="B5" s="7" t="n">
        <v>4269794</v>
      </c>
      <c r="C5" s="7" t="n">
        <v>4095470</v>
      </c>
    </row>
    <row r="6" spans="1:4">
      <c r="A6" s="4" t="s">
        <v>354</v>
      </c>
      <c r="B6" s="5" t="n">
        <v>221587</v>
      </c>
      <c r="C6" s="5" t="n">
        <v>169012</v>
      </c>
    </row>
    <row r="7" spans="1:4">
      <c r="A7" s="4" t="s">
        <v>355</v>
      </c>
      <c r="C7" s="5" t="n">
        <v>113584</v>
      </c>
    </row>
    <row r="8" spans="1:4">
      <c r="A8" s="4" t="s">
        <v>356</v>
      </c>
      <c r="C8" s="7" t="n">
        <v>55428</v>
      </c>
    </row>
    <row r="9" spans="1:4">
      <c r="A9" s="4" t="s">
        <v>357</v>
      </c>
      <c r="B9" s="7" t="n">
        <v>469064</v>
      </c>
    </row>
    <row r="10" spans="1:4">
      <c r="A10" s="4" t="s">
        <v>358</v>
      </c>
    </row>
    <row r="11" spans="1:4">
      <c r="A11" s="3" t="s">
        <v>350</v>
      </c>
    </row>
    <row r="12" spans="1:4">
      <c r="A12" s="4" t="s">
        <v>359</v>
      </c>
      <c r="B12" s="4" t="s">
        <v>360</v>
      </c>
      <c r="C12" s="4" t="s">
        <v>360</v>
      </c>
    </row>
    <row r="13" spans="1:4">
      <c r="A13" s="4" t="s">
        <v>361</v>
      </c>
    </row>
    <row r="14" spans="1:4">
      <c r="A14" s="3" t="s">
        <v>350</v>
      </c>
    </row>
    <row r="15" spans="1:4">
      <c r="A15" s="4" t="s">
        <v>362</v>
      </c>
      <c r="B15" s="4" t="s">
        <v>363</v>
      </c>
    </row>
    <row r="16" spans="1:4">
      <c r="A16" s="4" t="s">
        <v>364</v>
      </c>
    </row>
    <row r="17" spans="1:4">
      <c r="A17" s="3" t="s">
        <v>350</v>
      </c>
    </row>
    <row r="18" spans="1:4">
      <c r="A18" s="4" t="s">
        <v>362</v>
      </c>
      <c r="B18" s="4" t="s">
        <v>365</v>
      </c>
    </row>
    <row r="19" spans="1:4">
      <c r="A19" s="4" t="s">
        <v>366</v>
      </c>
    </row>
    <row r="20" spans="1:4">
      <c r="A20" s="3" t="s">
        <v>350</v>
      </c>
    </row>
    <row r="21" spans="1:4">
      <c r="A21" s="4" t="s">
        <v>356</v>
      </c>
      <c r="B21" s="7" t="n">
        <v>60407</v>
      </c>
      <c r="C21" s="7" t="n">
        <v>42884</v>
      </c>
    </row>
    <row r="22" spans="1:4">
      <c r="A22" s="4" t="s">
        <v>367</v>
      </c>
    </row>
    <row r="23" spans="1:4">
      <c r="A23" s="3" t="s">
        <v>350</v>
      </c>
    </row>
    <row r="24" spans="1:4">
      <c r="A24" s="4" t="s">
        <v>353</v>
      </c>
      <c r="B24" s="5" t="n">
        <v>4171923</v>
      </c>
      <c r="C24" s="5" t="n">
        <v>3971191</v>
      </c>
      <c r="D24" s="7" t="n">
        <v>4171923</v>
      </c>
    </row>
    <row r="25" spans="1:4">
      <c r="A25" s="4" t="s">
        <v>354</v>
      </c>
      <c r="B25" s="5" t="n">
        <v>203666</v>
      </c>
      <c r="C25" s="5" t="n">
        <v>157065</v>
      </c>
      <c r="D25" s="5" t="n">
        <v>203666</v>
      </c>
    </row>
    <row r="26" spans="1:4">
      <c r="A26" s="4" t="s">
        <v>355</v>
      </c>
      <c r="B26" s="5" t="n">
        <v>118097</v>
      </c>
      <c r="C26" s="5" t="n">
        <v>109516</v>
      </c>
      <c r="D26" s="5" t="n">
        <v>118097</v>
      </c>
    </row>
    <row r="27" spans="1:4">
      <c r="A27" s="4" t="s">
        <v>356</v>
      </c>
      <c r="B27" s="5" t="n">
        <v>85569</v>
      </c>
      <c r="C27" s="5" t="n">
        <v>47549</v>
      </c>
      <c r="D27" s="7" t="n">
        <v>85569</v>
      </c>
    </row>
    <row r="28" spans="1:4">
      <c r="A28" s="4" t="s">
        <v>368</v>
      </c>
    </row>
    <row r="29" spans="1:4">
      <c r="A29" s="3" t="s">
        <v>350</v>
      </c>
    </row>
    <row r="30" spans="1:4">
      <c r="A30" s="4" t="s">
        <v>355</v>
      </c>
      <c r="C30" s="5" t="n">
        <v>58891</v>
      </c>
    </row>
    <row r="31" spans="1:4">
      <c r="A31" s="4" t="s">
        <v>356</v>
      </c>
      <c r="B31" s="5" t="n">
        <v>43353</v>
      </c>
    </row>
    <row r="32" spans="1:4">
      <c r="A32" s="4" t="s">
        <v>369</v>
      </c>
    </row>
    <row r="33" spans="1:4">
      <c r="A33" s="3" t="s">
        <v>350</v>
      </c>
    </row>
    <row r="34" spans="1:4">
      <c r="A34" s="4" t="s">
        <v>355</v>
      </c>
      <c r="B34" s="7" t="n">
        <v>44092</v>
      </c>
      <c r="C34" s="5" t="n">
        <v>34687</v>
      </c>
    </row>
    <row r="35" spans="1:4">
      <c r="A35" s="4" t="s">
        <v>370</v>
      </c>
    </row>
    <row r="36" spans="1:4">
      <c r="A36" s="3" t="s">
        <v>350</v>
      </c>
    </row>
    <row r="37" spans="1:4">
      <c r="A37" s="4" t="s">
        <v>356</v>
      </c>
      <c r="C37" s="7"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71</v>
      </c>
      <c r="C1" s="2" t="s">
        <v>2</v>
      </c>
      <c r="D1" s="2" t="s">
        <v>23</v>
      </c>
    </row>
    <row r="2" spans="1:4">
      <c r="A2" s="4" t="s">
        <v>367</v>
      </c>
    </row>
    <row r="3" spans="1:4">
      <c r="A3" s="3" t="s">
        <v>350</v>
      </c>
    </row>
    <row r="4" spans="1:4">
      <c r="A4" s="4" t="s">
        <v>372</v>
      </c>
      <c r="C4" s="7" t="n">
        <v>13301713</v>
      </c>
      <c r="D4" s="7" t="n">
        <v>12831159</v>
      </c>
    </row>
    <row r="5" spans="1:4">
      <c r="A5" s="4" t="s">
        <v>373</v>
      </c>
      <c r="C5" s="5" t="n">
        <v>392913</v>
      </c>
      <c r="D5" s="5" t="n">
        <v>426973</v>
      </c>
    </row>
    <row r="6" spans="1:4">
      <c r="A6" s="4" t="s">
        <v>374</v>
      </c>
      <c r="C6" s="5" t="n">
        <v>-203666</v>
      </c>
      <c r="D6" s="5" t="n">
        <v>-157065</v>
      </c>
    </row>
    <row r="7" spans="1:4">
      <c r="A7" s="4" t="s">
        <v>375</v>
      </c>
      <c r="C7" s="5" t="n">
        <v>13490960</v>
      </c>
      <c r="D7" s="5" t="n">
        <v>13101067</v>
      </c>
    </row>
    <row r="8" spans="1:4">
      <c r="A8" s="4" t="s">
        <v>376</v>
      </c>
      <c r="B8" s="4" t="s">
        <v>377</v>
      </c>
      <c r="C8" s="5" t="n">
        <v>2043</v>
      </c>
      <c r="D8" s="5" t="n">
        <v>-6910</v>
      </c>
    </row>
    <row r="9" spans="1:4">
      <c r="A9" s="4" t="s">
        <v>378</v>
      </c>
    </row>
    <row r="10" spans="1:4">
      <c r="A10" s="3" t="s">
        <v>350</v>
      </c>
    </row>
    <row r="11" spans="1:4">
      <c r="A11" s="4" t="s">
        <v>372</v>
      </c>
      <c r="C11" s="5" t="n">
        <v>337271</v>
      </c>
      <c r="D11" s="5" t="n">
        <v>221052</v>
      </c>
    </row>
    <row r="12" spans="1:4">
      <c r="A12" s="4" t="s">
        <v>373</v>
      </c>
      <c r="C12" s="5" t="n">
        <v>15725</v>
      </c>
      <c r="D12" s="5" t="n">
        <v>10290</v>
      </c>
    </row>
    <row r="13" spans="1:4">
      <c r="A13" s="4" t="s">
        <v>374</v>
      </c>
      <c r="C13" s="5" t="n">
        <v>-70</v>
      </c>
      <c r="D13" s="5" t="n">
        <v>-304</v>
      </c>
    </row>
    <row r="14" spans="1:4">
      <c r="A14" s="4" t="s">
        <v>375</v>
      </c>
      <c r="C14" s="5" t="n">
        <v>352926</v>
      </c>
      <c r="D14" s="5" t="n">
        <v>231038</v>
      </c>
    </row>
    <row r="15" spans="1:4">
      <c r="A15" s="4" t="s">
        <v>379</v>
      </c>
    </row>
    <row r="16" spans="1:4">
      <c r="A16" s="3" t="s">
        <v>350</v>
      </c>
    </row>
    <row r="17" spans="1:4">
      <c r="A17" s="4" t="s">
        <v>372</v>
      </c>
      <c r="C17" s="5" t="n">
        <v>683715</v>
      </c>
      <c r="D17" s="5" t="n">
        <v>783129</v>
      </c>
    </row>
    <row r="18" spans="1:4">
      <c r="A18" s="4" t="s">
        <v>373</v>
      </c>
      <c r="C18" s="5" t="n">
        <v>32087</v>
      </c>
      <c r="D18" s="5" t="n">
        <v>41969</v>
      </c>
    </row>
    <row r="19" spans="1:4">
      <c r="A19" s="4" t="s">
        <v>374</v>
      </c>
      <c r="C19" s="5" t="n">
        <v>-1523</v>
      </c>
      <c r="D19" s="5" t="n">
        <v>-626</v>
      </c>
    </row>
    <row r="20" spans="1:4">
      <c r="A20" s="4" t="s">
        <v>375</v>
      </c>
      <c r="C20" s="5" t="n">
        <v>714279</v>
      </c>
      <c r="D20" s="5" t="n">
        <v>824472</v>
      </c>
    </row>
    <row r="21" spans="1:4">
      <c r="A21" s="4" t="s">
        <v>380</v>
      </c>
    </row>
    <row r="22" spans="1:4">
      <c r="A22" s="3" t="s">
        <v>350</v>
      </c>
    </row>
    <row r="23" spans="1:4">
      <c r="A23" s="4" t="s">
        <v>372</v>
      </c>
      <c r="C23" s="5" t="n">
        <v>4964570</v>
      </c>
      <c r="D23" s="5" t="n">
        <v>4626002</v>
      </c>
    </row>
    <row r="24" spans="1:4">
      <c r="A24" s="4" t="s">
        <v>373</v>
      </c>
      <c r="C24" s="5" t="n">
        <v>118763</v>
      </c>
      <c r="D24" s="5" t="n">
        <v>143889</v>
      </c>
    </row>
    <row r="25" spans="1:4">
      <c r="A25" s="4" t="s">
        <v>374</v>
      </c>
      <c r="C25" s="5" t="n">
        <v>-76396</v>
      </c>
      <c r="D25" s="5" t="n">
        <v>-62906</v>
      </c>
    </row>
    <row r="26" spans="1:4">
      <c r="A26" s="4" t="s">
        <v>375</v>
      </c>
      <c r="C26" s="5" t="n">
        <v>5006937</v>
      </c>
      <c r="D26" s="5" t="n">
        <v>4706985</v>
      </c>
    </row>
    <row r="27" spans="1:4">
      <c r="A27" s="4" t="s">
        <v>376</v>
      </c>
      <c r="B27" s="4" t="s">
        <v>377</v>
      </c>
      <c r="C27" s="5" t="n">
        <v>2006</v>
      </c>
      <c r="D27" s="5" t="n">
        <v>-6910</v>
      </c>
    </row>
    <row r="28" spans="1:4">
      <c r="A28" s="4" t="s">
        <v>381</v>
      </c>
    </row>
    <row r="29" spans="1:4">
      <c r="A29" s="3" t="s">
        <v>350</v>
      </c>
    </row>
    <row r="30" spans="1:4">
      <c r="A30" s="4" t="s">
        <v>372</v>
      </c>
      <c r="C30" s="5" t="n">
        <v>437376</v>
      </c>
      <c r="D30" s="5" t="n">
        <v>340761</v>
      </c>
    </row>
    <row r="31" spans="1:4">
      <c r="A31" s="4" t="s">
        <v>373</v>
      </c>
      <c r="C31" s="5" t="n">
        <v>2575</v>
      </c>
      <c r="D31" s="5" t="n">
        <v>1691</v>
      </c>
    </row>
    <row r="32" spans="1:4">
      <c r="A32" s="4" t="s">
        <v>374</v>
      </c>
      <c r="C32" s="5" t="n">
        <v>-1554</v>
      </c>
      <c r="D32" s="5" t="n">
        <v>-1230</v>
      </c>
    </row>
    <row r="33" spans="1:4">
      <c r="A33" s="4" t="s">
        <v>375</v>
      </c>
      <c r="C33" s="5" t="n">
        <v>438397</v>
      </c>
      <c r="D33" s="5" t="n">
        <v>341222</v>
      </c>
    </row>
    <row r="34" spans="1:4">
      <c r="A34" s="4" t="s">
        <v>382</v>
      </c>
    </row>
    <row r="35" spans="1:4">
      <c r="A35" s="3" t="s">
        <v>350</v>
      </c>
    </row>
    <row r="36" spans="1:4">
      <c r="A36" s="4" t="s">
        <v>372</v>
      </c>
      <c r="C36" s="5" t="n">
        <v>277907</v>
      </c>
      <c r="D36" s="5" t="n">
        <v>231439</v>
      </c>
    </row>
    <row r="37" spans="1:4">
      <c r="A37" s="4" t="s">
        <v>373</v>
      </c>
      <c r="C37" s="5" t="n">
        <v>7697</v>
      </c>
      <c r="D37" s="5" t="n">
        <v>10675</v>
      </c>
    </row>
    <row r="38" spans="1:4">
      <c r="A38" s="4" t="s">
        <v>374</v>
      </c>
      <c r="C38" s="5" t="n">
        <v>-795</v>
      </c>
      <c r="D38" s="5" t="n">
        <v>-429</v>
      </c>
    </row>
    <row r="39" spans="1:4">
      <c r="A39" s="4" t="s">
        <v>375</v>
      </c>
      <c r="C39" s="5" t="n">
        <v>284809</v>
      </c>
      <c r="D39" s="5" t="n">
        <v>241685</v>
      </c>
    </row>
    <row r="40" spans="1:4">
      <c r="A40" s="4" t="s">
        <v>383</v>
      </c>
    </row>
    <row r="41" spans="1:4">
      <c r="A41" s="3" t="s">
        <v>350</v>
      </c>
    </row>
    <row r="42" spans="1:4">
      <c r="A42" s="4" t="s">
        <v>372</v>
      </c>
      <c r="C42" s="5" t="n">
        <v>2392937</v>
      </c>
      <c r="D42" s="5" t="n">
        <v>2157182</v>
      </c>
    </row>
    <row r="43" spans="1:4">
      <c r="A43" s="4" t="s">
        <v>373</v>
      </c>
      <c r="C43" s="5" t="n">
        <v>39295</v>
      </c>
      <c r="D43" s="5" t="n">
        <v>37555</v>
      </c>
    </row>
    <row r="44" spans="1:4">
      <c r="A44" s="4" t="s">
        <v>374</v>
      </c>
      <c r="C44" s="5" t="n">
        <v>-6165</v>
      </c>
      <c r="D44" s="5" t="n">
        <v>-11573</v>
      </c>
    </row>
    <row r="45" spans="1:4">
      <c r="A45" s="4" t="s">
        <v>375</v>
      </c>
      <c r="C45" s="5" t="n">
        <v>2426067</v>
      </c>
      <c r="D45" s="5" t="n">
        <v>2183164</v>
      </c>
    </row>
    <row r="46" spans="1:4">
      <c r="A46" s="4" t="s">
        <v>384</v>
      </c>
    </row>
    <row r="47" spans="1:4">
      <c r="A47" s="3" t="s">
        <v>350</v>
      </c>
    </row>
    <row r="48" spans="1:4">
      <c r="A48" s="4" t="s">
        <v>372</v>
      </c>
      <c r="C48" s="5" t="n">
        <v>971</v>
      </c>
      <c r="D48" s="5" t="n">
        <v>2734</v>
      </c>
    </row>
    <row r="49" spans="1:4">
      <c r="A49" s="4" t="s">
        <v>373</v>
      </c>
      <c r="C49" s="5" t="n">
        <v>53</v>
      </c>
      <c r="D49" s="5" t="n">
        <v>54</v>
      </c>
    </row>
    <row r="50" spans="1:4">
      <c r="A50" s="4" t="s">
        <v>374</v>
      </c>
      <c r="C50" s="5" t="n">
        <v>-46</v>
      </c>
      <c r="D50" s="5" t="n">
        <v>-57</v>
      </c>
    </row>
    <row r="51" spans="1:4">
      <c r="A51" s="4" t="s">
        <v>375</v>
      </c>
      <c r="C51" s="5" t="n">
        <v>978</v>
      </c>
      <c r="D51" s="5" t="n">
        <v>2731</v>
      </c>
    </row>
    <row r="52" spans="1:4">
      <c r="A52" s="4" t="s">
        <v>385</v>
      </c>
    </row>
    <row r="53" spans="1:4">
      <c r="A53" s="3" t="s">
        <v>350</v>
      </c>
    </row>
    <row r="54" spans="1:4">
      <c r="A54" s="4" t="s">
        <v>372</v>
      </c>
      <c r="C54" s="5" t="n">
        <v>1285006</v>
      </c>
      <c r="D54" s="5" t="n">
        <v>1488144</v>
      </c>
    </row>
    <row r="55" spans="1:4">
      <c r="A55" s="4" t="s">
        <v>373</v>
      </c>
      <c r="C55" s="5" t="n">
        <v>60837</v>
      </c>
      <c r="D55" s="5" t="n">
        <v>71177</v>
      </c>
    </row>
    <row r="56" spans="1:4">
      <c r="A56" s="4" t="s">
        <v>374</v>
      </c>
      <c r="C56" s="5" t="n">
        <v>-44882</v>
      </c>
      <c r="D56" s="5" t="n">
        <v>-26866</v>
      </c>
    </row>
    <row r="57" spans="1:4">
      <c r="A57" s="4" t="s">
        <v>375</v>
      </c>
      <c r="C57" s="5" t="n">
        <v>1300961</v>
      </c>
      <c r="D57" s="5" t="n">
        <v>1532455</v>
      </c>
    </row>
    <row r="58" spans="1:4">
      <c r="A58" s="4" t="s">
        <v>376</v>
      </c>
      <c r="B58" s="4" t="s">
        <v>377</v>
      </c>
      <c r="C58" s="5" t="n">
        <v>-2</v>
      </c>
    </row>
    <row r="59" spans="1:4">
      <c r="A59" s="4" t="s">
        <v>386</v>
      </c>
    </row>
    <row r="60" spans="1:4">
      <c r="A60" s="3" t="s">
        <v>350</v>
      </c>
    </row>
    <row r="61" spans="1:4">
      <c r="A61" s="4" t="s">
        <v>372</v>
      </c>
      <c r="C61" s="5" t="n">
        <v>2921960</v>
      </c>
      <c r="D61" s="5" t="n">
        <v>2980716</v>
      </c>
    </row>
    <row r="62" spans="1:4">
      <c r="A62" s="4" t="s">
        <v>373</v>
      </c>
      <c r="C62" s="5" t="n">
        <v>115881</v>
      </c>
      <c r="D62" s="5" t="n">
        <v>109673</v>
      </c>
    </row>
    <row r="63" spans="1:4">
      <c r="A63" s="4" t="s">
        <v>374</v>
      </c>
      <c r="C63" s="5" t="n">
        <v>-72235</v>
      </c>
      <c r="D63" s="5" t="n">
        <v>-53074</v>
      </c>
    </row>
    <row r="64" spans="1:4">
      <c r="A64" s="4" t="s">
        <v>375</v>
      </c>
      <c r="C64" s="5" t="n">
        <v>2965606</v>
      </c>
      <c r="D64" s="5" t="n">
        <v>3037315</v>
      </c>
    </row>
    <row r="65" spans="1:4">
      <c r="A65" s="4" t="s">
        <v>376</v>
      </c>
      <c r="B65" s="4" t="s">
        <v>377</v>
      </c>
      <c r="C65" s="5" t="n">
        <v>39</v>
      </c>
    </row>
    <row r="66" spans="1:4">
      <c r="A66" s="4" t="s">
        <v>387</v>
      </c>
    </row>
    <row r="67" spans="1:4">
      <c r="A67" s="3" t="s">
        <v>350</v>
      </c>
    </row>
    <row r="68" spans="1:4">
      <c r="A68" s="4" t="s">
        <v>372</v>
      </c>
      <c r="C68" s="5" t="n">
        <v>127411</v>
      </c>
      <c r="D68" s="5" t="n">
        <v>148326</v>
      </c>
    </row>
    <row r="69" spans="1:4">
      <c r="A69" s="4" t="s">
        <v>373</v>
      </c>
      <c r="C69" s="5" t="n">
        <v>3509</v>
      </c>
      <c r="D69" s="5" t="n">
        <v>3831</v>
      </c>
    </row>
    <row r="70" spans="1:4">
      <c r="A70" s="4" t="s">
        <v>374</v>
      </c>
      <c r="C70" s="5" t="n">
        <v>-17921</v>
      </c>
      <c r="D70" s="5" t="n">
        <v>-11947</v>
      </c>
    </row>
    <row r="71" spans="1:4">
      <c r="A71" s="4" t="s">
        <v>375</v>
      </c>
      <c r="C71" s="7" t="n">
        <v>112999</v>
      </c>
      <c r="D71" s="7" t="n">
        <v>140210</v>
      </c>
    </row>
    <row r="72" spans="1:4">
      <c r="A72" t="n"/>
    </row>
    <row r="73" spans="1:4">
      <c r="A73" s="4" t="s">
        <v>377</v>
      </c>
      <c r="B73" s="4" t="s">
        <v>388</v>
      </c>
    </row>
  </sheetData>
  <mergeCells count="3">
    <mergeCell ref="A1:B1"/>
    <mergeCell ref="A72:C72"/>
    <mergeCell ref="B73:C7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9</v>
      </c>
      <c r="B1" s="2" t="s">
        <v>2</v>
      </c>
      <c r="C1" s="2" t="s">
        <v>23</v>
      </c>
    </row>
    <row r="2" spans="1:3">
      <c r="A2" s="3" t="s">
        <v>350</v>
      </c>
    </row>
    <row r="3" spans="1:3">
      <c r="A3" s="4" t="s">
        <v>390</v>
      </c>
      <c r="B3" s="7" t="n">
        <v>13301713</v>
      </c>
      <c r="C3" s="7" t="n">
        <v>12831159</v>
      </c>
    </row>
    <row r="4" spans="1:3">
      <c r="A4" s="4" t="s">
        <v>391</v>
      </c>
      <c r="B4" s="5" t="n">
        <v>13490960</v>
      </c>
      <c r="C4" s="5" t="n">
        <v>13101067</v>
      </c>
    </row>
    <row r="5" spans="1:3">
      <c r="A5" s="4" t="s">
        <v>367</v>
      </c>
    </row>
    <row r="6" spans="1:3">
      <c r="A6" s="3" t="s">
        <v>350</v>
      </c>
    </row>
    <row r="7" spans="1:3">
      <c r="A7" s="4" t="s">
        <v>392</v>
      </c>
      <c r="B7" s="5" t="n">
        <v>1080129</v>
      </c>
      <c r="C7" s="5" t="n">
        <v>1183247</v>
      </c>
    </row>
    <row r="8" spans="1:3">
      <c r="A8" s="4" t="s">
        <v>393</v>
      </c>
      <c r="B8" s="5" t="n">
        <v>5906738</v>
      </c>
      <c r="C8" s="5" t="n">
        <v>5646466</v>
      </c>
    </row>
    <row r="9" spans="1:3">
      <c r="A9" s="4" t="s">
        <v>394</v>
      </c>
      <c r="B9" s="5" t="n">
        <v>2377276</v>
      </c>
      <c r="C9" s="5" t="n">
        <v>2270073</v>
      </c>
    </row>
    <row r="10" spans="1:3">
      <c r="A10" s="4" t="s">
        <v>395</v>
      </c>
      <c r="B10" s="5" t="n">
        <v>828380</v>
      </c>
      <c r="C10" s="5" t="n">
        <v>999257</v>
      </c>
    </row>
    <row r="11" spans="1:3">
      <c r="A11" s="4" t="s">
        <v>396</v>
      </c>
      <c r="B11" s="5" t="n">
        <v>1088140</v>
      </c>
      <c r="C11" s="5" t="n">
        <v>1189416</v>
      </c>
    </row>
    <row r="12" spans="1:3">
      <c r="A12" s="4" t="s">
        <v>397</v>
      </c>
      <c r="B12" s="5" t="n">
        <v>5991760</v>
      </c>
      <c r="C12" s="5" t="n">
        <v>5726277</v>
      </c>
    </row>
    <row r="13" spans="1:3">
      <c r="A13" s="4" t="s">
        <v>398</v>
      </c>
      <c r="B13" s="5" t="n">
        <v>2382188</v>
      </c>
      <c r="C13" s="5" t="n">
        <v>2313672</v>
      </c>
    </row>
    <row r="14" spans="1:3">
      <c r="A14" s="4" t="s">
        <v>399</v>
      </c>
      <c r="B14" s="5" t="n">
        <v>878621</v>
      </c>
      <c r="C14" s="5" t="n">
        <v>1102900</v>
      </c>
    </row>
    <row r="15" spans="1:3">
      <c r="A15" s="4" t="s">
        <v>381</v>
      </c>
    </row>
    <row r="16" spans="1:3">
      <c r="A16" s="3" t="s">
        <v>350</v>
      </c>
    </row>
    <row r="17" spans="1:3">
      <c r="A17" s="4" t="s">
        <v>390</v>
      </c>
      <c r="B17" s="5" t="n">
        <v>437376</v>
      </c>
      <c r="C17" s="5" t="n">
        <v>340761</v>
      </c>
    </row>
    <row r="18" spans="1:3">
      <c r="A18" s="4" t="s">
        <v>391</v>
      </c>
      <c r="B18" s="5" t="n">
        <v>438397</v>
      </c>
      <c r="C18" s="5" t="n">
        <v>341222</v>
      </c>
    </row>
    <row r="19" spans="1:3">
      <c r="A19" s="4" t="s">
        <v>382</v>
      </c>
    </row>
    <row r="20" spans="1:3">
      <c r="A20" s="3" t="s">
        <v>350</v>
      </c>
    </row>
    <row r="21" spans="1:3">
      <c r="A21" s="4" t="s">
        <v>390</v>
      </c>
      <c r="B21" s="5" t="n">
        <v>277906</v>
      </c>
      <c r="C21" s="5" t="n">
        <v>231439</v>
      </c>
    </row>
    <row r="22" spans="1:3">
      <c r="A22" s="4" t="s">
        <v>391</v>
      </c>
      <c r="B22" s="5" t="n">
        <v>284809</v>
      </c>
      <c r="C22" s="5" t="n">
        <v>241685</v>
      </c>
    </row>
    <row r="23" spans="1:3">
      <c r="A23" s="4" t="s">
        <v>383</v>
      </c>
    </row>
    <row r="24" spans="1:3">
      <c r="A24" s="3" t="s">
        <v>350</v>
      </c>
    </row>
    <row r="25" spans="1:3">
      <c r="A25" s="4" t="s">
        <v>390</v>
      </c>
      <c r="B25" s="5" t="n">
        <v>2392937</v>
      </c>
      <c r="C25" s="5" t="n">
        <v>2157182</v>
      </c>
    </row>
    <row r="26" spans="1:3">
      <c r="A26" s="4" t="s">
        <v>391</v>
      </c>
      <c r="B26" s="5" t="n">
        <v>2426067</v>
      </c>
      <c r="C26" s="5" t="n">
        <v>2183164</v>
      </c>
    </row>
    <row r="27" spans="1:3">
      <c r="A27" s="4" t="s">
        <v>384</v>
      </c>
    </row>
    <row r="28" spans="1:3">
      <c r="A28" s="3" t="s">
        <v>350</v>
      </c>
    </row>
    <row r="29" spans="1:3">
      <c r="A29" s="4" t="s">
        <v>390</v>
      </c>
      <c r="B29" s="5" t="n">
        <v>971</v>
      </c>
      <c r="C29" s="5" t="n">
        <v>2734</v>
      </c>
    </row>
    <row r="30" spans="1:3">
      <c r="A30" s="4" t="s">
        <v>391</v>
      </c>
      <c r="B30" s="7" t="n">
        <v>978</v>
      </c>
      <c r="C30" s="7" t="n">
        <v>27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0</v>
      </c>
      <c r="B1" s="2" t="s">
        <v>93</v>
      </c>
      <c r="D1" s="2" t="s">
        <v>1</v>
      </c>
    </row>
    <row r="2" spans="1:5">
      <c r="B2" s="2" t="s">
        <v>2</v>
      </c>
      <c r="C2" s="2" t="s">
        <v>94</v>
      </c>
      <c r="D2" s="2" t="s">
        <v>2</v>
      </c>
      <c r="E2" s="2" t="s">
        <v>94</v>
      </c>
    </row>
    <row r="3" spans="1:5">
      <c r="A3" s="3" t="s">
        <v>350</v>
      </c>
    </row>
    <row r="4" spans="1:5">
      <c r="A4" s="4" t="s">
        <v>401</v>
      </c>
      <c r="B4" s="7" t="n">
        <v>-76374</v>
      </c>
      <c r="C4" s="7" t="n">
        <v>-91407</v>
      </c>
      <c r="D4" s="7" t="n">
        <v>-86957</v>
      </c>
      <c r="E4" s="7" t="n">
        <v>73157</v>
      </c>
    </row>
    <row r="5" spans="1:5">
      <c r="A5" s="4" t="s">
        <v>402</v>
      </c>
      <c r="B5" s="5" t="n">
        <v>9919</v>
      </c>
      <c r="C5" s="5" t="n">
        <v>11649</v>
      </c>
      <c r="D5" s="5" t="n">
        <v>5563</v>
      </c>
      <c r="E5" s="5" t="n">
        <v>-9480</v>
      </c>
    </row>
    <row r="6" spans="1:5">
      <c r="A6" s="4" t="s">
        <v>403</v>
      </c>
      <c r="B6" s="5" t="n">
        <v>-8</v>
      </c>
      <c r="D6" s="5" t="n">
        <v>-3415</v>
      </c>
    </row>
    <row r="7" spans="1:5">
      <c r="A7" s="4" t="s">
        <v>121</v>
      </c>
      <c r="B7" s="5" t="n">
        <v>-66463</v>
      </c>
      <c r="C7" s="5" t="n">
        <v>-79758</v>
      </c>
      <c r="D7" s="5" t="n">
        <v>-84809</v>
      </c>
      <c r="E7" s="5" t="n">
        <v>63677</v>
      </c>
    </row>
    <row r="8" spans="1:5">
      <c r="A8" s="4" t="s">
        <v>367</v>
      </c>
    </row>
    <row r="9" spans="1:5">
      <c r="A9" s="3" t="s">
        <v>350</v>
      </c>
    </row>
    <row r="10" spans="1:5">
      <c r="A10" s="4" t="s">
        <v>401</v>
      </c>
      <c r="B10" s="5" t="n">
        <v>-71706</v>
      </c>
      <c r="C10" s="5" t="n">
        <v>-87859</v>
      </c>
      <c r="D10" s="5" t="n">
        <v>-89616</v>
      </c>
      <c r="E10" s="5" t="n">
        <v>70010</v>
      </c>
    </row>
    <row r="11" spans="1:5">
      <c r="A11" s="4" t="s">
        <v>404</v>
      </c>
    </row>
    <row r="12" spans="1:5">
      <c r="A12" s="3" t="s">
        <v>350</v>
      </c>
    </row>
    <row r="13" spans="1:5">
      <c r="A13" s="4" t="s">
        <v>401</v>
      </c>
      <c r="B13" s="5" t="n">
        <v>-253</v>
      </c>
      <c r="C13" s="5" t="n">
        <v>-261</v>
      </c>
      <c r="D13" s="5" t="n">
        <v>8954</v>
      </c>
      <c r="E13" s="5" t="n">
        <v>-180</v>
      </c>
    </row>
    <row r="14" spans="1:5">
      <c r="A14" s="4" t="s">
        <v>387</v>
      </c>
    </row>
    <row r="15" spans="1:5">
      <c r="A15" s="3" t="s">
        <v>350</v>
      </c>
    </row>
    <row r="16" spans="1:5">
      <c r="A16" s="4" t="s">
        <v>401</v>
      </c>
      <c r="B16" s="7" t="n">
        <v>-4415</v>
      </c>
      <c r="C16" s="7" t="n">
        <v>-3287</v>
      </c>
      <c r="D16" s="7" t="n">
        <v>-6295</v>
      </c>
      <c r="E16" s="7" t="n">
        <v>33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5</v>
      </c>
      <c r="B1" s="2" t="s">
        <v>2</v>
      </c>
      <c r="C1" s="2" t="s">
        <v>23</v>
      </c>
      <c r="D1" s="2" t="s">
        <v>94</v>
      </c>
    </row>
    <row r="2" spans="1:4">
      <c r="A2" s="3" t="s">
        <v>350</v>
      </c>
    </row>
    <row r="3" spans="1:4">
      <c r="A3" s="4" t="s">
        <v>406</v>
      </c>
      <c r="C3" s="7" t="n">
        <v>2495611</v>
      </c>
    </row>
    <row r="4" spans="1:4">
      <c r="A4" s="4" t="s">
        <v>355</v>
      </c>
      <c r="C4" s="5" t="n">
        <v>-113584</v>
      </c>
    </row>
    <row r="5" spans="1:4">
      <c r="A5" s="4" t="s">
        <v>407</v>
      </c>
      <c r="C5" s="5" t="n">
        <v>1599859</v>
      </c>
    </row>
    <row r="6" spans="1:4">
      <c r="A6" s="4" t="s">
        <v>408</v>
      </c>
      <c r="C6" s="5" t="n">
        <v>-55428</v>
      </c>
    </row>
    <row r="7" spans="1:4">
      <c r="A7" s="4" t="s">
        <v>409</v>
      </c>
      <c r="B7" s="7" t="n">
        <v>4269794</v>
      </c>
      <c r="C7" s="5" t="n">
        <v>4095470</v>
      </c>
    </row>
    <row r="8" spans="1:4">
      <c r="A8" s="4" t="s">
        <v>410</v>
      </c>
      <c r="B8" s="5" t="n">
        <v>-221587</v>
      </c>
      <c r="C8" s="5" t="n">
        <v>-169012</v>
      </c>
    </row>
    <row r="9" spans="1:4">
      <c r="A9" s="4" t="s">
        <v>367</v>
      </c>
    </row>
    <row r="10" spans="1:4">
      <c r="A10" s="3" t="s">
        <v>350</v>
      </c>
    </row>
    <row r="11" spans="1:4">
      <c r="A11" s="4" t="s">
        <v>406</v>
      </c>
      <c r="B11" s="5" t="n">
        <v>2819476</v>
      </c>
      <c r="C11" s="5" t="n">
        <v>2445326</v>
      </c>
      <c r="D11" s="7" t="n">
        <v>2819476</v>
      </c>
    </row>
    <row r="12" spans="1:4">
      <c r="A12" s="4" t="s">
        <v>355</v>
      </c>
      <c r="B12" s="5" t="n">
        <v>-118097</v>
      </c>
      <c r="C12" s="5" t="n">
        <v>-109516</v>
      </c>
      <c r="D12" s="5" t="n">
        <v>-118097</v>
      </c>
    </row>
    <row r="13" spans="1:4">
      <c r="A13" s="4" t="s">
        <v>407</v>
      </c>
      <c r="B13" s="5" t="n">
        <v>1352447</v>
      </c>
      <c r="C13" s="5" t="n">
        <v>1525865</v>
      </c>
      <c r="D13" s="5" t="n">
        <v>1352447</v>
      </c>
    </row>
    <row r="14" spans="1:4">
      <c r="A14" s="4" t="s">
        <v>408</v>
      </c>
      <c r="B14" s="5" t="n">
        <v>-85569</v>
      </c>
      <c r="C14" s="5" t="n">
        <v>-47549</v>
      </c>
      <c r="D14" s="5" t="n">
        <v>-85569</v>
      </c>
    </row>
    <row r="15" spans="1:4">
      <c r="A15" s="4" t="s">
        <v>409</v>
      </c>
      <c r="B15" s="5" t="n">
        <v>4171923</v>
      </c>
      <c r="C15" s="5" t="n">
        <v>3971191</v>
      </c>
      <c r="D15" s="5" t="n">
        <v>4171923</v>
      </c>
    </row>
    <row r="16" spans="1:4">
      <c r="A16" s="4" t="s">
        <v>410</v>
      </c>
      <c r="B16" s="5" t="n">
        <v>-203666</v>
      </c>
      <c r="C16" s="5" t="n">
        <v>-157065</v>
      </c>
      <c r="D16" s="5" t="n">
        <v>-203666</v>
      </c>
    </row>
    <row r="17" spans="1:4">
      <c r="A17" s="4" t="s">
        <v>378</v>
      </c>
    </row>
    <row r="18" spans="1:4">
      <c r="A18" s="3" t="s">
        <v>350</v>
      </c>
    </row>
    <row r="19" spans="1:4">
      <c r="A19" s="4" t="s">
        <v>406</v>
      </c>
      <c r="C19" s="5" t="n">
        <v>13187</v>
      </c>
      <c r="D19" s="5" t="n">
        <v>201</v>
      </c>
    </row>
    <row r="20" spans="1:4">
      <c r="A20" s="4" t="s">
        <v>355</v>
      </c>
      <c r="C20" s="5" t="n">
        <v>-20</v>
      </c>
      <c r="D20" s="5" t="n">
        <v>-1</v>
      </c>
    </row>
    <row r="21" spans="1:4">
      <c r="A21" s="4" t="s">
        <v>407</v>
      </c>
      <c r="C21" s="5" t="n">
        <v>26897</v>
      </c>
      <c r="D21" s="5" t="n">
        <v>1844</v>
      </c>
    </row>
    <row r="22" spans="1:4">
      <c r="A22" s="4" t="s">
        <v>408</v>
      </c>
      <c r="C22" s="5" t="n">
        <v>-284</v>
      </c>
      <c r="D22" s="5" t="n">
        <v>-69</v>
      </c>
    </row>
    <row r="23" spans="1:4">
      <c r="A23" s="4" t="s">
        <v>409</v>
      </c>
      <c r="C23" s="5" t="n">
        <v>40084</v>
      </c>
      <c r="D23" s="5" t="n">
        <v>2045</v>
      </c>
    </row>
    <row r="24" spans="1:4">
      <c r="A24" s="4" t="s">
        <v>410</v>
      </c>
      <c r="C24" s="5" t="n">
        <v>-304</v>
      </c>
      <c r="D24" s="5" t="n">
        <v>-70</v>
      </c>
    </row>
    <row r="25" spans="1:4">
      <c r="A25" s="4" t="s">
        <v>379</v>
      </c>
    </row>
    <row r="26" spans="1:4">
      <c r="A26" s="3" t="s">
        <v>350</v>
      </c>
    </row>
    <row r="27" spans="1:4">
      <c r="A27" s="4" t="s">
        <v>406</v>
      </c>
      <c r="C27" s="5" t="n">
        <v>20428</v>
      </c>
      <c r="D27" s="5" t="n">
        <v>20162</v>
      </c>
    </row>
    <row r="28" spans="1:4">
      <c r="A28" s="4" t="s">
        <v>355</v>
      </c>
      <c r="C28" s="5" t="n">
        <v>-242</v>
      </c>
      <c r="D28" s="5" t="n">
        <v>-316</v>
      </c>
    </row>
    <row r="29" spans="1:4">
      <c r="A29" s="4" t="s">
        <v>407</v>
      </c>
      <c r="C29" s="5" t="n">
        <v>18199</v>
      </c>
      <c r="D29" s="5" t="n">
        <v>35460</v>
      </c>
    </row>
    <row r="30" spans="1:4">
      <c r="A30" s="4" t="s">
        <v>408</v>
      </c>
      <c r="C30" s="5" t="n">
        <v>-384</v>
      </c>
      <c r="D30" s="5" t="n">
        <v>-1207</v>
      </c>
    </row>
    <row r="31" spans="1:4">
      <c r="A31" s="4" t="s">
        <v>409</v>
      </c>
      <c r="C31" s="5" t="n">
        <v>38627</v>
      </c>
      <c r="D31" s="5" t="n">
        <v>55622</v>
      </c>
    </row>
    <row r="32" spans="1:4">
      <c r="A32" s="4" t="s">
        <v>410</v>
      </c>
      <c r="C32" s="5" t="n">
        <v>-626</v>
      </c>
      <c r="D32" s="5" t="n">
        <v>-1523</v>
      </c>
    </row>
    <row r="33" spans="1:4">
      <c r="A33" s="4" t="s">
        <v>380</v>
      </c>
    </row>
    <row r="34" spans="1:4">
      <c r="A34" s="3" t="s">
        <v>350</v>
      </c>
    </row>
    <row r="35" spans="1:4">
      <c r="A35" s="4" t="s">
        <v>406</v>
      </c>
      <c r="C35" s="5" t="n">
        <v>1245830</v>
      </c>
      <c r="D35" s="5" t="n">
        <v>1323515</v>
      </c>
    </row>
    <row r="36" spans="1:4">
      <c r="A36" s="4" t="s">
        <v>355</v>
      </c>
      <c r="C36" s="5" t="n">
        <v>-55388</v>
      </c>
      <c r="D36" s="5" t="n">
        <v>-51785</v>
      </c>
    </row>
    <row r="37" spans="1:4">
      <c r="A37" s="4" t="s">
        <v>407</v>
      </c>
      <c r="C37" s="5" t="n">
        <v>362320</v>
      </c>
      <c r="D37" s="5" t="n">
        <v>425091</v>
      </c>
    </row>
    <row r="38" spans="1:4">
      <c r="A38" s="4" t="s">
        <v>408</v>
      </c>
      <c r="C38" s="5" t="n">
        <v>-7518</v>
      </c>
      <c r="D38" s="5" t="n">
        <v>-24611</v>
      </c>
    </row>
    <row r="39" spans="1:4">
      <c r="A39" s="4" t="s">
        <v>409</v>
      </c>
      <c r="C39" s="5" t="n">
        <v>1608150</v>
      </c>
      <c r="D39" s="5" t="n">
        <v>1748606</v>
      </c>
    </row>
    <row r="40" spans="1:4">
      <c r="A40" s="4" t="s">
        <v>410</v>
      </c>
      <c r="C40" s="5" t="n">
        <v>-62906</v>
      </c>
      <c r="D40" s="5" t="n">
        <v>-76396</v>
      </c>
    </row>
    <row r="41" spans="1:4">
      <c r="A41" s="4" t="s">
        <v>381</v>
      </c>
    </row>
    <row r="42" spans="1:4">
      <c r="A42" s="3" t="s">
        <v>350</v>
      </c>
    </row>
    <row r="43" spans="1:4">
      <c r="A43" s="4" t="s">
        <v>406</v>
      </c>
      <c r="B43" s="5" t="n">
        <v>89526</v>
      </c>
      <c r="C43" s="5" t="n">
        <v>192253</v>
      </c>
      <c r="D43" s="5" t="n">
        <v>89526</v>
      </c>
    </row>
    <row r="44" spans="1:4">
      <c r="A44" s="4" t="s">
        <v>355</v>
      </c>
      <c r="B44" s="5" t="n">
        <v>-674</v>
      </c>
      <c r="C44" s="5" t="n">
        <v>-1230</v>
      </c>
      <c r="D44" s="5" t="n">
        <v>-674</v>
      </c>
    </row>
    <row r="45" spans="1:4">
      <c r="A45" s="4" t="s">
        <v>407</v>
      </c>
      <c r="B45" s="5" t="n">
        <v>44765</v>
      </c>
      <c r="D45" s="5" t="n">
        <v>44765</v>
      </c>
    </row>
    <row r="46" spans="1:4">
      <c r="A46" s="4" t="s">
        <v>408</v>
      </c>
      <c r="B46" s="5" t="n">
        <v>-880</v>
      </c>
      <c r="D46" s="5" t="n">
        <v>-880</v>
      </c>
    </row>
    <row r="47" spans="1:4">
      <c r="A47" s="4" t="s">
        <v>409</v>
      </c>
      <c r="B47" s="5" t="n">
        <v>134291</v>
      </c>
      <c r="C47" s="5" t="n">
        <v>192253</v>
      </c>
      <c r="D47" s="5" t="n">
        <v>134291</v>
      </c>
    </row>
    <row r="48" spans="1:4">
      <c r="A48" s="4" t="s">
        <v>410</v>
      </c>
      <c r="B48" s="7" t="n">
        <v>-1554</v>
      </c>
      <c r="C48" s="5" t="n">
        <v>-1230</v>
      </c>
      <c r="D48" s="5" t="n">
        <v>-1554</v>
      </c>
    </row>
    <row r="49" spans="1:4">
      <c r="A49" s="4" t="s">
        <v>382</v>
      </c>
    </row>
    <row r="50" spans="1:4">
      <c r="A50" s="3" t="s">
        <v>350</v>
      </c>
    </row>
    <row r="51" spans="1:4">
      <c r="A51" s="4" t="s">
        <v>406</v>
      </c>
      <c r="C51" s="5" t="n">
        <v>28191</v>
      </c>
      <c r="D51" s="5" t="n">
        <v>44260</v>
      </c>
    </row>
    <row r="52" spans="1:4">
      <c r="A52" s="4" t="s">
        <v>355</v>
      </c>
      <c r="C52" s="5" t="n">
        <v>-123</v>
      </c>
      <c r="D52" s="5" t="n">
        <v>-795</v>
      </c>
    </row>
    <row r="53" spans="1:4">
      <c r="A53" s="4" t="s">
        <v>407</v>
      </c>
      <c r="C53" s="5" t="n">
        <v>9777</v>
      </c>
    </row>
    <row r="54" spans="1:4">
      <c r="A54" s="4" t="s">
        <v>408</v>
      </c>
      <c r="C54" s="5" t="n">
        <v>-306</v>
      </c>
    </row>
    <row r="55" spans="1:4">
      <c r="A55" s="4" t="s">
        <v>409</v>
      </c>
      <c r="C55" s="5" t="n">
        <v>37968</v>
      </c>
      <c r="D55" s="5" t="n">
        <v>44260</v>
      </c>
    </row>
    <row r="56" spans="1:4">
      <c r="A56" s="4" t="s">
        <v>410</v>
      </c>
      <c r="C56" s="5" t="n">
        <v>-429</v>
      </c>
      <c r="D56" s="5" t="n">
        <v>-795</v>
      </c>
    </row>
    <row r="57" spans="1:4">
      <c r="A57" s="4" t="s">
        <v>383</v>
      </c>
    </row>
    <row r="58" spans="1:4">
      <c r="A58" s="3" t="s">
        <v>350</v>
      </c>
    </row>
    <row r="59" spans="1:4">
      <c r="A59" s="4" t="s">
        <v>406</v>
      </c>
      <c r="C59" s="5" t="n">
        <v>141807</v>
      </c>
      <c r="D59" s="5" t="n">
        <v>343504</v>
      </c>
    </row>
    <row r="60" spans="1:4">
      <c r="A60" s="4" t="s">
        <v>355</v>
      </c>
      <c r="C60" s="5" t="n">
        <v>-172</v>
      </c>
      <c r="D60" s="5" t="n">
        <v>-2182</v>
      </c>
    </row>
    <row r="61" spans="1:4">
      <c r="A61" s="4" t="s">
        <v>407</v>
      </c>
      <c r="C61" s="5" t="n">
        <v>678972</v>
      </c>
      <c r="D61" s="5" t="n">
        <v>382730</v>
      </c>
    </row>
    <row r="62" spans="1:4">
      <c r="A62" s="4" t="s">
        <v>408</v>
      </c>
      <c r="C62" s="5" t="n">
        <v>-11401</v>
      </c>
      <c r="D62" s="5" t="n">
        <v>-3983</v>
      </c>
    </row>
    <row r="63" spans="1:4">
      <c r="A63" s="4" t="s">
        <v>409</v>
      </c>
      <c r="C63" s="5" t="n">
        <v>820779</v>
      </c>
      <c r="D63" s="5" t="n">
        <v>726234</v>
      </c>
    </row>
    <row r="64" spans="1:4">
      <c r="A64" s="4" t="s">
        <v>410</v>
      </c>
      <c r="C64" s="5" t="n">
        <v>-11573</v>
      </c>
      <c r="D64" s="5" t="n">
        <v>-6165</v>
      </c>
    </row>
    <row r="65" spans="1:4">
      <c r="A65" s="4" t="s">
        <v>384</v>
      </c>
    </row>
    <row r="66" spans="1:4">
      <c r="A66" s="3" t="s">
        <v>350</v>
      </c>
    </row>
    <row r="67" spans="1:4">
      <c r="A67" s="4" t="s">
        <v>406</v>
      </c>
      <c r="D67" s="5" t="n">
        <v>176</v>
      </c>
    </row>
    <row r="68" spans="1:4">
      <c r="A68" s="4" t="s">
        <v>355</v>
      </c>
      <c r="D68" s="5" t="n">
        <v>-2</v>
      </c>
    </row>
    <row r="69" spans="1:4">
      <c r="A69" s="4" t="s">
        <v>407</v>
      </c>
      <c r="C69" s="5" t="n">
        <v>266</v>
      </c>
      <c r="D69" s="5" t="n">
        <v>44</v>
      </c>
    </row>
    <row r="70" spans="1:4">
      <c r="A70" s="4" t="s">
        <v>408</v>
      </c>
      <c r="C70" s="5" t="n">
        <v>-57</v>
      </c>
      <c r="D70" s="5" t="n">
        <v>-44</v>
      </c>
    </row>
    <row r="71" spans="1:4">
      <c r="A71" s="4" t="s">
        <v>409</v>
      </c>
      <c r="C71" s="5" t="n">
        <v>266</v>
      </c>
      <c r="D71" s="5" t="n">
        <v>220</v>
      </c>
    </row>
    <row r="72" spans="1:4">
      <c r="A72" s="4" t="s">
        <v>410</v>
      </c>
      <c r="C72" s="5" t="n">
        <v>-57</v>
      </c>
      <c r="D72" s="5" t="n">
        <v>-46</v>
      </c>
    </row>
    <row r="73" spans="1:4">
      <c r="A73" s="4" t="s">
        <v>385</v>
      </c>
    </row>
    <row r="74" spans="1:4">
      <c r="A74" s="3" t="s">
        <v>350</v>
      </c>
    </row>
    <row r="75" spans="1:4">
      <c r="A75" s="4" t="s">
        <v>406</v>
      </c>
      <c r="C75" s="5" t="n">
        <v>235725</v>
      </c>
      <c r="D75" s="5" t="n">
        <v>299055</v>
      </c>
    </row>
    <row r="76" spans="1:4">
      <c r="A76" s="4" t="s">
        <v>355</v>
      </c>
      <c r="C76" s="5" t="n">
        <v>-15415</v>
      </c>
      <c r="D76" s="5" t="n">
        <v>-22177</v>
      </c>
    </row>
    <row r="77" spans="1:4">
      <c r="A77" s="4" t="s">
        <v>407</v>
      </c>
      <c r="C77" s="5" t="n">
        <v>139200</v>
      </c>
      <c r="D77" s="5" t="n">
        <v>183387</v>
      </c>
    </row>
    <row r="78" spans="1:4">
      <c r="A78" s="4" t="s">
        <v>408</v>
      </c>
      <c r="C78" s="5" t="n">
        <v>-11451</v>
      </c>
      <c r="D78" s="5" t="n">
        <v>-22705</v>
      </c>
    </row>
    <row r="79" spans="1:4">
      <c r="A79" s="4" t="s">
        <v>409</v>
      </c>
      <c r="C79" s="5" t="n">
        <v>374925</v>
      </c>
      <c r="D79" s="5" t="n">
        <v>482442</v>
      </c>
    </row>
    <row r="80" spans="1:4">
      <c r="A80" s="4" t="s">
        <v>410</v>
      </c>
      <c r="C80" s="5" t="n">
        <v>-26866</v>
      </c>
      <c r="D80" s="5" t="n">
        <v>-44882</v>
      </c>
    </row>
    <row r="81" spans="1:4">
      <c r="A81" s="4" t="s">
        <v>386</v>
      </c>
    </row>
    <row r="82" spans="1:4">
      <c r="A82" s="3" t="s">
        <v>350</v>
      </c>
    </row>
    <row r="83" spans="1:4">
      <c r="A83" s="4" t="s">
        <v>406</v>
      </c>
      <c r="C83" s="5" t="n">
        <v>567905</v>
      </c>
      <c r="D83" s="5" t="n">
        <v>699077</v>
      </c>
    </row>
    <row r="84" spans="1:4">
      <c r="A84" s="4" t="s">
        <v>355</v>
      </c>
      <c r="C84" s="5" t="n">
        <v>-36926</v>
      </c>
      <c r="D84" s="5" t="n">
        <v>-40165</v>
      </c>
    </row>
    <row r="85" spans="1:4">
      <c r="A85" s="4" t="s">
        <v>407</v>
      </c>
      <c r="C85" s="5" t="n">
        <v>290234</v>
      </c>
      <c r="D85" s="5" t="n">
        <v>279126</v>
      </c>
    </row>
    <row r="86" spans="1:4">
      <c r="A86" s="4" t="s">
        <v>408</v>
      </c>
      <c r="C86" s="5" t="n">
        <v>-16148</v>
      </c>
      <c r="D86" s="5" t="n">
        <v>-32070</v>
      </c>
    </row>
    <row r="87" spans="1:4">
      <c r="A87" s="4" t="s">
        <v>409</v>
      </c>
      <c r="C87" s="5" t="n">
        <v>858139</v>
      </c>
      <c r="D87" s="5" t="n">
        <v>978203</v>
      </c>
    </row>
    <row r="88" spans="1:4">
      <c r="A88" s="4" t="s">
        <v>410</v>
      </c>
      <c r="C88" s="5" t="n">
        <v>-53074</v>
      </c>
      <c r="D88" s="5" t="n">
        <v>-72235</v>
      </c>
    </row>
    <row r="89" spans="1:4">
      <c r="A89" s="4" t="s">
        <v>387</v>
      </c>
    </row>
    <row r="90" spans="1:4">
      <c r="A90" s="3" t="s">
        <v>350</v>
      </c>
    </row>
    <row r="91" spans="1:4">
      <c r="A91" s="4" t="s">
        <v>406</v>
      </c>
      <c r="C91" s="5" t="n">
        <v>50285</v>
      </c>
    </row>
    <row r="92" spans="1:4">
      <c r="A92" s="4" t="s">
        <v>355</v>
      </c>
      <c r="C92" s="5" t="n">
        <v>-4068</v>
      </c>
    </row>
    <row r="93" spans="1:4">
      <c r="A93" s="4" t="s">
        <v>407</v>
      </c>
      <c r="C93" s="5" t="n">
        <v>73994</v>
      </c>
      <c r="D93" s="5" t="n">
        <v>97871</v>
      </c>
    </row>
    <row r="94" spans="1:4">
      <c r="A94" s="4" t="s">
        <v>408</v>
      </c>
      <c r="C94" s="5" t="n">
        <v>-7879</v>
      </c>
      <c r="D94" s="5" t="n">
        <v>-17921</v>
      </c>
    </row>
    <row r="95" spans="1:4">
      <c r="A95" s="4" t="s">
        <v>409</v>
      </c>
      <c r="C95" s="5" t="n">
        <v>124279</v>
      </c>
      <c r="D95" s="5" t="n">
        <v>97871</v>
      </c>
    </row>
    <row r="96" spans="1:4">
      <c r="A96" s="4" t="s">
        <v>410</v>
      </c>
      <c r="C96" s="7" t="n">
        <v>-11947</v>
      </c>
      <c r="D96" s="7" t="n">
        <v>-179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1</v>
      </c>
      <c r="B1" s="2" t="s">
        <v>2</v>
      </c>
      <c r="C1" s="2" t="s">
        <v>23</v>
      </c>
      <c r="D1" s="2" t="s">
        <v>94</v>
      </c>
    </row>
    <row r="2" spans="1:4">
      <c r="A2" s="3" t="s">
        <v>350</v>
      </c>
    </row>
    <row r="3" spans="1:4">
      <c r="A3" s="4" t="s">
        <v>412</v>
      </c>
      <c r="C3" s="7" t="n">
        <v>2495611</v>
      </c>
    </row>
    <row r="4" spans="1:4">
      <c r="A4" s="4" t="s">
        <v>355</v>
      </c>
      <c r="C4" s="5" t="n">
        <v>-113584</v>
      </c>
    </row>
    <row r="5" spans="1:4">
      <c r="A5" s="4" t="s">
        <v>413</v>
      </c>
      <c r="C5" s="5" t="n">
        <v>1599859</v>
      </c>
    </row>
    <row r="6" spans="1:4">
      <c r="A6" s="4" t="s">
        <v>408</v>
      </c>
      <c r="C6" s="5" t="n">
        <v>-55428</v>
      </c>
    </row>
    <row r="7" spans="1:4">
      <c r="A7" s="4" t="s">
        <v>409</v>
      </c>
      <c r="B7" s="7" t="n">
        <v>4269794</v>
      </c>
      <c r="C7" s="5" t="n">
        <v>4095470</v>
      </c>
    </row>
    <row r="8" spans="1:4">
      <c r="A8" s="4" t="s">
        <v>410</v>
      </c>
      <c r="B8" s="5" t="n">
        <v>-221587</v>
      </c>
      <c r="C8" s="5" t="n">
        <v>-169012</v>
      </c>
    </row>
    <row r="9" spans="1:4">
      <c r="A9" s="4" t="s">
        <v>367</v>
      </c>
    </row>
    <row r="10" spans="1:4">
      <c r="A10" s="3" t="s">
        <v>350</v>
      </c>
    </row>
    <row r="11" spans="1:4">
      <c r="A11" s="4" t="s">
        <v>412</v>
      </c>
      <c r="B11" s="5" t="n">
        <v>2819476</v>
      </c>
      <c r="C11" s="5" t="n">
        <v>2445326</v>
      </c>
      <c r="D11" s="7" t="n">
        <v>2819476</v>
      </c>
    </row>
    <row r="12" spans="1:4">
      <c r="A12" s="4" t="s">
        <v>355</v>
      </c>
      <c r="B12" s="5" t="n">
        <v>-118097</v>
      </c>
      <c r="C12" s="5" t="n">
        <v>-109516</v>
      </c>
      <c r="D12" s="5" t="n">
        <v>-118097</v>
      </c>
    </row>
    <row r="13" spans="1:4">
      <c r="A13" s="4" t="s">
        <v>413</v>
      </c>
      <c r="B13" s="5" t="n">
        <v>1352447</v>
      </c>
      <c r="C13" s="5" t="n">
        <v>1525865</v>
      </c>
      <c r="D13" s="5" t="n">
        <v>1352447</v>
      </c>
    </row>
    <row r="14" spans="1:4">
      <c r="A14" s="4" t="s">
        <v>408</v>
      </c>
      <c r="B14" s="5" t="n">
        <v>-85569</v>
      </c>
      <c r="C14" s="5" t="n">
        <v>-47549</v>
      </c>
      <c r="D14" s="5" t="n">
        <v>-85569</v>
      </c>
    </row>
    <row r="15" spans="1:4">
      <c r="A15" s="4" t="s">
        <v>409</v>
      </c>
      <c r="B15" s="5" t="n">
        <v>4171923</v>
      </c>
      <c r="C15" s="5" t="n">
        <v>3971191</v>
      </c>
      <c r="D15" s="5" t="n">
        <v>4171923</v>
      </c>
    </row>
    <row r="16" spans="1:4">
      <c r="A16" s="4" t="s">
        <v>410</v>
      </c>
      <c r="B16" s="5" t="n">
        <v>-203666</v>
      </c>
      <c r="C16" s="5" t="n">
        <v>-157065</v>
      </c>
      <c r="D16" s="5" t="n">
        <v>-203666</v>
      </c>
    </row>
    <row r="17" spans="1:4">
      <c r="A17" s="4" t="s">
        <v>414</v>
      </c>
    </row>
    <row r="18" spans="1:4">
      <c r="A18" s="3" t="s">
        <v>350</v>
      </c>
    </row>
    <row r="19" spans="1:4">
      <c r="A19" s="4" t="s">
        <v>412</v>
      </c>
      <c r="B19" s="5" t="n">
        <v>85547</v>
      </c>
      <c r="C19" s="5" t="n">
        <v>98021</v>
      </c>
    </row>
    <row r="20" spans="1:4">
      <c r="A20" s="4" t="s">
        <v>355</v>
      </c>
      <c r="B20" s="5" t="n">
        <v>-4021</v>
      </c>
      <c r="C20" s="5" t="n">
        <v>-5166</v>
      </c>
    </row>
    <row r="21" spans="1:4">
      <c r="A21" s="4" t="s">
        <v>413</v>
      </c>
      <c r="B21" s="5" t="n">
        <v>83375</v>
      </c>
      <c r="C21" s="5" t="n">
        <v>80002</v>
      </c>
    </row>
    <row r="22" spans="1:4">
      <c r="A22" s="4" t="s">
        <v>408</v>
      </c>
      <c r="B22" s="5" t="n">
        <v>-12950</v>
      </c>
      <c r="C22" s="5" t="n">
        <v>-8174</v>
      </c>
    </row>
    <row r="23" spans="1:4">
      <c r="A23" s="4" t="s">
        <v>409</v>
      </c>
      <c r="B23" s="5" t="n">
        <v>168922</v>
      </c>
      <c r="C23" s="5" t="n">
        <v>178023</v>
      </c>
    </row>
    <row r="24" spans="1:4">
      <c r="A24" s="4" t="s">
        <v>410</v>
      </c>
      <c r="B24" s="5" t="n">
        <v>-16971</v>
      </c>
      <c r="C24" s="5" t="n">
        <v>-13340</v>
      </c>
    </row>
    <row r="25" spans="1:4">
      <c r="A25" s="4" t="s">
        <v>415</v>
      </c>
    </row>
    <row r="26" spans="1:4">
      <c r="A26" s="3" t="s">
        <v>350</v>
      </c>
    </row>
    <row r="27" spans="1:4">
      <c r="A27" s="4" t="s">
        <v>412</v>
      </c>
      <c r="B27" s="5" t="n">
        <v>1220223</v>
      </c>
      <c r="C27" s="5" t="n">
        <v>1233244</v>
      </c>
    </row>
    <row r="28" spans="1:4">
      <c r="A28" s="4" t="s">
        <v>355</v>
      </c>
      <c r="B28" s="5" t="n">
        <v>-50689</v>
      </c>
      <c r="C28" s="5" t="n">
        <v>-68124</v>
      </c>
    </row>
    <row r="29" spans="1:4">
      <c r="A29" s="4" t="s">
        <v>413</v>
      </c>
      <c r="B29" s="5" t="n">
        <v>577851</v>
      </c>
      <c r="C29" s="5" t="n">
        <v>518613</v>
      </c>
    </row>
    <row r="30" spans="1:4">
      <c r="A30" s="4" t="s">
        <v>408</v>
      </c>
      <c r="B30" s="5" t="n">
        <v>-41640</v>
      </c>
      <c r="C30" s="5" t="n">
        <v>-12761</v>
      </c>
    </row>
    <row r="31" spans="1:4">
      <c r="A31" s="4" t="s">
        <v>409</v>
      </c>
      <c r="B31" s="5" t="n">
        <v>1798074</v>
      </c>
      <c r="C31" s="5" t="n">
        <v>1751857</v>
      </c>
    </row>
    <row r="32" spans="1:4">
      <c r="A32" s="4" t="s">
        <v>410</v>
      </c>
      <c r="B32" s="5" t="n">
        <v>-92329</v>
      </c>
      <c r="C32" s="5" t="n">
        <v>-80885</v>
      </c>
    </row>
    <row r="33" spans="1:4">
      <c r="A33" s="4" t="s">
        <v>416</v>
      </c>
    </row>
    <row r="34" spans="1:4">
      <c r="A34" s="3" t="s">
        <v>350</v>
      </c>
    </row>
    <row r="35" spans="1:4">
      <c r="A35" s="4" t="s">
        <v>412</v>
      </c>
      <c r="B35" s="5" t="n">
        <v>924605</v>
      </c>
      <c r="C35" s="5" t="n">
        <v>679374</v>
      </c>
    </row>
    <row r="36" spans="1:4">
      <c r="A36" s="4" t="s">
        <v>355</v>
      </c>
      <c r="B36" s="5" t="n">
        <v>-51295</v>
      </c>
      <c r="C36" s="5" t="n">
        <v>-28529</v>
      </c>
    </row>
    <row r="37" spans="1:4">
      <c r="A37" s="4" t="s">
        <v>413</v>
      </c>
      <c r="B37" s="5" t="n">
        <v>208989</v>
      </c>
      <c r="C37" s="5" t="n">
        <v>187717</v>
      </c>
    </row>
    <row r="38" spans="1:4">
      <c r="A38" s="4" t="s">
        <v>408</v>
      </c>
      <c r="B38" s="5" t="n">
        <v>-20624</v>
      </c>
      <c r="C38" s="5" t="n">
        <v>-10734</v>
      </c>
    </row>
    <row r="39" spans="1:4">
      <c r="A39" s="4" t="s">
        <v>409</v>
      </c>
      <c r="B39" s="5" t="n">
        <v>1133594</v>
      </c>
      <c r="C39" s="5" t="n">
        <v>867091</v>
      </c>
    </row>
    <row r="40" spans="1:4">
      <c r="A40" s="4" t="s">
        <v>410</v>
      </c>
      <c r="B40" s="5" t="n">
        <v>-71919</v>
      </c>
      <c r="C40" s="5" t="n">
        <v>-39263</v>
      </c>
    </row>
    <row r="41" spans="1:4">
      <c r="A41" s="4" t="s">
        <v>417</v>
      </c>
    </row>
    <row r="42" spans="1:4">
      <c r="A42" s="3" t="s">
        <v>350</v>
      </c>
    </row>
    <row r="43" spans="1:4">
      <c r="A43" s="4" t="s">
        <v>412</v>
      </c>
      <c r="B43" s="5" t="n">
        <v>111635</v>
      </c>
      <c r="C43" s="5" t="n">
        <v>72436</v>
      </c>
    </row>
    <row r="44" spans="1:4">
      <c r="A44" s="4" t="s">
        <v>355</v>
      </c>
      <c r="B44" s="5" t="n">
        <v>-8439</v>
      </c>
      <c r="C44" s="5" t="n">
        <v>-6172</v>
      </c>
    </row>
    <row r="45" spans="1:4">
      <c r="A45" s="4" t="s">
        <v>413</v>
      </c>
      <c r="B45" s="5" t="n">
        <v>54693</v>
      </c>
      <c r="C45" s="5" t="n">
        <v>50518</v>
      </c>
    </row>
    <row r="46" spans="1:4">
      <c r="A46" s="4" t="s">
        <v>408</v>
      </c>
      <c r="B46" s="5" t="n">
        <v>-5448</v>
      </c>
      <c r="C46" s="5" t="n">
        <v>-4116</v>
      </c>
    </row>
    <row r="47" spans="1:4">
      <c r="A47" s="4" t="s">
        <v>409</v>
      </c>
      <c r="B47" s="5" t="n">
        <v>166328</v>
      </c>
      <c r="C47" s="5" t="n">
        <v>122954</v>
      </c>
    </row>
    <row r="48" spans="1:4">
      <c r="A48" s="4" t="s">
        <v>410</v>
      </c>
      <c r="B48" s="5" t="n">
        <v>-13887</v>
      </c>
      <c r="C48" s="5" t="n">
        <v>-10288</v>
      </c>
    </row>
    <row r="49" spans="1:4">
      <c r="A49" s="4" t="s">
        <v>381</v>
      </c>
    </row>
    <row r="50" spans="1:4">
      <c r="A50" s="3" t="s">
        <v>350</v>
      </c>
    </row>
    <row r="51" spans="1:4">
      <c r="A51" s="4" t="s">
        <v>412</v>
      </c>
      <c r="B51" s="5" t="n">
        <v>89526</v>
      </c>
      <c r="C51" s="5" t="n">
        <v>192253</v>
      </c>
      <c r="D51" s="5" t="n">
        <v>89526</v>
      </c>
    </row>
    <row r="52" spans="1:4">
      <c r="A52" s="4" t="s">
        <v>355</v>
      </c>
      <c r="B52" s="5" t="n">
        <v>-674</v>
      </c>
      <c r="C52" s="5" t="n">
        <v>-1230</v>
      </c>
      <c r="D52" s="5" t="n">
        <v>-674</v>
      </c>
    </row>
    <row r="53" spans="1:4">
      <c r="A53" s="4" t="s">
        <v>413</v>
      </c>
      <c r="B53" s="5" t="n">
        <v>44765</v>
      </c>
      <c r="D53" s="5" t="n">
        <v>44765</v>
      </c>
    </row>
    <row r="54" spans="1:4">
      <c r="A54" s="4" t="s">
        <v>408</v>
      </c>
      <c r="B54" s="5" t="n">
        <v>-880</v>
      </c>
      <c r="D54" s="5" t="n">
        <v>-880</v>
      </c>
    </row>
    <row r="55" spans="1:4">
      <c r="A55" s="4" t="s">
        <v>409</v>
      </c>
      <c r="B55" s="5" t="n">
        <v>134291</v>
      </c>
      <c r="C55" s="5" t="n">
        <v>192253</v>
      </c>
      <c r="D55" s="5" t="n">
        <v>134291</v>
      </c>
    </row>
    <row r="56" spans="1:4">
      <c r="A56" s="4" t="s">
        <v>410</v>
      </c>
      <c r="B56" s="5" t="n">
        <v>-1554</v>
      </c>
      <c r="C56" s="5" t="n">
        <v>-1230</v>
      </c>
      <c r="D56" s="7" t="n">
        <v>-1554</v>
      </c>
    </row>
    <row r="57" spans="1:4">
      <c r="A57" s="4" t="s">
        <v>418</v>
      </c>
    </row>
    <row r="58" spans="1:4">
      <c r="A58" s="3" t="s">
        <v>350</v>
      </c>
    </row>
    <row r="59" spans="1:4">
      <c r="A59" s="4" t="s">
        <v>412</v>
      </c>
      <c r="B59" s="5" t="n">
        <v>387940</v>
      </c>
      <c r="C59" s="5" t="n">
        <v>169998</v>
      </c>
    </row>
    <row r="60" spans="1:4">
      <c r="A60" s="4" t="s">
        <v>355</v>
      </c>
      <c r="B60" s="5" t="n">
        <v>-2979</v>
      </c>
      <c r="C60" s="5" t="n">
        <v>-295</v>
      </c>
    </row>
    <row r="61" spans="1:4">
      <c r="A61" s="4" t="s">
        <v>413</v>
      </c>
      <c r="B61" s="5" t="n">
        <v>382774</v>
      </c>
      <c r="C61" s="5" t="n">
        <v>689015</v>
      </c>
    </row>
    <row r="62" spans="1:4">
      <c r="A62" s="4" t="s">
        <v>408</v>
      </c>
      <c r="B62" s="5" t="n">
        <v>-4027</v>
      </c>
      <c r="C62" s="5" t="n">
        <v>-11764</v>
      </c>
    </row>
    <row r="63" spans="1:4">
      <c r="A63" s="4" t="s">
        <v>409</v>
      </c>
      <c r="B63" s="5" t="n">
        <v>770714</v>
      </c>
      <c r="C63" s="5" t="n">
        <v>859013</v>
      </c>
    </row>
    <row r="64" spans="1:4">
      <c r="A64" s="4" t="s">
        <v>410</v>
      </c>
      <c r="B64" s="7" t="n">
        <v>-7006</v>
      </c>
      <c r="C64" s="7" t="n">
        <v>-120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93</v>
      </c>
      <c r="D1" s="2" t="s">
        <v>1</v>
      </c>
    </row>
    <row r="2" spans="1:5">
      <c r="B2" s="2" t="s">
        <v>2</v>
      </c>
      <c r="C2" s="2" t="s">
        <v>94</v>
      </c>
      <c r="D2" s="2" t="s">
        <v>2</v>
      </c>
      <c r="E2" s="2" t="s">
        <v>94</v>
      </c>
    </row>
    <row r="3" spans="1:5">
      <c r="A3" s="3" t="s">
        <v>350</v>
      </c>
    </row>
    <row r="4" spans="1:5">
      <c r="A4" s="4" t="s">
        <v>420</v>
      </c>
      <c r="B4" s="7" t="n">
        <v>119733</v>
      </c>
      <c r="C4" s="7" t="n">
        <v>148997</v>
      </c>
      <c r="D4" s="7" t="n">
        <v>379196</v>
      </c>
      <c r="E4" s="7" t="n">
        <v>415063</v>
      </c>
    </row>
    <row r="5" spans="1:5">
      <c r="A5" s="4" t="s">
        <v>421</v>
      </c>
      <c r="B5" s="5" t="n">
        <v>2569</v>
      </c>
      <c r="C5" s="5" t="n">
        <v>1817</v>
      </c>
      <c r="D5" s="5" t="n">
        <v>8162</v>
      </c>
      <c r="E5" s="5" t="n">
        <v>6875</v>
      </c>
    </row>
    <row r="6" spans="1:5">
      <c r="A6" s="4" t="s">
        <v>422</v>
      </c>
      <c r="B6" s="5" t="n">
        <v>-300</v>
      </c>
      <c r="C6" s="5" t="n">
        <v>-471</v>
      </c>
      <c r="D6" s="5" t="n">
        <v>-1402</v>
      </c>
      <c r="E6" s="5" t="n">
        <v>-915</v>
      </c>
    </row>
    <row r="7" spans="1:5">
      <c r="A7" s="4" t="s">
        <v>423</v>
      </c>
      <c r="B7" s="5" t="n">
        <v>122002</v>
      </c>
      <c r="C7" s="5" t="n">
        <v>150343</v>
      </c>
      <c r="D7" s="5" t="n">
        <v>385956</v>
      </c>
      <c r="E7" s="5" t="n">
        <v>421023</v>
      </c>
    </row>
    <row r="8" spans="1:5">
      <c r="A8" s="4" t="s">
        <v>424</v>
      </c>
      <c r="B8" s="5" t="n">
        <v>-6491</v>
      </c>
      <c r="C8" s="5" t="n">
        <v>-8200</v>
      </c>
      <c r="D8" s="5" t="n">
        <v>-22816</v>
      </c>
      <c r="E8" s="5" t="n">
        <v>-24499</v>
      </c>
    </row>
    <row r="9" spans="1:5">
      <c r="A9" s="4" t="s">
        <v>97</v>
      </c>
      <c r="B9" s="5" t="n">
        <v>115511</v>
      </c>
      <c r="C9" s="5" t="n">
        <v>142143</v>
      </c>
      <c r="D9" s="5" t="n">
        <v>363140</v>
      </c>
      <c r="E9" s="5" t="n">
        <v>396524</v>
      </c>
    </row>
    <row r="10" spans="1:5">
      <c r="A10" s="4" t="s">
        <v>367</v>
      </c>
    </row>
    <row r="11" spans="1:5">
      <c r="A11" s="3" t="s">
        <v>350</v>
      </c>
    </row>
    <row r="12" spans="1:5">
      <c r="A12" s="4" t="s">
        <v>420</v>
      </c>
      <c r="B12" s="5" t="n">
        <v>108134</v>
      </c>
      <c r="C12" s="5" t="n">
        <v>115057</v>
      </c>
      <c r="D12" s="5" t="n">
        <v>326970</v>
      </c>
      <c r="E12" s="5" t="n">
        <v>348872</v>
      </c>
    </row>
    <row r="13" spans="1:5">
      <c r="A13" s="4" t="s">
        <v>387</v>
      </c>
    </row>
    <row r="14" spans="1:5">
      <c r="A14" s="3" t="s">
        <v>350</v>
      </c>
    </row>
    <row r="15" spans="1:5">
      <c r="A15" s="4" t="s">
        <v>420</v>
      </c>
      <c r="B15" s="5" t="n">
        <v>11090</v>
      </c>
      <c r="C15" s="5" t="n">
        <v>11086</v>
      </c>
      <c r="D15" s="5" t="n">
        <v>35783</v>
      </c>
      <c r="E15" s="5" t="n">
        <v>36111</v>
      </c>
    </row>
    <row r="16" spans="1:5">
      <c r="A16" s="4" t="s">
        <v>425</v>
      </c>
    </row>
    <row r="17" spans="1:5">
      <c r="A17" s="3" t="s">
        <v>350</v>
      </c>
    </row>
    <row r="18" spans="1:5">
      <c r="A18" s="4" t="s">
        <v>420</v>
      </c>
      <c r="B18" s="5" t="n">
        <v>381</v>
      </c>
      <c r="C18" s="5" t="n">
        <v>295</v>
      </c>
      <c r="D18" s="5" t="n">
        <v>1084</v>
      </c>
      <c r="E18" s="5" t="n">
        <v>1202</v>
      </c>
    </row>
    <row r="19" spans="1:5">
      <c r="A19" s="4" t="s">
        <v>426</v>
      </c>
    </row>
    <row r="20" spans="1:5">
      <c r="A20" s="3" t="s">
        <v>350</v>
      </c>
    </row>
    <row r="21" spans="1:5">
      <c r="A21" s="4" t="s">
        <v>420</v>
      </c>
      <c r="B21" s="5" t="n">
        <v>370</v>
      </c>
      <c r="C21" s="5" t="n">
        <v>21690</v>
      </c>
      <c r="D21" s="5" t="n">
        <v>13993</v>
      </c>
      <c r="E21" s="5" t="n">
        <v>25658</v>
      </c>
    </row>
    <row r="22" spans="1:5">
      <c r="A22" s="4" t="s">
        <v>427</v>
      </c>
    </row>
    <row r="23" spans="1:5">
      <c r="A23" s="3" t="s">
        <v>350</v>
      </c>
    </row>
    <row r="24" spans="1:5">
      <c r="A24" s="4" t="s">
        <v>420</v>
      </c>
      <c r="B24" s="7" t="n">
        <v>-242</v>
      </c>
      <c r="C24" s="7" t="n">
        <v>869</v>
      </c>
      <c r="D24" s="7" t="n">
        <v>1366</v>
      </c>
      <c r="E24" s="7" t="n">
        <v>322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8</v>
      </c>
      <c r="B1" s="2" t="s">
        <v>93</v>
      </c>
      <c r="D1" s="2" t="s">
        <v>1</v>
      </c>
    </row>
    <row r="2" spans="1:5">
      <c r="B2" s="2" t="s">
        <v>2</v>
      </c>
      <c r="C2" s="2" t="s">
        <v>94</v>
      </c>
      <c r="D2" s="2" t="s">
        <v>2</v>
      </c>
      <c r="E2" s="2" t="s">
        <v>94</v>
      </c>
    </row>
    <row r="3" spans="1:5">
      <c r="A3" s="3" t="s">
        <v>350</v>
      </c>
    </row>
    <row r="4" spans="1:5">
      <c r="A4" s="4" t="s">
        <v>429</v>
      </c>
      <c r="B4" s="7" t="n">
        <v>-20445</v>
      </c>
      <c r="C4" s="7" t="n">
        <v>-106</v>
      </c>
      <c r="D4" s="7" t="n">
        <v>-62701</v>
      </c>
      <c r="E4" s="7" t="n">
        <v>-495</v>
      </c>
    </row>
    <row r="5" spans="1:5">
      <c r="A5" s="4" t="s">
        <v>102</v>
      </c>
      <c r="B5" s="5" t="n">
        <v>-159971</v>
      </c>
      <c r="C5" s="5" t="n">
        <v>-9448</v>
      </c>
      <c r="D5" s="5" t="n">
        <v>-194654</v>
      </c>
      <c r="E5" s="5" t="n">
        <v>70694</v>
      </c>
    </row>
    <row r="6" spans="1:5">
      <c r="A6" s="4" t="s">
        <v>430</v>
      </c>
    </row>
    <row r="7" spans="1:5">
      <c r="A7" s="3" t="s">
        <v>350</v>
      </c>
    </row>
    <row r="8" spans="1:5">
      <c r="A8" s="4" t="s">
        <v>429</v>
      </c>
      <c r="B8" s="5" t="n">
        <v>-20445</v>
      </c>
      <c r="C8" s="5" t="n">
        <v>-106</v>
      </c>
      <c r="D8" s="5" t="n">
        <v>-62701</v>
      </c>
      <c r="E8" s="5" t="n">
        <v>-495</v>
      </c>
    </row>
    <row r="9" spans="1:5">
      <c r="A9" s="4" t="s">
        <v>431</v>
      </c>
      <c r="B9" s="5" t="n">
        <v>-5218</v>
      </c>
      <c r="C9" s="5" t="n">
        <v>7311</v>
      </c>
      <c r="D9" s="5" t="n">
        <v>-15812</v>
      </c>
      <c r="E9" s="5" t="n">
        <v>3668</v>
      </c>
    </row>
    <row r="10" spans="1:5">
      <c r="A10" s="4" t="s">
        <v>432</v>
      </c>
    </row>
    <row r="11" spans="1:5">
      <c r="A11" s="3" t="s">
        <v>350</v>
      </c>
    </row>
    <row r="12" spans="1:5">
      <c r="A12" s="4" t="s">
        <v>431</v>
      </c>
      <c r="B12" s="5" t="n">
        <v>-17</v>
      </c>
      <c r="C12" s="5" t="n">
        <v>82</v>
      </c>
      <c r="D12" s="5" t="n">
        <v>25</v>
      </c>
      <c r="E12" s="5" t="n">
        <v>1022</v>
      </c>
    </row>
    <row r="13" spans="1:5">
      <c r="A13" s="4" t="s">
        <v>433</v>
      </c>
      <c r="C13" s="5" t="n">
        <v>-938</v>
      </c>
      <c r="D13" s="5" t="n">
        <v>56</v>
      </c>
      <c r="E13" s="5" t="n">
        <v>-938</v>
      </c>
    </row>
    <row r="14" spans="1:5">
      <c r="A14" s="4" t="s">
        <v>434</v>
      </c>
    </row>
    <row r="15" spans="1:5">
      <c r="A15" s="3" t="s">
        <v>350</v>
      </c>
    </row>
    <row r="16" spans="1:5">
      <c r="A16" s="4" t="s">
        <v>431</v>
      </c>
      <c r="B16" s="5" t="n">
        <v>-3573</v>
      </c>
      <c r="C16" s="5" t="n">
        <v>-181</v>
      </c>
      <c r="D16" s="5" t="n">
        <v>-4455</v>
      </c>
      <c r="E16" s="5" t="n">
        <v>-1235</v>
      </c>
    </row>
    <row r="17" spans="1:5">
      <c r="A17" s="4" t="s">
        <v>435</v>
      </c>
    </row>
    <row r="18" spans="1:5">
      <c r="A18" s="3" t="s">
        <v>350</v>
      </c>
    </row>
    <row r="19" spans="1:5">
      <c r="A19" s="4" t="s">
        <v>431</v>
      </c>
      <c r="B19" s="5" t="n">
        <v>-13646</v>
      </c>
      <c r="C19" s="5" t="n">
        <v>-1823</v>
      </c>
      <c r="D19" s="5" t="n">
        <v>-13041</v>
      </c>
      <c r="E19" s="5" t="n">
        <v>-1873</v>
      </c>
    </row>
    <row r="20" spans="1:5">
      <c r="A20" s="4" t="s">
        <v>433</v>
      </c>
      <c r="B20" s="5" t="n">
        <v>-117087</v>
      </c>
      <c r="C20" s="5" t="n">
        <v>-13792</v>
      </c>
      <c r="D20" s="5" t="n">
        <v>-98741</v>
      </c>
      <c r="E20" s="5" t="n">
        <v>70548</v>
      </c>
    </row>
    <row r="21" spans="1:5">
      <c r="A21" s="4" t="s">
        <v>425</v>
      </c>
    </row>
    <row r="22" spans="1:5">
      <c r="A22" s="3" t="s">
        <v>350</v>
      </c>
    </row>
    <row r="23" spans="1:5">
      <c r="A23" s="4" t="s">
        <v>431</v>
      </c>
      <c r="B23" s="7" t="n">
        <v>15</v>
      </c>
      <c r="C23" s="7" t="n">
        <v>-1</v>
      </c>
      <c r="D23" s="7" t="n">
        <v>15</v>
      </c>
      <c r="E23" s="7"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6</v>
      </c>
      <c r="B1" s="2" t="s">
        <v>93</v>
      </c>
      <c r="D1" s="2" t="s">
        <v>1</v>
      </c>
    </row>
    <row r="2" spans="1:5">
      <c r="B2" s="2" t="s">
        <v>2</v>
      </c>
      <c r="C2" s="2" t="s">
        <v>94</v>
      </c>
      <c r="D2" s="2" t="s">
        <v>2</v>
      </c>
      <c r="E2" s="2" t="s">
        <v>94</v>
      </c>
    </row>
    <row r="3" spans="1:5">
      <c r="A3" s="4" t="s">
        <v>367</v>
      </c>
    </row>
    <row r="4" spans="1:5">
      <c r="A4" s="3" t="s">
        <v>350</v>
      </c>
    </row>
    <row r="5" spans="1:5">
      <c r="A5" s="4" t="s">
        <v>437</v>
      </c>
      <c r="B5" s="7" t="n">
        <v>414538</v>
      </c>
      <c r="C5" s="7" t="n">
        <v>446699</v>
      </c>
      <c r="D5" s="7" t="n">
        <v>1147824</v>
      </c>
      <c r="E5" s="7" t="n">
        <v>1073938</v>
      </c>
    </row>
    <row r="6" spans="1:5">
      <c r="A6" s="4" t="s">
        <v>438</v>
      </c>
      <c r="B6" s="5" t="n">
        <v>11826</v>
      </c>
      <c r="C6" s="5" t="n">
        <v>12821</v>
      </c>
      <c r="D6" s="5" t="n">
        <v>37525</v>
      </c>
      <c r="E6" s="5" t="n">
        <v>28828</v>
      </c>
    </row>
    <row r="7" spans="1:5">
      <c r="A7" s="4" t="s">
        <v>439</v>
      </c>
      <c r="B7" s="5" t="n">
        <v>-17061</v>
      </c>
      <c r="C7" s="5" t="n">
        <v>-5428</v>
      </c>
      <c r="D7" s="5" t="n">
        <v>-53312</v>
      </c>
      <c r="E7" s="5" t="n">
        <v>-24138</v>
      </c>
    </row>
    <row r="8" spans="1:5">
      <c r="A8" s="4" t="s">
        <v>387</v>
      </c>
    </row>
    <row r="9" spans="1:5">
      <c r="A9" s="3" t="s">
        <v>350</v>
      </c>
    </row>
    <row r="10" spans="1:5">
      <c r="A10" s="4" t="s">
        <v>437</v>
      </c>
      <c r="B10" s="5" t="n">
        <v>156593</v>
      </c>
      <c r="C10" s="5" t="n">
        <v>150124</v>
      </c>
      <c r="D10" s="5" t="n">
        <v>461812</v>
      </c>
      <c r="E10" s="5" t="n">
        <v>463688</v>
      </c>
    </row>
    <row r="11" spans="1:5">
      <c r="A11" s="4" t="s">
        <v>438</v>
      </c>
      <c r="B11" s="5" t="n">
        <v>5250</v>
      </c>
      <c r="C11" s="5" t="n">
        <v>2545</v>
      </c>
      <c r="D11" s="5" t="n">
        <v>18890</v>
      </c>
      <c r="E11" s="5" t="n">
        <v>13047</v>
      </c>
    </row>
    <row r="12" spans="1:5">
      <c r="A12" s="4" t="s">
        <v>439</v>
      </c>
      <c r="B12" s="7" t="n">
        <v>-22469</v>
      </c>
      <c r="C12" s="7" t="n">
        <v>-4549</v>
      </c>
      <c r="D12" s="7" t="n">
        <v>-36386</v>
      </c>
      <c r="E12" s="7" t="n">
        <v>-161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3"/>
    <col customWidth="1" max="3" min="3" width="22"/>
    <col customWidth="1" max="4" min="4" width="22"/>
  </cols>
  <sheetData>
    <row r="1" spans="1:4">
      <c r="A1" s="1" t="s">
        <v>440</v>
      </c>
      <c r="B1" s="2" t="s">
        <v>1</v>
      </c>
    </row>
    <row r="2" spans="1:4">
      <c r="B2" s="2" t="s">
        <v>441</v>
      </c>
      <c r="C2" s="2" t="s">
        <v>442</v>
      </c>
      <c r="D2" s="2" t="s">
        <v>443</v>
      </c>
    </row>
    <row r="3" spans="1:4">
      <c r="A3" s="3" t="s">
        <v>444</v>
      </c>
    </row>
    <row r="4" spans="1:4">
      <c r="A4" s="4" t="s">
        <v>445</v>
      </c>
      <c r="C4" s="5" t="n">
        <v>7</v>
      </c>
      <c r="D4" s="5" t="n">
        <v>7</v>
      </c>
    </row>
    <row r="5" spans="1:4">
      <c r="A5" s="4" t="s">
        <v>446</v>
      </c>
      <c r="B5" s="5" t="n">
        <v>2</v>
      </c>
    </row>
    <row r="6" spans="1:4">
      <c r="A6" s="4" t="s">
        <v>447</v>
      </c>
    </row>
    <row r="7" spans="1:4">
      <c r="A7" s="3" t="s">
        <v>444</v>
      </c>
    </row>
    <row r="8" spans="1:4">
      <c r="A8" s="4" t="s">
        <v>445</v>
      </c>
      <c r="B8" s="5" t="n">
        <v>6</v>
      </c>
    </row>
    <row r="9" spans="1:4">
      <c r="A9" s="4" t="s">
        <v>448</v>
      </c>
      <c r="B9" s="7" t="n">
        <v>0</v>
      </c>
    </row>
    <row r="10" spans="1:4">
      <c r="A10" s="4" t="s">
        <v>449</v>
      </c>
      <c r="B10" s="4" t="s">
        <v>450</v>
      </c>
    </row>
    <row r="11" spans="1:4">
      <c r="A11" s="4" t="s">
        <v>451</v>
      </c>
      <c r="B11" s="7" t="n">
        <v>429402000</v>
      </c>
    </row>
    <row r="12" spans="1:4">
      <c r="A12" s="4" t="s">
        <v>452</v>
      </c>
      <c r="B12" s="9" t="n">
        <v>1920.03</v>
      </c>
    </row>
    <row r="13" spans="1:4">
      <c r="A13" s="4" t="s">
        <v>453</v>
      </c>
      <c r="B13" s="7" t="n">
        <v>0</v>
      </c>
    </row>
    <row r="14" spans="1:4">
      <c r="A14" s="4" t="s">
        <v>454</v>
      </c>
    </row>
    <row r="15" spans="1:4">
      <c r="A15" s="3" t="s">
        <v>444</v>
      </c>
    </row>
    <row r="16" spans="1:4">
      <c r="A16" s="4" t="s">
        <v>455</v>
      </c>
      <c r="B16" s="5" t="n">
        <v>22530000</v>
      </c>
    </row>
    <row r="17" spans="1:4">
      <c r="A17" s="4" t="s">
        <v>456</v>
      </c>
    </row>
    <row r="18" spans="1:4">
      <c r="A18" s="3" t="s">
        <v>444</v>
      </c>
    </row>
    <row r="19" spans="1:4">
      <c r="A19" s="4" t="s">
        <v>455</v>
      </c>
      <c r="B19" s="7" t="n">
        <v>41809000</v>
      </c>
    </row>
    <row r="20" spans="1:4">
      <c r="A20" s="4" t="s">
        <v>457</v>
      </c>
    </row>
    <row r="21" spans="1:4">
      <c r="A21" s="3" t="s">
        <v>444</v>
      </c>
    </row>
    <row r="22" spans="1:4">
      <c r="A22" s="4" t="s">
        <v>458</v>
      </c>
      <c r="B22" s="4" t="s">
        <v>459</v>
      </c>
    </row>
    <row r="23" spans="1:4">
      <c r="A23" s="4" t="s">
        <v>460</v>
      </c>
    </row>
    <row r="24" spans="1:4">
      <c r="A24" s="3" t="s">
        <v>444</v>
      </c>
    </row>
    <row r="25" spans="1:4">
      <c r="A25" s="4" t="s">
        <v>445</v>
      </c>
      <c r="B25" s="5" t="n">
        <v>1</v>
      </c>
    </row>
    <row r="26" spans="1:4">
      <c r="A26" s="4" t="s">
        <v>448</v>
      </c>
      <c r="B26" s="7" t="n">
        <v>0</v>
      </c>
    </row>
    <row r="27" spans="1:4">
      <c r="A27" s="4" t="s">
        <v>449</v>
      </c>
      <c r="B27" s="4" t="s">
        <v>450</v>
      </c>
    </row>
    <row r="28" spans="1:4">
      <c r="A28" s="4" t="s">
        <v>451</v>
      </c>
      <c r="B28" s="7" t="n">
        <v>43896000</v>
      </c>
    </row>
    <row r="29" spans="1:4">
      <c r="A29" s="4" t="s">
        <v>452</v>
      </c>
      <c r="B29" s="9" t="n">
        <v>6061.6</v>
      </c>
    </row>
    <row r="30" spans="1:4">
      <c r="A30" s="4" t="s">
        <v>453</v>
      </c>
      <c r="B30" s="7" t="n">
        <v>0</v>
      </c>
    </row>
    <row r="31" spans="1:4">
      <c r="A31" s="4" t="s">
        <v>461</v>
      </c>
    </row>
    <row r="32" spans="1:4">
      <c r="A32" s="3" t="s">
        <v>444</v>
      </c>
    </row>
    <row r="33" spans="1:4">
      <c r="A33" s="4" t="s">
        <v>455</v>
      </c>
      <c r="B33" s="5" t="n">
        <v>6706000</v>
      </c>
    </row>
    <row r="34" spans="1:4">
      <c r="A34" s="4" t="s">
        <v>462</v>
      </c>
    </row>
    <row r="35" spans="1:4">
      <c r="A35" s="3" t="s">
        <v>444</v>
      </c>
    </row>
    <row r="36" spans="1:4">
      <c r="A36" s="4" t="s">
        <v>455</v>
      </c>
      <c r="B36" s="7" t="n">
        <v>10438000</v>
      </c>
    </row>
    <row r="37" spans="1:4">
      <c r="A37" s="4" t="s">
        <v>463</v>
      </c>
    </row>
    <row r="38" spans="1:4">
      <c r="A38" s="3" t="s">
        <v>444</v>
      </c>
    </row>
    <row r="39" spans="1:4">
      <c r="A39" s="4" t="s">
        <v>458</v>
      </c>
      <c r="B39"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80"/>
    <col customWidth="1" max="5" min="5" width="27"/>
    <col customWidth="1" max="6" min="6" width="33"/>
    <col customWidth="1" max="7" min="7" width="12"/>
  </cols>
  <sheetData>
    <row r="1" spans="1:7">
      <c r="A1" s="1" t="s">
        <v>133</v>
      </c>
      <c r="B1" s="2" t="s">
        <v>134</v>
      </c>
      <c r="C1" s="2" t="s">
        <v>135</v>
      </c>
      <c r="D1" s="2" t="s">
        <v>136</v>
      </c>
      <c r="E1" s="2" t="s">
        <v>137</v>
      </c>
      <c r="F1" s="2" t="s">
        <v>138</v>
      </c>
      <c r="G1" s="2" t="s">
        <v>139</v>
      </c>
    </row>
    <row r="2" spans="1:7">
      <c r="A2" s="4" t="s">
        <v>140</v>
      </c>
      <c r="B2" s="5" t="n">
        <v>47543132</v>
      </c>
    </row>
    <row r="3" spans="1:7">
      <c r="A3" s="4" t="s">
        <v>141</v>
      </c>
      <c r="B3" s="5" t="n">
        <v>344761</v>
      </c>
    </row>
    <row r="4" spans="1:7">
      <c r="A4" s="4" t="s">
        <v>142</v>
      </c>
      <c r="B4" s="5" t="n">
        <v>-2638063</v>
      </c>
    </row>
    <row r="5" spans="1:7">
      <c r="A5" s="4" t="s">
        <v>143</v>
      </c>
      <c r="B5" s="7" t="n">
        <v>680</v>
      </c>
      <c r="C5" s="7" t="n">
        <v>2029774</v>
      </c>
      <c r="D5" s="7" t="n">
        <v>157728</v>
      </c>
      <c r="E5" s="7" t="n">
        <v>6765967</v>
      </c>
      <c r="F5" s="7" t="n">
        <v>-1985873</v>
      </c>
    </row>
    <row r="6" spans="1:7">
      <c r="A6" s="4" t="s">
        <v>144</v>
      </c>
      <c r="B6" s="7" t="n">
        <v>3</v>
      </c>
    </row>
    <row r="7" spans="1:7">
      <c r="A7" s="4" t="s">
        <v>145</v>
      </c>
      <c r="C7" s="5" t="n">
        <v>30182</v>
      </c>
    </row>
    <row r="8" spans="1:7">
      <c r="A8" s="4" t="s">
        <v>146</v>
      </c>
      <c r="D8" s="5" t="n">
        <v>27669</v>
      </c>
      <c r="G8" s="7" t="n">
        <v>27669</v>
      </c>
    </row>
    <row r="9" spans="1:7">
      <c r="A9" s="4" t="s">
        <v>147</v>
      </c>
      <c r="E9" s="5" t="n">
        <v>859033</v>
      </c>
      <c r="G9" s="5" t="n">
        <v>859033</v>
      </c>
    </row>
    <row r="10" spans="1:7">
      <c r="A10" s="4" t="s">
        <v>148</v>
      </c>
      <c r="E10" s="5" t="n">
        <v>-103034</v>
      </c>
      <c r="G10" s="5" t="n">
        <v>-103034</v>
      </c>
    </row>
    <row r="11" spans="1:7">
      <c r="A11" s="4" t="s">
        <v>149</v>
      </c>
      <c r="F11" s="5" t="n">
        <v>-399942</v>
      </c>
    </row>
    <row r="12" spans="1:7">
      <c r="A12" s="4" t="s">
        <v>150</v>
      </c>
      <c r="B12" s="5" t="n">
        <v>45249830</v>
      </c>
    </row>
    <row r="13" spans="1:7">
      <c r="A13" s="4" t="s">
        <v>151</v>
      </c>
      <c r="B13" s="7" t="n">
        <v>683</v>
      </c>
      <c r="C13" s="5" t="n">
        <v>2059956</v>
      </c>
      <c r="D13" s="5" t="n">
        <v>185397</v>
      </c>
      <c r="E13" s="5" t="n">
        <v>7521966</v>
      </c>
      <c r="F13" s="5" t="n">
        <v>-2385815</v>
      </c>
      <c r="G13" s="5" t="n">
        <v>7382187</v>
      </c>
    </row>
    <row r="14" spans="1:7">
      <c r="A14" s="4" t="s">
        <v>152</v>
      </c>
      <c r="B14" s="5" t="n">
        <v>45691015</v>
      </c>
    </row>
    <row r="15" spans="1:7">
      <c r="A15" s="4" t="s">
        <v>141</v>
      </c>
      <c r="B15" s="5" t="n">
        <v>29622</v>
      </c>
    </row>
    <row r="16" spans="1:7">
      <c r="A16" s="4" t="s">
        <v>142</v>
      </c>
      <c r="B16" s="5" t="n">
        <v>-470807</v>
      </c>
    </row>
    <row r="17" spans="1:7">
      <c r="A17" s="4" t="s">
        <v>153</v>
      </c>
      <c r="B17" s="7" t="n">
        <v>683</v>
      </c>
      <c r="C17" s="5" t="n">
        <v>2052682</v>
      </c>
      <c r="D17" s="5" t="n">
        <v>299304</v>
      </c>
      <c r="E17" s="5" t="n">
        <v>7281023</v>
      </c>
      <c r="F17" s="5" t="n">
        <v>-2310824</v>
      </c>
    </row>
    <row r="18" spans="1:7">
      <c r="A18" s="4" t="s">
        <v>145</v>
      </c>
      <c r="C18" s="5" t="n">
        <v>7274</v>
      </c>
    </row>
    <row r="19" spans="1:7">
      <c r="A19" s="4" t="s">
        <v>146</v>
      </c>
      <c r="D19" s="5" t="n">
        <v>-113907</v>
      </c>
      <c r="G19" s="5" t="n">
        <v>-113907</v>
      </c>
    </row>
    <row r="20" spans="1:7">
      <c r="A20" s="4" t="s">
        <v>147</v>
      </c>
      <c r="E20" s="5" t="n">
        <v>274916</v>
      </c>
      <c r="G20" s="5" t="n">
        <v>274916</v>
      </c>
    </row>
    <row r="21" spans="1:7">
      <c r="A21" s="4" t="s">
        <v>148</v>
      </c>
      <c r="E21" s="5" t="n">
        <v>-33973</v>
      </c>
      <c r="G21" s="5" t="n">
        <v>-33973</v>
      </c>
    </row>
    <row r="22" spans="1:7">
      <c r="A22" s="4" t="s">
        <v>149</v>
      </c>
      <c r="F22" s="5" t="n">
        <v>-74991</v>
      </c>
    </row>
    <row r="23" spans="1:7">
      <c r="A23" s="4" t="s">
        <v>150</v>
      </c>
      <c r="B23" s="5" t="n">
        <v>45249830</v>
      </c>
    </row>
    <row r="24" spans="1:7">
      <c r="A24" s="4" t="s">
        <v>151</v>
      </c>
      <c r="B24" s="7" t="n">
        <v>683</v>
      </c>
      <c r="C24" s="5" t="n">
        <v>2059956</v>
      </c>
      <c r="D24" s="5" t="n">
        <v>185397</v>
      </c>
      <c r="E24" s="5" t="n">
        <v>7521966</v>
      </c>
      <c r="F24" s="5" t="n">
        <v>-2385815</v>
      </c>
      <c r="G24" s="7" t="n">
        <v>7382187</v>
      </c>
    </row>
    <row r="25" spans="1:7">
      <c r="A25" s="4" t="s">
        <v>154</v>
      </c>
      <c r="B25" s="5" t="n">
        <v>44685637</v>
      </c>
      <c r="G25" s="5" t="n">
        <v>68336000</v>
      </c>
    </row>
    <row r="26" spans="1:7">
      <c r="A26" s="4" t="s">
        <v>141</v>
      </c>
      <c r="B26" s="5" t="n">
        <v>248665</v>
      </c>
    </row>
    <row r="27" spans="1:7">
      <c r="A27" s="4" t="s">
        <v>142</v>
      </c>
      <c r="B27" s="5" t="n">
        <v>-1849851</v>
      </c>
    </row>
    <row r="28" spans="1:7">
      <c r="A28" s="4" t="s">
        <v>155</v>
      </c>
      <c r="B28" s="7" t="n">
        <v>683</v>
      </c>
      <c r="C28" s="5" t="n">
        <v>2068807</v>
      </c>
      <c r="D28" s="5" t="n">
        <v>48317</v>
      </c>
      <c r="E28" s="5" t="n">
        <v>7819210</v>
      </c>
      <c r="F28" s="5" t="n">
        <v>-2485897</v>
      </c>
      <c r="G28" s="7" t="n">
        <v>7451120</v>
      </c>
    </row>
    <row r="29" spans="1:7">
      <c r="A29" s="4" t="s">
        <v>144</v>
      </c>
      <c r="B29" s="7" t="n">
        <v>3</v>
      </c>
    </row>
    <row r="30" spans="1:7">
      <c r="A30" s="4" t="s">
        <v>145</v>
      </c>
      <c r="C30" s="5" t="n">
        <v>26043</v>
      </c>
    </row>
    <row r="31" spans="1:7">
      <c r="A31" s="4" t="s">
        <v>146</v>
      </c>
      <c r="D31" s="5" t="n">
        <v>-160548</v>
      </c>
      <c r="G31" s="5" t="n">
        <v>-160548</v>
      </c>
    </row>
    <row r="32" spans="1:7">
      <c r="A32" s="4" t="s">
        <v>147</v>
      </c>
      <c r="E32" s="5" t="n">
        <v>620588</v>
      </c>
      <c r="G32" s="5" t="n">
        <v>620588</v>
      </c>
    </row>
    <row r="33" spans="1:7">
      <c r="A33" s="4" t="s">
        <v>148</v>
      </c>
      <c r="E33" s="5" t="n">
        <v>-125905</v>
      </c>
      <c r="G33" s="7" t="n">
        <v>-125905</v>
      </c>
    </row>
    <row r="34" spans="1:7">
      <c r="A34" s="4" t="s">
        <v>149</v>
      </c>
      <c r="F34" s="5" t="n">
        <v>-324981</v>
      </c>
    </row>
    <row r="35" spans="1:7">
      <c r="A35" s="4" t="s">
        <v>156</v>
      </c>
      <c r="B35" s="5" t="n">
        <v>43084451</v>
      </c>
      <c r="G35" s="5" t="n">
        <v>68585000</v>
      </c>
    </row>
    <row r="36" spans="1:7">
      <c r="A36" s="4" t="s">
        <v>157</v>
      </c>
      <c r="B36" s="7" t="n">
        <v>686</v>
      </c>
      <c r="C36" s="5" t="n">
        <v>2094850</v>
      </c>
      <c r="D36" s="5" t="n">
        <v>-112231</v>
      </c>
      <c r="E36" s="5" t="n">
        <v>8313893</v>
      </c>
      <c r="F36" s="5" t="n">
        <v>-2810878</v>
      </c>
      <c r="G36" s="7" t="n">
        <v>7486320</v>
      </c>
    </row>
    <row r="37" spans="1:7">
      <c r="A37" s="4" t="s">
        <v>158</v>
      </c>
      <c r="B37" s="5" t="n">
        <v>44192526</v>
      </c>
    </row>
    <row r="38" spans="1:7">
      <c r="A38" s="4" t="s">
        <v>141</v>
      </c>
      <c r="B38" s="5" t="n">
        <v>29398</v>
      </c>
    </row>
    <row r="39" spans="1:7">
      <c r="A39" s="4" t="s">
        <v>142</v>
      </c>
      <c r="B39" s="5" t="n">
        <v>-1137473</v>
      </c>
    </row>
    <row r="40" spans="1:7">
      <c r="A40" s="4" t="s">
        <v>159</v>
      </c>
      <c r="B40" s="7" t="n">
        <v>685</v>
      </c>
      <c r="C40" s="5" t="n">
        <v>2084636</v>
      </c>
      <c r="D40" s="5" t="n">
        <v>-14819</v>
      </c>
      <c r="E40" s="5" t="n">
        <v>8267038</v>
      </c>
      <c r="F40" s="5" t="n">
        <v>-2610878</v>
      </c>
    </row>
    <row r="41" spans="1:7">
      <c r="A41" s="4" t="s">
        <v>144</v>
      </c>
      <c r="B41" s="7" t="n">
        <v>1</v>
      </c>
    </row>
    <row r="42" spans="1:7">
      <c r="A42" s="4" t="s">
        <v>145</v>
      </c>
      <c r="C42" s="5" t="n">
        <v>10214</v>
      </c>
    </row>
    <row r="43" spans="1:7">
      <c r="A43" s="4" t="s">
        <v>146</v>
      </c>
      <c r="D43" s="5" t="n">
        <v>-97412</v>
      </c>
      <c r="G43" s="5" t="n">
        <v>-97412</v>
      </c>
    </row>
    <row r="44" spans="1:7">
      <c r="A44" s="4" t="s">
        <v>147</v>
      </c>
      <c r="E44" s="5" t="n">
        <v>88553</v>
      </c>
      <c r="G44" s="5" t="n">
        <v>88553</v>
      </c>
    </row>
    <row r="45" spans="1:7">
      <c r="A45" s="4" t="s">
        <v>148</v>
      </c>
      <c r="E45" s="5" t="n">
        <v>-41698</v>
      </c>
      <c r="G45" s="7" t="n">
        <v>-41698</v>
      </c>
    </row>
    <row r="46" spans="1:7">
      <c r="A46" s="4" t="s">
        <v>149</v>
      </c>
      <c r="F46" s="5" t="n">
        <v>-200000</v>
      </c>
    </row>
    <row r="47" spans="1:7">
      <c r="A47" s="4" t="s">
        <v>156</v>
      </c>
      <c r="B47" s="5" t="n">
        <v>43084451</v>
      </c>
      <c r="G47" s="5" t="n">
        <v>68585000</v>
      </c>
    </row>
    <row r="48" spans="1:7">
      <c r="A48" s="4" t="s">
        <v>157</v>
      </c>
      <c r="B48" s="7" t="n">
        <v>686</v>
      </c>
      <c r="C48" s="7" t="n">
        <v>2094850</v>
      </c>
      <c r="D48" s="7" t="n">
        <v>-112231</v>
      </c>
      <c r="E48" s="7" t="n">
        <v>8313893</v>
      </c>
      <c r="F48" s="7" t="n">
        <v>-2810878</v>
      </c>
      <c r="G48" s="7" t="n">
        <v>74863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23</v>
      </c>
    </row>
    <row r="2" spans="1:3">
      <c r="A2" s="3" t="s">
        <v>466</v>
      </c>
    </row>
    <row r="3" spans="1:3">
      <c r="A3" s="4" t="s">
        <v>53</v>
      </c>
      <c r="B3" s="7" t="n">
        <v>52247</v>
      </c>
      <c r="C3" s="7" t="n">
        <v>47022</v>
      </c>
    </row>
    <row r="4" spans="1:3">
      <c r="A4" s="4" t="s">
        <v>467</v>
      </c>
    </row>
    <row r="5" spans="1:3">
      <c r="A5" s="3" t="s">
        <v>466</v>
      </c>
    </row>
    <row r="6" spans="1:3">
      <c r="A6" s="4" t="s">
        <v>53</v>
      </c>
      <c r="B6" s="7" t="n">
        <v>52247</v>
      </c>
      <c r="C6" s="7" t="n">
        <v>470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93</v>
      </c>
      <c r="D1" s="2" t="s">
        <v>1</v>
      </c>
    </row>
    <row r="2" spans="1:5">
      <c r="B2" s="2" t="s">
        <v>2</v>
      </c>
      <c r="C2" s="2" t="s">
        <v>94</v>
      </c>
      <c r="D2" s="2" t="s">
        <v>2</v>
      </c>
      <c r="E2" s="2" t="s">
        <v>94</v>
      </c>
    </row>
    <row r="3" spans="1:5">
      <c r="A3" s="3" t="s">
        <v>466</v>
      </c>
    </row>
    <row r="4" spans="1:5">
      <c r="A4" s="4" t="s">
        <v>103</v>
      </c>
      <c r="B4" s="7" t="n">
        <v>-11428</v>
      </c>
      <c r="C4" s="7" t="n">
        <v>1855</v>
      </c>
      <c r="D4" s="7" t="n">
        <v>-5225</v>
      </c>
      <c r="E4" s="7" t="n">
        <v>3968</v>
      </c>
    </row>
    <row r="5" spans="1:5">
      <c r="A5" s="4" t="s">
        <v>467</v>
      </c>
    </row>
    <row r="6" spans="1:5">
      <c r="A6" s="3" t="s">
        <v>466</v>
      </c>
    </row>
    <row r="7" spans="1:5">
      <c r="A7" s="4" t="s">
        <v>103</v>
      </c>
      <c r="B7" s="7" t="n">
        <v>-11428</v>
      </c>
      <c r="C7" s="7" t="n">
        <v>1855</v>
      </c>
      <c r="D7" s="7" t="n">
        <v>-5225</v>
      </c>
      <c r="E7" s="7" t="n">
        <v>39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29"/>
    <col customWidth="1" max="3" min="3" width="21"/>
    <col customWidth="1" max="4" min="4" width="29"/>
    <col customWidth="1" max="5" min="5" width="21"/>
    <col customWidth="1" max="6" min="6" width="21"/>
  </cols>
  <sheetData>
    <row r="1" spans="1:6">
      <c r="A1" s="1" t="s">
        <v>469</v>
      </c>
      <c r="B1" s="2" t="s">
        <v>93</v>
      </c>
      <c r="D1" s="2" t="s">
        <v>1</v>
      </c>
    </row>
    <row r="2" spans="1:6">
      <c r="B2" s="2" t="s">
        <v>470</v>
      </c>
      <c r="C2" s="2" t="s">
        <v>471</v>
      </c>
      <c r="D2" s="2" t="s">
        <v>470</v>
      </c>
      <c r="E2" s="2" t="s">
        <v>471</v>
      </c>
      <c r="F2" s="2" t="s">
        <v>472</v>
      </c>
    </row>
    <row r="3" spans="1:6">
      <c r="A3" s="3" t="s">
        <v>473</v>
      </c>
    </row>
    <row r="4" spans="1:6">
      <c r="A4" s="4" t="s">
        <v>474</v>
      </c>
      <c r="B4" s="7" t="n">
        <v>226322</v>
      </c>
      <c r="D4" s="7" t="n">
        <v>226322</v>
      </c>
      <c r="F4" s="7" t="n">
        <v>196980</v>
      </c>
    </row>
    <row r="5" spans="1:6">
      <c r="A5" s="4" t="s">
        <v>475</v>
      </c>
      <c r="B5" s="5" t="n">
        <v>0</v>
      </c>
      <c r="D5" s="5" t="n">
        <v>0</v>
      </c>
    </row>
    <row r="6" spans="1:6">
      <c r="A6" s="4" t="s">
        <v>476</v>
      </c>
      <c r="B6" s="7" t="n">
        <v>-3543</v>
      </c>
      <c r="C6" s="7" t="n">
        <v>1431</v>
      </c>
      <c r="D6" s="7" t="n">
        <v>4541</v>
      </c>
      <c r="E6" s="7" t="n">
        <v>2367</v>
      </c>
    </row>
    <row r="7" spans="1:6">
      <c r="A7" s="4" t="s">
        <v>477</v>
      </c>
    </row>
    <row r="8" spans="1:6">
      <c r="A8" s="3" t="s">
        <v>473</v>
      </c>
    </row>
    <row r="9" spans="1:6">
      <c r="A9" s="4" t="s">
        <v>478</v>
      </c>
      <c r="B9" s="5" t="n">
        <v>1</v>
      </c>
      <c r="D9" s="5" t="n">
        <v>1</v>
      </c>
    </row>
    <row r="10" spans="1:6">
      <c r="A10" s="4" t="s">
        <v>479</v>
      </c>
      <c r="B10" s="7" t="n">
        <v>6125</v>
      </c>
      <c r="D10" s="7" t="n">
        <v>6125</v>
      </c>
      <c r="F10"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23</v>
      </c>
    </row>
    <row r="2" spans="1:3">
      <c r="A2" s="3" t="s">
        <v>473</v>
      </c>
    </row>
    <row r="3" spans="1:3">
      <c r="A3" s="4" t="s">
        <v>481</v>
      </c>
      <c r="B3" s="7" t="n">
        <v>13490960</v>
      </c>
      <c r="C3" s="7" t="n">
        <v>13101067</v>
      </c>
    </row>
    <row r="4" spans="1:3">
      <c r="A4" s="4" t="s">
        <v>482</v>
      </c>
      <c r="C4" s="5" t="n">
        <v>1509</v>
      </c>
    </row>
    <row r="5" spans="1:3">
      <c r="A5" s="4" t="s">
        <v>483</v>
      </c>
      <c r="B5" s="5" t="n">
        <v>112999</v>
      </c>
      <c r="C5" s="5" t="n">
        <v>140210</v>
      </c>
    </row>
    <row r="6" spans="1:3">
      <c r="A6" s="4" t="s">
        <v>484</v>
      </c>
      <c r="B6" s="5" t="n">
        <v>1357311</v>
      </c>
      <c r="C6" s="5" t="n">
        <v>1447820</v>
      </c>
    </row>
    <row r="7" spans="1:3">
      <c r="A7" s="4" t="s">
        <v>485</v>
      </c>
      <c r="B7" s="5" t="n">
        <v>52247</v>
      </c>
      <c r="C7" s="5" t="n">
        <v>47022</v>
      </c>
    </row>
    <row r="8" spans="1:3">
      <c r="A8" s="4" t="s">
        <v>486</v>
      </c>
    </row>
    <row r="9" spans="1:3">
      <c r="A9" s="3" t="s">
        <v>473</v>
      </c>
    </row>
    <row r="10" spans="1:3">
      <c r="A10" s="4" t="s">
        <v>483</v>
      </c>
      <c r="B10" s="5" t="n">
        <v>97871</v>
      </c>
      <c r="C10" s="5" t="n">
        <v>124295</v>
      </c>
    </row>
    <row r="11" spans="1:3">
      <c r="A11" s="4" t="s">
        <v>484</v>
      </c>
      <c r="B11" s="5" t="n">
        <v>1267765</v>
      </c>
      <c r="C11" s="5" t="n">
        <v>1337396</v>
      </c>
    </row>
    <row r="12" spans="1:3">
      <c r="A12" s="4" t="s">
        <v>487</v>
      </c>
    </row>
    <row r="13" spans="1:3">
      <c r="A13" s="3" t="s">
        <v>473</v>
      </c>
    </row>
    <row r="14" spans="1:3">
      <c r="A14" s="4" t="s">
        <v>481</v>
      </c>
      <c r="B14" s="5" t="n">
        <v>13477269</v>
      </c>
      <c r="C14" s="5" t="n">
        <v>13085304</v>
      </c>
    </row>
    <row r="15" spans="1:3">
      <c r="A15" s="4" t="s">
        <v>482</v>
      </c>
      <c r="C15" s="5" t="n">
        <v>1509</v>
      </c>
    </row>
    <row r="16" spans="1:3">
      <c r="A16" s="4" t="s">
        <v>483</v>
      </c>
      <c r="B16" s="5" t="n">
        <v>15128</v>
      </c>
      <c r="C16" s="5" t="n">
        <v>15915</v>
      </c>
    </row>
    <row r="17" spans="1:3">
      <c r="A17" s="4" t="s">
        <v>484</v>
      </c>
      <c r="B17" s="5" t="n">
        <v>89546</v>
      </c>
      <c r="C17" s="5" t="n">
        <v>110424</v>
      </c>
    </row>
    <row r="18" spans="1:3">
      <c r="A18" s="4" t="s">
        <v>488</v>
      </c>
    </row>
    <row r="19" spans="1:3">
      <c r="A19" s="3" t="s">
        <v>473</v>
      </c>
    </row>
    <row r="20" spans="1:3">
      <c r="A20" s="4" t="s">
        <v>481</v>
      </c>
      <c r="B20" s="5" t="n">
        <v>13691</v>
      </c>
      <c r="C20" s="5" t="n">
        <v>15763</v>
      </c>
    </row>
    <row r="21" spans="1:3">
      <c r="A21" s="4" t="s">
        <v>485</v>
      </c>
      <c r="B21" s="5" t="n">
        <v>52247</v>
      </c>
      <c r="C21" s="5" t="n">
        <v>47022</v>
      </c>
    </row>
    <row r="22" spans="1:3">
      <c r="A22" s="4" t="s">
        <v>378</v>
      </c>
    </row>
    <row r="23" spans="1:3">
      <c r="A23" s="3" t="s">
        <v>473</v>
      </c>
    </row>
    <row r="24" spans="1:3">
      <c r="A24" s="4" t="s">
        <v>481</v>
      </c>
      <c r="B24" s="5" t="n">
        <v>352926</v>
      </c>
      <c r="C24" s="5" t="n">
        <v>231038</v>
      </c>
    </row>
    <row r="25" spans="1:3">
      <c r="A25" s="4" t="s">
        <v>489</v>
      </c>
    </row>
    <row r="26" spans="1:3">
      <c r="A26" s="3" t="s">
        <v>473</v>
      </c>
    </row>
    <row r="27" spans="1:3">
      <c r="A27" s="4" t="s">
        <v>481</v>
      </c>
      <c r="B27" s="5" t="n">
        <v>352926</v>
      </c>
      <c r="C27" s="5" t="n">
        <v>231038</v>
      </c>
    </row>
    <row r="28" spans="1:3">
      <c r="A28" s="4" t="s">
        <v>379</v>
      </c>
    </row>
    <row r="29" spans="1:3">
      <c r="A29" s="3" t="s">
        <v>473</v>
      </c>
    </row>
    <row r="30" spans="1:3">
      <c r="A30" s="4" t="s">
        <v>481</v>
      </c>
      <c r="B30" s="5" t="n">
        <v>714279</v>
      </c>
      <c r="C30" s="5" t="n">
        <v>824472</v>
      </c>
    </row>
    <row r="31" spans="1:3">
      <c r="A31" s="4" t="s">
        <v>490</v>
      </c>
    </row>
    <row r="32" spans="1:3">
      <c r="A32" s="3" t="s">
        <v>473</v>
      </c>
    </row>
    <row r="33" spans="1:3">
      <c r="A33" s="4" t="s">
        <v>481</v>
      </c>
      <c r="B33" s="5" t="n">
        <v>714279</v>
      </c>
      <c r="C33" s="5" t="n">
        <v>824472</v>
      </c>
    </row>
    <row r="34" spans="1:3">
      <c r="A34" s="4" t="s">
        <v>380</v>
      </c>
    </row>
    <row r="35" spans="1:3">
      <c r="A35" s="3" t="s">
        <v>473</v>
      </c>
    </row>
    <row r="36" spans="1:3">
      <c r="A36" s="4" t="s">
        <v>481</v>
      </c>
      <c r="B36" s="5" t="n">
        <v>5006937</v>
      </c>
      <c r="C36" s="5" t="n">
        <v>4706985</v>
      </c>
    </row>
    <row r="37" spans="1:3">
      <c r="A37" s="4" t="s">
        <v>491</v>
      </c>
    </row>
    <row r="38" spans="1:3">
      <c r="A38" s="3" t="s">
        <v>473</v>
      </c>
    </row>
    <row r="39" spans="1:3">
      <c r="A39" s="4" t="s">
        <v>481</v>
      </c>
      <c r="B39" s="5" t="n">
        <v>4999371</v>
      </c>
      <c r="C39" s="5" t="n">
        <v>4706985</v>
      </c>
    </row>
    <row r="40" spans="1:3">
      <c r="A40" s="4" t="s">
        <v>492</v>
      </c>
    </row>
    <row r="41" spans="1:3">
      <c r="A41" s="3" t="s">
        <v>473</v>
      </c>
    </row>
    <row r="42" spans="1:3">
      <c r="A42" s="4" t="s">
        <v>481</v>
      </c>
      <c r="B42" s="5" t="n">
        <v>7566</v>
      </c>
    </row>
    <row r="43" spans="1:3">
      <c r="A43" s="4" t="s">
        <v>381</v>
      </c>
    </row>
    <row r="44" spans="1:3">
      <c r="A44" s="3" t="s">
        <v>473</v>
      </c>
    </row>
    <row r="45" spans="1:3">
      <c r="A45" s="4" t="s">
        <v>481</v>
      </c>
      <c r="B45" s="5" t="n">
        <v>438397</v>
      </c>
      <c r="C45" s="5" t="n">
        <v>341222</v>
      </c>
    </row>
    <row r="46" spans="1:3">
      <c r="A46" s="4" t="s">
        <v>493</v>
      </c>
    </row>
    <row r="47" spans="1:3">
      <c r="A47" s="3" t="s">
        <v>473</v>
      </c>
    </row>
    <row r="48" spans="1:3">
      <c r="A48" s="4" t="s">
        <v>481</v>
      </c>
      <c r="B48" s="5" t="n">
        <v>438397</v>
      </c>
      <c r="C48" s="5" t="n">
        <v>341222</v>
      </c>
    </row>
    <row r="49" spans="1:3">
      <c r="A49" s="4" t="s">
        <v>382</v>
      </c>
    </row>
    <row r="50" spans="1:3">
      <c r="A50" s="3" t="s">
        <v>473</v>
      </c>
    </row>
    <row r="51" spans="1:3">
      <c r="A51" s="4" t="s">
        <v>481</v>
      </c>
      <c r="B51" s="5" t="n">
        <v>284809</v>
      </c>
      <c r="C51" s="5" t="n">
        <v>241685</v>
      </c>
    </row>
    <row r="52" spans="1:3">
      <c r="A52" s="4" t="s">
        <v>494</v>
      </c>
    </row>
    <row r="53" spans="1:3">
      <c r="A53" s="3" t="s">
        <v>473</v>
      </c>
    </row>
    <row r="54" spans="1:3">
      <c r="A54" s="4" t="s">
        <v>481</v>
      </c>
      <c r="B54" s="5" t="n">
        <v>284809</v>
      </c>
      <c r="C54" s="5" t="n">
        <v>233088</v>
      </c>
    </row>
    <row r="55" spans="1:3">
      <c r="A55" s="4" t="s">
        <v>495</v>
      </c>
    </row>
    <row r="56" spans="1:3">
      <c r="A56" s="3" t="s">
        <v>473</v>
      </c>
    </row>
    <row r="57" spans="1:3">
      <c r="A57" s="4" t="s">
        <v>481</v>
      </c>
      <c r="C57" s="5" t="n">
        <v>8597</v>
      </c>
    </row>
    <row r="58" spans="1:3">
      <c r="A58" s="4" t="s">
        <v>383</v>
      </c>
    </row>
    <row r="59" spans="1:3">
      <c r="A59" s="3" t="s">
        <v>473</v>
      </c>
    </row>
    <row r="60" spans="1:3">
      <c r="A60" s="4" t="s">
        <v>481</v>
      </c>
      <c r="B60" s="5" t="n">
        <v>2426067</v>
      </c>
      <c r="C60" s="5" t="n">
        <v>2183164</v>
      </c>
    </row>
    <row r="61" spans="1:3">
      <c r="A61" s="4" t="s">
        <v>496</v>
      </c>
    </row>
    <row r="62" spans="1:3">
      <c r="A62" s="3" t="s">
        <v>473</v>
      </c>
    </row>
    <row r="63" spans="1:3">
      <c r="A63" s="4" t="s">
        <v>481</v>
      </c>
      <c r="B63" s="5" t="n">
        <v>2426067</v>
      </c>
      <c r="C63" s="5" t="n">
        <v>2183164</v>
      </c>
    </row>
    <row r="64" spans="1:3">
      <c r="A64" s="4" t="s">
        <v>384</v>
      </c>
    </row>
    <row r="65" spans="1:3">
      <c r="A65" s="3" t="s">
        <v>473</v>
      </c>
    </row>
    <row r="66" spans="1:3">
      <c r="A66" s="4" t="s">
        <v>481</v>
      </c>
      <c r="B66" s="5" t="n">
        <v>978</v>
      </c>
      <c r="C66" s="5" t="n">
        <v>2731</v>
      </c>
    </row>
    <row r="67" spans="1:3">
      <c r="A67" s="4" t="s">
        <v>497</v>
      </c>
    </row>
    <row r="68" spans="1:3">
      <c r="A68" s="3" t="s">
        <v>473</v>
      </c>
    </row>
    <row r="69" spans="1:3">
      <c r="A69" s="4" t="s">
        <v>481</v>
      </c>
      <c r="B69" s="5" t="n">
        <v>978</v>
      </c>
      <c r="C69" s="5" t="n">
        <v>2731</v>
      </c>
    </row>
    <row r="70" spans="1:3">
      <c r="A70" s="4" t="s">
        <v>385</v>
      </c>
    </row>
    <row r="71" spans="1:3">
      <c r="A71" s="3" t="s">
        <v>473</v>
      </c>
    </row>
    <row r="72" spans="1:3">
      <c r="A72" s="4" t="s">
        <v>481</v>
      </c>
      <c r="B72" s="5" t="n">
        <v>1300961</v>
      </c>
      <c r="C72" s="5" t="n">
        <v>1532455</v>
      </c>
    </row>
    <row r="73" spans="1:3">
      <c r="A73" s="4" t="s">
        <v>498</v>
      </c>
    </row>
    <row r="74" spans="1:3">
      <c r="A74" s="3" t="s">
        <v>473</v>
      </c>
    </row>
    <row r="75" spans="1:3">
      <c r="A75" s="4" t="s">
        <v>481</v>
      </c>
      <c r="B75" s="5" t="n">
        <v>1300961</v>
      </c>
      <c r="C75" s="5" t="n">
        <v>1532455</v>
      </c>
    </row>
    <row r="76" spans="1:3">
      <c r="A76" s="4" t="s">
        <v>386</v>
      </c>
    </row>
    <row r="77" spans="1:3">
      <c r="A77" s="3" t="s">
        <v>473</v>
      </c>
    </row>
    <row r="78" spans="1:3">
      <c r="A78" s="4" t="s">
        <v>481</v>
      </c>
      <c r="B78" s="5" t="n">
        <v>2965606</v>
      </c>
      <c r="C78" s="5" t="n">
        <v>3037315</v>
      </c>
    </row>
    <row r="79" spans="1:3">
      <c r="A79" s="4" t="s">
        <v>499</v>
      </c>
    </row>
    <row r="80" spans="1:3">
      <c r="A80" s="3" t="s">
        <v>473</v>
      </c>
    </row>
    <row r="81" spans="1:3">
      <c r="A81" s="4" t="s">
        <v>481</v>
      </c>
      <c r="B81" s="5" t="n">
        <v>2959481</v>
      </c>
      <c r="C81" s="5" t="n">
        <v>3030149</v>
      </c>
    </row>
    <row r="82" spans="1:3">
      <c r="A82" s="4" t="s">
        <v>500</v>
      </c>
    </row>
    <row r="83" spans="1:3">
      <c r="A83" s="3" t="s">
        <v>473</v>
      </c>
    </row>
    <row r="84" spans="1:3">
      <c r="A84" s="4" t="s">
        <v>481</v>
      </c>
      <c r="B84" s="7" t="n">
        <v>6125</v>
      </c>
      <c r="C84" s="7" t="n">
        <v>71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1</v>
      </c>
      <c r="B1" s="2" t="s">
        <v>93</v>
      </c>
      <c r="D1" s="2" t="s">
        <v>1</v>
      </c>
    </row>
    <row r="2" spans="1:5">
      <c r="B2" s="2" t="s">
        <v>2</v>
      </c>
      <c r="C2" s="2" t="s">
        <v>94</v>
      </c>
      <c r="D2" s="2" t="s">
        <v>2</v>
      </c>
      <c r="E2" s="2" t="s">
        <v>94</v>
      </c>
    </row>
    <row r="3" spans="1:5">
      <c r="A3" s="3" t="s">
        <v>502</v>
      </c>
    </row>
    <row r="4" spans="1:5">
      <c r="A4" s="4" t="s">
        <v>503</v>
      </c>
      <c r="B4" s="7" t="n">
        <v>9795</v>
      </c>
      <c r="C4" s="7" t="n">
        <v>3259</v>
      </c>
      <c r="D4" s="7" t="n">
        <v>15763</v>
      </c>
      <c r="E4" s="7" t="n">
        <v>6127</v>
      </c>
    </row>
    <row r="5" spans="1:5">
      <c r="A5" s="4" t="s">
        <v>504</v>
      </c>
      <c r="B5" s="5" t="n">
        <v>54</v>
      </c>
      <c r="C5" s="5" t="n">
        <v>1390</v>
      </c>
      <c r="D5" s="5" t="n">
        <v>173</v>
      </c>
      <c r="E5" s="5" t="n">
        <v>1606</v>
      </c>
    </row>
    <row r="6" spans="1:5">
      <c r="A6" s="4" t="s">
        <v>505</v>
      </c>
      <c r="B6" s="5" t="n">
        <v>-1424</v>
      </c>
      <c r="C6" s="5" t="n">
        <v>-335</v>
      </c>
      <c r="D6" s="5" t="n">
        <v>-1355</v>
      </c>
      <c r="E6" s="5" t="n">
        <v>-304</v>
      </c>
    </row>
    <row r="7" spans="1:5">
      <c r="A7" s="4" t="s">
        <v>506</v>
      </c>
      <c r="B7" s="5" t="n">
        <v>1723</v>
      </c>
      <c r="C7" s="5" t="n">
        <v>58101</v>
      </c>
      <c r="D7" s="5" t="n">
        <v>3651</v>
      </c>
      <c r="E7" s="5" t="n">
        <v>55922</v>
      </c>
    </row>
    <row r="8" spans="1:5">
      <c r="A8" s="4" t="s">
        <v>507</v>
      </c>
      <c r="B8" s="5" t="n">
        <v>3543</v>
      </c>
      <c r="C8" s="5" t="n">
        <v>-1431</v>
      </c>
      <c r="D8" s="5" t="n">
        <v>-4541</v>
      </c>
      <c r="E8" s="5" t="n">
        <v>-2367</v>
      </c>
    </row>
    <row r="9" spans="1:5">
      <c r="A9" s="4" t="s">
        <v>508</v>
      </c>
      <c r="B9" s="5" t="n">
        <v>13691</v>
      </c>
      <c r="C9" s="5" t="n">
        <v>60984</v>
      </c>
      <c r="D9" s="5" t="n">
        <v>13691</v>
      </c>
      <c r="E9" s="5" t="n">
        <v>60984</v>
      </c>
    </row>
    <row r="10" spans="1:5">
      <c r="A10" s="4" t="s">
        <v>380</v>
      </c>
    </row>
    <row r="11" spans="1:5">
      <c r="A11" s="3" t="s">
        <v>502</v>
      </c>
    </row>
    <row r="12" spans="1:5">
      <c r="A12" s="4" t="s">
        <v>503</v>
      </c>
      <c r="B12" s="5" t="n">
        <v>1958</v>
      </c>
    </row>
    <row r="13" spans="1:5">
      <c r="A13" s="4" t="s">
        <v>504</v>
      </c>
      <c r="B13" s="5" t="n">
        <v>-8</v>
      </c>
      <c r="D13" s="5" t="n">
        <v>-4</v>
      </c>
    </row>
    <row r="14" spans="1:5">
      <c r="A14" s="4" t="s">
        <v>505</v>
      </c>
      <c r="B14" s="5" t="n">
        <v>-137</v>
      </c>
      <c r="C14" s="5" t="n">
        <v>42</v>
      </c>
      <c r="D14" s="5" t="n">
        <v>-139</v>
      </c>
      <c r="E14" s="5" t="n">
        <v>42</v>
      </c>
    </row>
    <row r="15" spans="1:5">
      <c r="A15" s="4" t="s">
        <v>506</v>
      </c>
      <c r="B15" s="5" t="n">
        <v>1723</v>
      </c>
      <c r="C15" s="5" t="n">
        <v>1274</v>
      </c>
      <c r="D15" s="5" t="n">
        <v>3651</v>
      </c>
      <c r="E15" s="5" t="n">
        <v>1274</v>
      </c>
    </row>
    <row r="16" spans="1:5">
      <c r="A16" s="4" t="s">
        <v>507</v>
      </c>
      <c r="B16" s="5" t="n">
        <v>4030</v>
      </c>
      <c r="D16" s="5" t="n">
        <v>4058</v>
      </c>
    </row>
    <row r="17" spans="1:5">
      <c r="A17" s="4" t="s">
        <v>508</v>
      </c>
      <c r="B17" s="5" t="n">
        <v>7566</v>
      </c>
      <c r="C17" s="5" t="n">
        <v>1316</v>
      </c>
      <c r="D17" s="5" t="n">
        <v>7566</v>
      </c>
      <c r="E17" s="5" t="n">
        <v>1316</v>
      </c>
    </row>
    <row r="18" spans="1:5">
      <c r="A18" s="4" t="s">
        <v>381</v>
      </c>
    </row>
    <row r="19" spans="1:5">
      <c r="A19" s="3" t="s">
        <v>502</v>
      </c>
    </row>
    <row r="20" spans="1:5">
      <c r="A20" s="4" t="s">
        <v>503</v>
      </c>
      <c r="C20" s="5" t="n">
        <v>3000</v>
      </c>
      <c r="E20" s="5" t="n">
        <v>5299</v>
      </c>
    </row>
    <row r="21" spans="1:5">
      <c r="A21" s="4" t="s">
        <v>504</v>
      </c>
      <c r="C21" s="5" t="n">
        <v>1203</v>
      </c>
      <c r="E21" s="5" t="n">
        <v>1259</v>
      </c>
    </row>
    <row r="22" spans="1:5">
      <c r="A22" s="4" t="s">
        <v>505</v>
      </c>
      <c r="C22" s="5" t="n">
        <v>-201</v>
      </c>
      <c r="E22" s="5" t="n">
        <v>-126</v>
      </c>
    </row>
    <row r="23" spans="1:5">
      <c r="A23" s="4" t="s">
        <v>506</v>
      </c>
      <c r="C23" s="5" t="n">
        <v>22797</v>
      </c>
      <c r="E23" s="5" t="n">
        <v>21303</v>
      </c>
    </row>
    <row r="24" spans="1:5">
      <c r="A24" s="4" t="s">
        <v>507</v>
      </c>
      <c r="C24" s="5" t="n">
        <v>-1431</v>
      </c>
      <c r="E24" s="5" t="n">
        <v>-2367</v>
      </c>
    </row>
    <row r="25" spans="1:5">
      <c r="A25" s="4" t="s">
        <v>508</v>
      </c>
      <c r="C25" s="5" t="n">
        <v>25368</v>
      </c>
      <c r="E25" s="5" t="n">
        <v>25368</v>
      </c>
    </row>
    <row r="26" spans="1:5">
      <c r="A26" s="4" t="s">
        <v>382</v>
      </c>
    </row>
    <row r="27" spans="1:5">
      <c r="A27" s="3" t="s">
        <v>502</v>
      </c>
    </row>
    <row r="28" spans="1:5">
      <c r="A28" s="4" t="s">
        <v>503</v>
      </c>
      <c r="D28" s="5" t="n">
        <v>8597</v>
      </c>
    </row>
    <row r="29" spans="1:5">
      <c r="A29" s="4" t="s">
        <v>507</v>
      </c>
      <c r="D29" s="5" t="n">
        <v>-8597</v>
      </c>
    </row>
    <row r="30" spans="1:5">
      <c r="A30" s="4" t="s">
        <v>386</v>
      </c>
    </row>
    <row r="31" spans="1:5">
      <c r="A31" s="3" t="s">
        <v>502</v>
      </c>
    </row>
    <row r="32" spans="1:5">
      <c r="A32" s="4" t="s">
        <v>503</v>
      </c>
      <c r="B32" s="5" t="n">
        <v>7837</v>
      </c>
      <c r="D32" s="5" t="n">
        <v>7166</v>
      </c>
      <c r="E32" s="5" t="n">
        <v>481</v>
      </c>
    </row>
    <row r="33" spans="1:5">
      <c r="A33" s="4" t="s">
        <v>504</v>
      </c>
      <c r="B33" s="5" t="n">
        <v>62</v>
      </c>
      <c r="D33" s="5" t="n">
        <v>177</v>
      </c>
      <c r="E33" s="5" t="n">
        <v>18</v>
      </c>
    </row>
    <row r="34" spans="1:5">
      <c r="A34" s="4" t="s">
        <v>505</v>
      </c>
      <c r="B34" s="5" t="n">
        <v>-1287</v>
      </c>
      <c r="C34" s="5" t="n">
        <v>-62</v>
      </c>
      <c r="D34" s="5" t="n">
        <v>-1216</v>
      </c>
      <c r="E34" s="5" t="n">
        <v>-82</v>
      </c>
    </row>
    <row r="35" spans="1:5">
      <c r="A35" s="4" t="s">
        <v>506</v>
      </c>
      <c r="C35" s="5" t="n">
        <v>4517</v>
      </c>
      <c r="E35" s="5" t="n">
        <v>4038</v>
      </c>
    </row>
    <row r="36" spans="1:5">
      <c r="A36" s="4" t="s">
        <v>507</v>
      </c>
      <c r="B36" s="5" t="n">
        <v>-487</v>
      </c>
      <c r="D36" s="5" t="n">
        <v>-2</v>
      </c>
    </row>
    <row r="37" spans="1:5">
      <c r="A37" s="4" t="s">
        <v>508</v>
      </c>
      <c r="B37" s="7" t="n">
        <v>6125</v>
      </c>
      <c r="C37" s="5" t="n">
        <v>4455</v>
      </c>
      <c r="D37" s="7" t="n">
        <v>6125</v>
      </c>
      <c r="E37" s="5" t="n">
        <v>4455</v>
      </c>
    </row>
    <row r="38" spans="1:5">
      <c r="A38" s="4" t="s">
        <v>384</v>
      </c>
    </row>
    <row r="39" spans="1:5">
      <c r="A39" s="3" t="s">
        <v>502</v>
      </c>
    </row>
    <row r="40" spans="1:5">
      <c r="A40" s="4" t="s">
        <v>503</v>
      </c>
      <c r="C40" s="5" t="n">
        <v>259</v>
      </c>
      <c r="E40" s="5" t="n">
        <v>347</v>
      </c>
    </row>
    <row r="41" spans="1:5">
      <c r="A41" s="4" t="s">
        <v>504</v>
      </c>
      <c r="C41" s="5" t="n">
        <v>187</v>
      </c>
      <c r="E41" s="5" t="n">
        <v>329</v>
      </c>
    </row>
    <row r="42" spans="1:5">
      <c r="A42" s="4" t="s">
        <v>505</v>
      </c>
      <c r="C42" s="5" t="n">
        <v>-114</v>
      </c>
      <c r="E42" s="5" t="n">
        <v>-138</v>
      </c>
    </row>
    <row r="43" spans="1:5">
      <c r="A43" s="4" t="s">
        <v>506</v>
      </c>
      <c r="C43" s="5" t="n">
        <v>-332</v>
      </c>
      <c r="E43" s="5" t="n">
        <v>-538</v>
      </c>
    </row>
    <row r="44" spans="1:5">
      <c r="A44" s="4" t="s">
        <v>383</v>
      </c>
    </row>
    <row r="45" spans="1:5">
      <c r="A45" s="3" t="s">
        <v>502</v>
      </c>
    </row>
    <row r="46" spans="1:5">
      <c r="A46" s="4" t="s">
        <v>506</v>
      </c>
      <c r="C46" s="5" t="n">
        <v>29845</v>
      </c>
      <c r="E46" s="5" t="n">
        <v>29845</v>
      </c>
    </row>
    <row r="47" spans="1:5">
      <c r="A47" s="4" t="s">
        <v>508</v>
      </c>
      <c r="C47" s="7" t="n">
        <v>29845</v>
      </c>
      <c r="E47" s="7" t="n">
        <v>298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9</v>
      </c>
      <c r="B1" s="2" t="s">
        <v>93</v>
      </c>
      <c r="D1" s="2" t="s">
        <v>1</v>
      </c>
    </row>
    <row r="2" spans="1:5">
      <c r="B2" s="2" t="s">
        <v>2</v>
      </c>
      <c r="C2" s="2" t="s">
        <v>94</v>
      </c>
      <c r="D2" s="2" t="s">
        <v>2</v>
      </c>
      <c r="E2" s="2" t="s">
        <v>94</v>
      </c>
    </row>
    <row r="3" spans="1:5">
      <c r="A3" s="3" t="s">
        <v>228</v>
      </c>
    </row>
    <row r="4" spans="1:5">
      <c r="A4" s="4" t="s">
        <v>510</v>
      </c>
      <c r="B4" s="7" t="n">
        <v>40819</v>
      </c>
      <c r="C4" s="7" t="n">
        <v>33309</v>
      </c>
      <c r="D4" s="7" t="n">
        <v>47022</v>
      </c>
      <c r="E4" s="7" t="n">
        <v>35423</v>
      </c>
    </row>
    <row r="5" spans="1:5">
      <c r="A5" s="4" t="s">
        <v>511</v>
      </c>
      <c r="B5" s="7" t="n">
        <v>11428</v>
      </c>
      <c r="C5" s="7" t="n">
        <v>-1855</v>
      </c>
      <c r="D5" s="7" t="n">
        <v>5225</v>
      </c>
      <c r="E5" s="7" t="n">
        <v>-3968</v>
      </c>
    </row>
    <row r="6" spans="1:5">
      <c r="A6" s="4" t="s">
        <v>512</v>
      </c>
      <c r="B6" s="4" t="s">
        <v>60</v>
      </c>
      <c r="C6" s="4" t="s">
        <v>60</v>
      </c>
      <c r="D6" s="4" t="s">
        <v>60</v>
      </c>
      <c r="E6" s="4" t="s">
        <v>60</v>
      </c>
    </row>
    <row r="7" spans="1:5">
      <c r="A7" s="4" t="s">
        <v>506</v>
      </c>
      <c r="B7" s="4" t="s">
        <v>60</v>
      </c>
      <c r="C7" s="4" t="s">
        <v>60</v>
      </c>
      <c r="D7" s="4" t="s">
        <v>60</v>
      </c>
      <c r="E7" s="4" t="s">
        <v>60</v>
      </c>
    </row>
    <row r="8" spans="1:5">
      <c r="A8" s="4" t="s">
        <v>507</v>
      </c>
      <c r="B8" s="4" t="s">
        <v>60</v>
      </c>
      <c r="C8" s="4" t="s">
        <v>60</v>
      </c>
      <c r="D8" s="4" t="s">
        <v>60</v>
      </c>
      <c r="E8" s="4" t="s">
        <v>60</v>
      </c>
    </row>
    <row r="9" spans="1:5">
      <c r="A9" s="4" t="s">
        <v>513</v>
      </c>
      <c r="B9" s="7" t="n">
        <v>52247</v>
      </c>
      <c r="C9" s="7" t="n">
        <v>31455</v>
      </c>
      <c r="D9" s="7" t="n">
        <v>52247</v>
      </c>
      <c r="E9" s="7" t="n">
        <v>31455</v>
      </c>
    </row>
    <row r="10" spans="1:5">
      <c r="A10" s="4" t="s">
        <v>514</v>
      </c>
      <c r="B10" s="4" t="s">
        <v>60</v>
      </c>
      <c r="C10" s="4" t="s">
        <v>60</v>
      </c>
      <c r="D10" s="4" t="s">
        <v>60</v>
      </c>
      <c r="E10" s="4" t="s">
        <v>6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15</v>
      </c>
      <c r="B1" s="2" t="s">
        <v>516</v>
      </c>
    </row>
    <row r="2" spans="1:2">
      <c r="A2" s="3" t="s">
        <v>517</v>
      </c>
    </row>
    <row r="3" spans="1:2">
      <c r="A3" s="4" t="s">
        <v>518</v>
      </c>
      <c r="B3" s="4" t="s">
        <v>519</v>
      </c>
    </row>
    <row r="4" spans="1:2">
      <c r="A4" s="4" t="s">
        <v>520</v>
      </c>
      <c r="B4" s="7" t="n">
        <v>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21</v>
      </c>
      <c r="B1" s="2" t="s">
        <v>93</v>
      </c>
      <c r="D1" s="2" t="s">
        <v>1</v>
      </c>
      <c r="F1" s="2" t="s">
        <v>71</v>
      </c>
    </row>
    <row r="2" spans="1:6">
      <c r="B2" s="2" t="s">
        <v>2</v>
      </c>
      <c r="C2" s="2" t="s">
        <v>94</v>
      </c>
      <c r="D2" s="2" t="s">
        <v>2</v>
      </c>
      <c r="E2" s="2" t="s">
        <v>94</v>
      </c>
      <c r="F2" s="2" t="s">
        <v>23</v>
      </c>
    </row>
    <row r="3" spans="1:6">
      <c r="A3" s="3" t="s">
        <v>517</v>
      </c>
    </row>
    <row r="4" spans="1:6">
      <c r="A4" s="4" t="s">
        <v>522</v>
      </c>
      <c r="D4" s="7" t="n">
        <v>421552</v>
      </c>
    </row>
    <row r="5" spans="1:6">
      <c r="A5" s="4" t="s">
        <v>523</v>
      </c>
      <c r="B5" s="7" t="n">
        <v>19019</v>
      </c>
      <c r="C5" s="7" t="n">
        <v>26337</v>
      </c>
      <c r="D5" s="5" t="n">
        <v>61526</v>
      </c>
      <c r="E5" s="7" t="n">
        <v>42167</v>
      </c>
    </row>
    <row r="6" spans="1:6">
      <c r="A6" s="4" t="s">
        <v>206</v>
      </c>
      <c r="D6" s="5" t="n">
        <v>-67233</v>
      </c>
      <c r="E6" s="5" t="n">
        <v>-10334</v>
      </c>
    </row>
    <row r="7" spans="1:6">
      <c r="A7" s="4" t="s">
        <v>524</v>
      </c>
      <c r="B7" s="5" t="n">
        <v>752692</v>
      </c>
      <c r="D7" s="5" t="n">
        <v>752692</v>
      </c>
      <c r="F7" s="7" t="n">
        <v>421552</v>
      </c>
    </row>
    <row r="8" spans="1:6">
      <c r="A8" s="4" t="s">
        <v>525</v>
      </c>
    </row>
    <row r="9" spans="1:6">
      <c r="A9" s="3" t="s">
        <v>517</v>
      </c>
    </row>
    <row r="10" spans="1:6">
      <c r="A10" s="4" t="s">
        <v>522</v>
      </c>
      <c r="D10" s="5" t="n">
        <v>421552</v>
      </c>
      <c r="E10" s="7" t="n">
        <v>93378</v>
      </c>
      <c r="F10" s="5" t="n">
        <v>93378</v>
      </c>
    </row>
    <row r="11" spans="1:6">
      <c r="A11" s="4" t="s">
        <v>526</v>
      </c>
      <c r="D11" s="5" t="n">
        <v>336848</v>
      </c>
      <c r="F11" s="5" t="n">
        <v>279200</v>
      </c>
    </row>
    <row r="12" spans="1:6">
      <c r="A12" s="4" t="s">
        <v>523</v>
      </c>
      <c r="D12" s="5" t="n">
        <v>61526</v>
      </c>
      <c r="F12" s="5" t="n">
        <v>59307</v>
      </c>
    </row>
    <row r="13" spans="1:6">
      <c r="A13" s="4" t="s">
        <v>206</v>
      </c>
      <c r="D13" s="5" t="n">
        <v>-67233</v>
      </c>
      <c r="F13" s="5" t="n">
        <v>-10334</v>
      </c>
    </row>
    <row r="14" spans="1:6">
      <c r="A14" s="4" t="s">
        <v>524</v>
      </c>
      <c r="B14" s="7" t="n">
        <v>752692</v>
      </c>
      <c r="D14" s="7" t="n">
        <v>752692</v>
      </c>
      <c r="F14" s="7" t="n">
        <v>4215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27</v>
      </c>
      <c r="B1" s="2" t="s">
        <v>93</v>
      </c>
      <c r="D1" s="2" t="s">
        <v>1</v>
      </c>
    </row>
    <row r="2" spans="1:5">
      <c r="B2" s="2" t="s">
        <v>2</v>
      </c>
      <c r="C2" s="2" t="s">
        <v>94</v>
      </c>
      <c r="D2" s="2" t="s">
        <v>2</v>
      </c>
      <c r="E2" s="2" t="s">
        <v>94</v>
      </c>
    </row>
    <row r="3" spans="1:5">
      <c r="A3" s="3" t="s">
        <v>237</v>
      </c>
    </row>
    <row r="4" spans="1:5">
      <c r="A4" s="4" t="s">
        <v>528</v>
      </c>
      <c r="B4" s="5" t="n">
        <v>0</v>
      </c>
      <c r="C4" s="5" t="n">
        <v>0</v>
      </c>
      <c r="D4" s="5" t="n">
        <v>0</v>
      </c>
      <c r="E4"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9</v>
      </c>
      <c r="B1" s="2" t="s">
        <v>93</v>
      </c>
      <c r="D1" s="2" t="s">
        <v>1</v>
      </c>
    </row>
    <row r="2" spans="1:5">
      <c r="B2" s="2" t="s">
        <v>2</v>
      </c>
      <c r="C2" s="2" t="s">
        <v>94</v>
      </c>
      <c r="D2" s="2" t="s">
        <v>2</v>
      </c>
      <c r="E2" s="2" t="s">
        <v>94</v>
      </c>
    </row>
    <row r="3" spans="1:5">
      <c r="A3" s="3" t="s">
        <v>237</v>
      </c>
    </row>
    <row r="4" spans="1:5">
      <c r="A4" s="4" t="s">
        <v>147</v>
      </c>
      <c r="B4" s="7" t="n">
        <v>88553</v>
      </c>
      <c r="C4" s="7" t="n">
        <v>274916</v>
      </c>
      <c r="D4" s="7" t="n">
        <v>620588</v>
      </c>
      <c r="E4" s="7" t="n">
        <v>859033</v>
      </c>
    </row>
    <row r="5" spans="1:5">
      <c r="A5" s="4" t="s">
        <v>530</v>
      </c>
      <c r="B5" s="5" t="n">
        <v>-41698</v>
      </c>
      <c r="C5" s="5" t="n">
        <v>-33973</v>
      </c>
      <c r="D5" s="5" t="n">
        <v>-125905</v>
      </c>
      <c r="E5" s="5" t="n">
        <v>-103034</v>
      </c>
    </row>
    <row r="6" spans="1:5">
      <c r="A6" s="4" t="s">
        <v>531</v>
      </c>
      <c r="B6" s="7" t="n">
        <v>46855</v>
      </c>
      <c r="C6" s="7" t="n">
        <v>240943</v>
      </c>
      <c r="D6" s="7" t="n">
        <v>494683</v>
      </c>
      <c r="E6" s="7" t="n">
        <v>755999</v>
      </c>
    </row>
    <row r="7" spans="1:5">
      <c r="A7" s="4" t="s">
        <v>532</v>
      </c>
      <c r="B7" s="4" t="s">
        <v>533</v>
      </c>
      <c r="C7" s="4" t="s">
        <v>534</v>
      </c>
      <c r="D7" s="4" t="s">
        <v>534</v>
      </c>
      <c r="E7" s="4" t="s">
        <v>533</v>
      </c>
    </row>
    <row r="8" spans="1:5">
      <c r="A8" s="4" t="s">
        <v>535</v>
      </c>
      <c r="B8" s="7" t="n">
        <v>46364</v>
      </c>
      <c r="C8" s="7" t="n">
        <v>238407</v>
      </c>
      <c r="D8" s="7" t="n">
        <v>489434</v>
      </c>
      <c r="E8" s="7" t="n">
        <v>748273</v>
      </c>
    </row>
    <row r="9" spans="1:5">
      <c r="A9" s="4" t="s">
        <v>536</v>
      </c>
      <c r="B9" s="5" t="n">
        <v>41293</v>
      </c>
      <c r="C9" s="5" t="n">
        <v>33631</v>
      </c>
      <c r="D9" s="5" t="n">
        <v>124638</v>
      </c>
      <c r="E9" s="5" t="n">
        <v>101993</v>
      </c>
    </row>
    <row r="10" spans="1:5">
      <c r="A10" s="4" t="s">
        <v>537</v>
      </c>
      <c r="B10" s="7" t="n">
        <v>87657</v>
      </c>
      <c r="C10" s="7" t="n">
        <v>272038</v>
      </c>
      <c r="D10" s="7" t="n">
        <v>614072</v>
      </c>
      <c r="E10" s="7" t="n">
        <v>850266</v>
      </c>
    </row>
    <row r="11" spans="1:5">
      <c r="A11" s="4" t="s">
        <v>538</v>
      </c>
      <c r="B11" s="5" t="n">
        <v>43361</v>
      </c>
      <c r="C11" s="5" t="n">
        <v>44941</v>
      </c>
      <c r="D11" s="5" t="n">
        <v>43728</v>
      </c>
      <c r="E11" s="5" t="n">
        <v>45615</v>
      </c>
    </row>
    <row r="12" spans="1:5">
      <c r="A12" s="4" t="s">
        <v>539</v>
      </c>
      <c r="B12" s="5" t="n">
        <v>367</v>
      </c>
      <c r="C12" s="5" t="n">
        <v>415</v>
      </c>
      <c r="D12" s="5" t="n">
        <v>392</v>
      </c>
      <c r="E12" s="5" t="n">
        <v>426</v>
      </c>
    </row>
    <row r="13" spans="1:5">
      <c r="A13" s="4" t="s">
        <v>540</v>
      </c>
      <c r="B13" s="5" t="n">
        <v>43728</v>
      </c>
      <c r="C13" s="5" t="n">
        <v>45356</v>
      </c>
      <c r="D13" s="5" t="n">
        <v>44120</v>
      </c>
      <c r="E13" s="5" t="n">
        <v>46041</v>
      </c>
    </row>
    <row r="14" spans="1:5">
      <c r="A14" s="4" t="s">
        <v>130</v>
      </c>
      <c r="B14" s="8" t="n">
        <v>2.02</v>
      </c>
      <c r="C14" s="8" t="n">
        <v>6.05</v>
      </c>
      <c r="D14" s="8" t="n">
        <v>14.04</v>
      </c>
      <c r="E14" s="8" t="n">
        <v>18.64</v>
      </c>
    </row>
    <row r="15" spans="1:5">
      <c r="A15" s="4" t="s">
        <v>131</v>
      </c>
      <c r="B15" s="7" t="n">
        <v>2</v>
      </c>
      <c r="C15" s="7" t="n">
        <v>6</v>
      </c>
      <c r="D15" s="8" t="n">
        <v>13.92</v>
      </c>
      <c r="E15" s="8" t="n">
        <v>18.47</v>
      </c>
    </row>
    <row r="16" spans="1:5">
      <c r="A16" s="4" t="s">
        <v>541</v>
      </c>
      <c r="B16" s="5" t="n">
        <v>43361</v>
      </c>
      <c r="C16" s="5" t="n">
        <v>44941</v>
      </c>
      <c r="D16" s="5" t="n">
        <v>43728</v>
      </c>
      <c r="E16" s="5" t="n">
        <v>45615</v>
      </c>
    </row>
    <row r="17" spans="1:5">
      <c r="A17" s="4" t="s">
        <v>542</v>
      </c>
      <c r="B17" s="5" t="n">
        <v>43820</v>
      </c>
      <c r="C17" s="5" t="n">
        <v>45419</v>
      </c>
      <c r="D17" s="5" t="n">
        <v>44197</v>
      </c>
      <c r="E17" s="5" t="n">
        <v>460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0</v>
      </c>
      <c r="B1" s="2" t="s">
        <v>93</v>
      </c>
      <c r="D1" s="2" t="s">
        <v>1</v>
      </c>
    </row>
    <row r="2" spans="1:5">
      <c r="B2" s="2" t="s">
        <v>2</v>
      </c>
      <c r="C2" s="2" t="s">
        <v>94</v>
      </c>
      <c r="D2" s="2" t="s">
        <v>2</v>
      </c>
      <c r="E2" s="2" t="s">
        <v>94</v>
      </c>
    </row>
    <row r="3" spans="1:5">
      <c r="A3" s="3" t="s">
        <v>161</v>
      </c>
    </row>
    <row r="4" spans="1:5">
      <c r="A4" s="4" t="s">
        <v>132</v>
      </c>
      <c r="B4" s="8" t="n">
        <v>0.95</v>
      </c>
      <c r="C4" s="8" t="n">
        <v>0.75</v>
      </c>
      <c r="D4" s="8" t="n">
        <v>2.85</v>
      </c>
      <c r="E4" s="8" t="n">
        <v>2.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543</v>
      </c>
      <c r="B1" s="2" t="s">
        <v>2</v>
      </c>
      <c r="C1" s="2" t="s">
        <v>23</v>
      </c>
    </row>
    <row r="2" spans="1:3">
      <c r="A2" s="4" t="s">
        <v>544</v>
      </c>
    </row>
    <row r="3" spans="1:3">
      <c r="A3" s="3" t="s">
        <v>545</v>
      </c>
    </row>
    <row r="4" spans="1:3">
      <c r="A4" s="4" t="s">
        <v>546</v>
      </c>
      <c r="B4" s="7" t="n">
        <v>142661</v>
      </c>
      <c r="C4" s="7" t="n">
        <v>142653</v>
      </c>
    </row>
    <row r="5" spans="1:3">
      <c r="A5" s="4" t="s">
        <v>547</v>
      </c>
    </row>
    <row r="6" spans="1:3">
      <c r="A6" s="3" t="s">
        <v>545</v>
      </c>
    </row>
    <row r="7" spans="1:3">
      <c r="A7" s="4" t="s">
        <v>546</v>
      </c>
      <c r="B7" s="7" t="n">
        <v>32414</v>
      </c>
      <c r="C7" s="7" t="n">
        <v>319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8</v>
      </c>
      <c r="B1" s="2" t="s">
        <v>93</v>
      </c>
      <c r="D1" s="2" t="s">
        <v>1</v>
      </c>
    </row>
    <row r="2" spans="1:5">
      <c r="B2" s="2" t="s">
        <v>2</v>
      </c>
      <c r="C2" s="2" t="s">
        <v>94</v>
      </c>
      <c r="D2" s="2" t="s">
        <v>2</v>
      </c>
      <c r="E2" s="2" t="s">
        <v>94</v>
      </c>
    </row>
    <row r="3" spans="1:5">
      <c r="A3" s="3" t="s">
        <v>243</v>
      </c>
    </row>
    <row r="4" spans="1:5">
      <c r="A4" s="4" t="s">
        <v>549</v>
      </c>
      <c r="B4" s="7" t="n">
        <v>-105356</v>
      </c>
      <c r="C4" s="7" t="n">
        <v>-84122</v>
      </c>
      <c r="D4" s="7" t="n">
        <v>-178878</v>
      </c>
      <c r="E4" s="7" t="n">
        <v>75275</v>
      </c>
    </row>
    <row r="5" spans="1:5">
      <c r="A5" s="4" t="s">
        <v>550</v>
      </c>
      <c r="B5" s="5" t="n">
        <v>-253</v>
      </c>
      <c r="C5" s="5" t="n">
        <v>-261</v>
      </c>
      <c r="D5" s="5" t="n">
        <v>8954</v>
      </c>
      <c r="E5" s="5" t="n">
        <v>-180</v>
      </c>
    </row>
    <row r="6" spans="1:5">
      <c r="A6" s="4" t="s">
        <v>551</v>
      </c>
      <c r="B6" s="5" t="n">
        <v>29235</v>
      </c>
      <c r="C6" s="5" t="n">
        <v>-7024</v>
      </c>
      <c r="D6" s="5" t="n">
        <v>82967</v>
      </c>
      <c r="E6" s="5" t="n">
        <v>-1938</v>
      </c>
    </row>
    <row r="7" spans="1:5">
      <c r="A7" s="4" t="s">
        <v>552</v>
      </c>
      <c r="B7" s="5" t="n">
        <v>-47298</v>
      </c>
      <c r="C7" s="5" t="n">
        <v>-38998</v>
      </c>
      <c r="D7" s="5" t="n">
        <v>-104542</v>
      </c>
      <c r="E7" s="5" t="n">
        <v>-42998</v>
      </c>
    </row>
    <row r="8" spans="1:5">
      <c r="A8" s="4" t="s">
        <v>553</v>
      </c>
      <c r="B8" s="5" t="n">
        <v>2393</v>
      </c>
      <c r="C8" s="5" t="n">
        <v>1269</v>
      </c>
      <c r="D8" s="5" t="n">
        <v>7336</v>
      </c>
      <c r="E8" s="5" t="n">
        <v>3640</v>
      </c>
    </row>
    <row r="9" spans="1:5">
      <c r="A9" s="4" t="s">
        <v>554</v>
      </c>
      <c r="B9" s="5" t="n">
        <v>-121279</v>
      </c>
      <c r="C9" s="5" t="n">
        <v>-129136</v>
      </c>
      <c r="D9" s="5" t="n">
        <v>-184163</v>
      </c>
      <c r="E9" s="5" t="n">
        <v>33799</v>
      </c>
    </row>
    <row r="10" spans="1:5">
      <c r="A10" s="4" t="s">
        <v>555</v>
      </c>
      <c r="B10" s="5" t="n">
        <v>14558</v>
      </c>
      <c r="C10" s="5" t="n">
        <v>10309</v>
      </c>
      <c r="D10" s="5" t="n">
        <v>29004</v>
      </c>
      <c r="E10" s="5" t="n">
        <v>-9777</v>
      </c>
    </row>
    <row r="11" spans="1:5">
      <c r="A11" s="4" t="s">
        <v>556</v>
      </c>
      <c r="B11" s="5" t="n">
        <v>-8</v>
      </c>
      <c r="D11" s="5" t="n">
        <v>-3415</v>
      </c>
    </row>
    <row r="12" spans="1:5">
      <c r="A12" s="4" t="s">
        <v>557</v>
      </c>
      <c r="B12" s="5" t="n">
        <v>-4639</v>
      </c>
      <c r="C12" s="5" t="n">
        <v>1340</v>
      </c>
      <c r="D12" s="5" t="n">
        <v>-23441</v>
      </c>
      <c r="E12" s="5" t="n">
        <v>297</v>
      </c>
    </row>
    <row r="13" spans="1:5">
      <c r="A13" s="4" t="s">
        <v>558</v>
      </c>
      <c r="B13" s="5" t="n">
        <v>14793</v>
      </c>
      <c r="C13" s="5" t="n">
        <v>4024</v>
      </c>
      <c r="D13" s="5" t="n">
        <v>24034</v>
      </c>
      <c r="E13" s="5" t="n">
        <v>4624</v>
      </c>
    </row>
    <row r="14" spans="1:5">
      <c r="A14" s="4" t="s">
        <v>559</v>
      </c>
      <c r="B14" s="5" t="n">
        <v>-837</v>
      </c>
      <c r="C14" s="5" t="n">
        <v>-444</v>
      </c>
      <c r="D14" s="5" t="n">
        <v>-2567</v>
      </c>
      <c r="E14" s="5" t="n">
        <v>-1274</v>
      </c>
    </row>
    <row r="15" spans="1:5">
      <c r="A15" s="4" t="s">
        <v>560</v>
      </c>
      <c r="B15" s="5" t="n">
        <v>23867</v>
      </c>
      <c r="C15" s="5" t="n">
        <v>15229</v>
      </c>
      <c r="D15" s="5" t="n">
        <v>23615</v>
      </c>
      <c r="E15" s="5" t="n">
        <v>-6130</v>
      </c>
    </row>
    <row r="16" spans="1:5">
      <c r="A16" s="4" t="s">
        <v>561</v>
      </c>
      <c r="B16" s="5" t="n">
        <v>-90798</v>
      </c>
      <c r="C16" s="5" t="n">
        <v>-73813</v>
      </c>
      <c r="D16" s="5" t="n">
        <v>-149874</v>
      </c>
      <c r="E16" s="5" t="n">
        <v>65498</v>
      </c>
    </row>
    <row r="17" spans="1:5">
      <c r="A17" s="4" t="s">
        <v>562</v>
      </c>
      <c r="B17" s="5" t="n">
        <v>-261</v>
      </c>
      <c r="C17" s="5" t="n">
        <v>-261</v>
      </c>
      <c r="D17" s="5" t="n">
        <v>5539</v>
      </c>
      <c r="E17" s="5" t="n">
        <v>-180</v>
      </c>
    </row>
    <row r="18" spans="1:5">
      <c r="A18" s="4" t="s">
        <v>563</v>
      </c>
      <c r="B18" s="5" t="n">
        <v>24596</v>
      </c>
      <c r="C18" s="5" t="n">
        <v>-5684</v>
      </c>
      <c r="D18" s="5" t="n">
        <v>59526</v>
      </c>
      <c r="E18" s="5" t="n">
        <v>-1641</v>
      </c>
    </row>
    <row r="19" spans="1:5">
      <c r="A19" s="4" t="s">
        <v>564</v>
      </c>
      <c r="B19" s="7" t="n">
        <v>-32505</v>
      </c>
      <c r="C19" s="7" t="n">
        <v>-34974</v>
      </c>
      <c r="D19" s="7" t="n">
        <v>-80508</v>
      </c>
      <c r="E19" s="7" t="n">
        <v>-38374</v>
      </c>
    </row>
    <row r="20" spans="1:5">
      <c r="A20" s="4" t="s">
        <v>565</v>
      </c>
      <c r="B20" s="4" t="s">
        <v>60</v>
      </c>
      <c r="C20" s="4" t="s">
        <v>60</v>
      </c>
      <c r="D20" s="4" t="s">
        <v>60</v>
      </c>
      <c r="E20" s="4" t="s">
        <v>60</v>
      </c>
    </row>
    <row r="21" spans="1:5">
      <c r="A21" s="4" t="s">
        <v>566</v>
      </c>
      <c r="B21" s="7" t="n">
        <v>1556</v>
      </c>
      <c r="C21" s="7" t="n">
        <v>825</v>
      </c>
      <c r="D21" s="7" t="n">
        <v>4769</v>
      </c>
      <c r="E21" s="7" t="n">
        <v>2366</v>
      </c>
    </row>
    <row r="22" spans="1:5">
      <c r="A22" s="4" t="s">
        <v>125</v>
      </c>
      <c r="B22" s="7" t="n">
        <v>-97412</v>
      </c>
      <c r="C22" s="7" t="n">
        <v>-113907</v>
      </c>
      <c r="D22" s="7" t="n">
        <v>-160548</v>
      </c>
      <c r="E22" s="7" t="n">
        <v>276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93</v>
      </c>
      <c r="D1" s="2" t="s">
        <v>1</v>
      </c>
    </row>
    <row r="2" spans="1:5">
      <c r="B2" s="2" t="s">
        <v>2</v>
      </c>
      <c r="C2" s="2" t="s">
        <v>94</v>
      </c>
      <c r="D2" s="2" t="s">
        <v>2</v>
      </c>
      <c r="E2" s="2" t="s">
        <v>94</v>
      </c>
    </row>
    <row r="3" spans="1:5">
      <c r="A3" s="3" t="s">
        <v>568</v>
      </c>
    </row>
    <row r="4" spans="1:5">
      <c r="A4" s="4" t="s">
        <v>101</v>
      </c>
      <c r="B4" s="7" t="n">
        <v>-139526</v>
      </c>
      <c r="C4" s="7" t="n">
        <v>-9342</v>
      </c>
      <c r="D4" s="7" t="n">
        <v>-131953</v>
      </c>
      <c r="E4" s="7" t="n">
        <v>71189</v>
      </c>
    </row>
    <row r="5" spans="1:5">
      <c r="A5" s="4" t="s">
        <v>109</v>
      </c>
      <c r="B5" s="5" t="n">
        <v>70667</v>
      </c>
      <c r="C5" s="5" t="n">
        <v>63113</v>
      </c>
      <c r="D5" s="5" t="n">
        <v>195282</v>
      </c>
      <c r="E5" s="5" t="n">
        <v>172165</v>
      </c>
    </row>
    <row r="6" spans="1:5">
      <c r="A6" s="4" t="s">
        <v>114</v>
      </c>
      <c r="B6" s="5" t="n">
        <v>-6133</v>
      </c>
      <c r="C6" s="5" t="n">
        <v>20856</v>
      </c>
      <c r="D6" s="5" t="n">
        <v>70868</v>
      </c>
      <c r="E6" s="5" t="n">
        <v>137948</v>
      </c>
    </row>
    <row r="7" spans="1:5">
      <c r="A7" s="4" t="s">
        <v>117</v>
      </c>
      <c r="B7" s="5" t="n">
        <v>88553</v>
      </c>
      <c r="C7" s="5" t="n">
        <v>274916</v>
      </c>
      <c r="D7" s="5" t="n">
        <v>620588</v>
      </c>
      <c r="E7" s="5" t="n">
        <v>859033</v>
      </c>
    </row>
    <row r="8" spans="1:5">
      <c r="A8" s="4" t="s">
        <v>569</v>
      </c>
    </row>
    <row r="9" spans="1:5">
      <c r="A9" s="3" t="s">
        <v>568</v>
      </c>
    </row>
    <row r="10" spans="1:5">
      <c r="A10" s="4" t="s">
        <v>101</v>
      </c>
      <c r="B10" s="5" t="n">
        <v>29235</v>
      </c>
      <c r="C10" s="5" t="n">
        <v>-7024</v>
      </c>
      <c r="D10" s="5" t="n">
        <v>82967</v>
      </c>
      <c r="E10" s="5" t="n">
        <v>-1938</v>
      </c>
    </row>
    <row r="11" spans="1:5">
      <c r="A11" s="4" t="s">
        <v>114</v>
      </c>
      <c r="B11" s="5" t="n">
        <v>-4639</v>
      </c>
      <c r="C11" s="5" t="n">
        <v>1340</v>
      </c>
      <c r="D11" s="5" t="n">
        <v>-23441</v>
      </c>
      <c r="E11" s="5" t="n">
        <v>297</v>
      </c>
    </row>
    <row r="12" spans="1:5">
      <c r="A12" s="4" t="s">
        <v>117</v>
      </c>
      <c r="B12" s="5" t="n">
        <v>24596</v>
      </c>
      <c r="C12" s="5" t="n">
        <v>-5684</v>
      </c>
      <c r="D12" s="5" t="n">
        <v>59526</v>
      </c>
      <c r="E12" s="5" t="n">
        <v>-1641</v>
      </c>
    </row>
    <row r="13" spans="1:5">
      <c r="A13" s="4" t="s">
        <v>570</v>
      </c>
    </row>
    <row r="14" spans="1:5">
      <c r="A14" s="3" t="s">
        <v>568</v>
      </c>
    </row>
    <row r="15" spans="1:5">
      <c r="A15" s="4" t="s">
        <v>109</v>
      </c>
      <c r="B15" s="5" t="n">
        <v>2393</v>
      </c>
      <c r="C15" s="5" t="n">
        <v>1269</v>
      </c>
      <c r="D15" s="5" t="n">
        <v>7336</v>
      </c>
      <c r="E15" s="5" t="n">
        <v>3640</v>
      </c>
    </row>
    <row r="16" spans="1:5">
      <c r="A16" s="4" t="s">
        <v>114</v>
      </c>
      <c r="B16" s="5" t="n">
        <v>-837</v>
      </c>
      <c r="C16" s="5" t="n">
        <v>-444</v>
      </c>
      <c r="D16" s="5" t="n">
        <v>-2567</v>
      </c>
      <c r="E16" s="5" t="n">
        <v>-1274</v>
      </c>
    </row>
    <row r="17" spans="1:5">
      <c r="A17" s="4" t="s">
        <v>117</v>
      </c>
      <c r="B17" s="7" t="n">
        <v>1556</v>
      </c>
      <c r="C17" s="7" t="n">
        <v>825</v>
      </c>
      <c r="D17" s="7" t="n">
        <v>4769</v>
      </c>
      <c r="E17" s="7" t="n">
        <v>23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71</v>
      </c>
      <c r="B1" s="2" t="s">
        <v>93</v>
      </c>
      <c r="D1" s="2" t="s">
        <v>1</v>
      </c>
      <c r="F1" s="2" t="s">
        <v>71</v>
      </c>
    </row>
    <row r="2" spans="1:6">
      <c r="B2" s="2" t="s">
        <v>2</v>
      </c>
      <c r="C2" s="2" t="s">
        <v>94</v>
      </c>
      <c r="D2" s="2" t="s">
        <v>2</v>
      </c>
      <c r="E2" s="2" t="s">
        <v>94</v>
      </c>
      <c r="F2" s="2" t="s">
        <v>23</v>
      </c>
    </row>
    <row r="3" spans="1:6">
      <c r="A3" s="3" t="s">
        <v>243</v>
      </c>
    </row>
    <row r="4" spans="1:6">
      <c r="A4" s="4" t="s">
        <v>572</v>
      </c>
      <c r="D4" s="7" t="n">
        <v>223250</v>
      </c>
      <c r="E4" s="7" t="n">
        <v>201154</v>
      </c>
      <c r="F4" s="7" t="n">
        <v>201154</v>
      </c>
    </row>
    <row r="5" spans="1:6">
      <c r="A5" s="4" t="s">
        <v>573</v>
      </c>
      <c r="D5" s="5" t="n">
        <v>-90348</v>
      </c>
      <c r="F5" s="5" t="n">
        <v>28767</v>
      </c>
    </row>
    <row r="6" spans="1:6">
      <c r="A6" s="4" t="s">
        <v>574</v>
      </c>
      <c r="D6" s="5" t="n">
        <v>5539</v>
      </c>
      <c r="F6" s="5" t="n">
        <v>-6671</v>
      </c>
    </row>
    <row r="7" spans="1:6">
      <c r="A7" s="4" t="s">
        <v>575</v>
      </c>
      <c r="B7" s="7" t="n">
        <v>138441</v>
      </c>
      <c r="D7" s="5" t="n">
        <v>138441</v>
      </c>
      <c r="F7" s="5" t="n">
        <v>223250</v>
      </c>
    </row>
    <row r="8" spans="1:6">
      <c r="A8" s="4" t="s">
        <v>576</v>
      </c>
      <c r="D8" s="5" t="n">
        <v>-99947</v>
      </c>
      <c r="E8" s="5" t="n">
        <v>-4530</v>
      </c>
      <c r="F8" s="5" t="n">
        <v>-4530</v>
      </c>
    </row>
    <row r="9" spans="1:6">
      <c r="A9" s="4" t="s">
        <v>577</v>
      </c>
      <c r="D9" s="5" t="n">
        <v>-80508</v>
      </c>
      <c r="F9" s="5" t="n">
        <v>-95417</v>
      </c>
    </row>
    <row r="10" spans="1:6">
      <c r="A10" s="4" t="s">
        <v>578</v>
      </c>
      <c r="B10" s="5" t="n">
        <v>-180455</v>
      </c>
      <c r="D10" s="5" t="n">
        <v>-180455</v>
      </c>
      <c r="F10" s="5" t="n">
        <v>-99947</v>
      </c>
    </row>
    <row r="11" spans="1:6">
      <c r="A11" s="4" t="s">
        <v>579</v>
      </c>
      <c r="D11" s="5" t="n">
        <v>-74986</v>
      </c>
      <c r="E11" s="5" t="n">
        <v>-38896</v>
      </c>
      <c r="F11" s="5" t="n">
        <v>-38896</v>
      </c>
    </row>
    <row r="12" spans="1:6">
      <c r="A12" s="4" t="s">
        <v>580</v>
      </c>
      <c r="B12" s="5" t="n">
        <v>1556</v>
      </c>
      <c r="C12" s="7" t="n">
        <v>825</v>
      </c>
      <c r="D12" s="5" t="n">
        <v>4769</v>
      </c>
      <c r="E12" s="7" t="n">
        <v>2366</v>
      </c>
      <c r="F12" s="5" t="n">
        <v>-36090</v>
      </c>
    </row>
    <row r="13" spans="1:6">
      <c r="A13" s="4" t="s">
        <v>581</v>
      </c>
      <c r="B13" s="5" t="n">
        <v>-70217</v>
      </c>
      <c r="D13" s="5" t="n">
        <v>-70217</v>
      </c>
      <c r="F13" s="5" t="n">
        <v>-74986</v>
      </c>
    </row>
    <row r="14" spans="1:6">
      <c r="A14" s="4" t="s">
        <v>582</v>
      </c>
      <c r="B14" s="7" t="n">
        <v>-112231</v>
      </c>
      <c r="D14" s="7" t="n">
        <v>-112231</v>
      </c>
      <c r="F14" s="7" t="n">
        <v>4831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583</v>
      </c>
      <c r="B1" s="2" t="s">
        <v>1</v>
      </c>
    </row>
    <row r="2" spans="1:4">
      <c r="B2" s="2" t="s">
        <v>584</v>
      </c>
      <c r="C2" s="2" t="s">
        <v>472</v>
      </c>
      <c r="D2" s="2" t="s">
        <v>585</v>
      </c>
    </row>
    <row r="3" spans="1:4">
      <c r="A3" s="3" t="s">
        <v>321</v>
      </c>
    </row>
    <row r="4" spans="1:4">
      <c r="A4" s="4" t="s">
        <v>586</v>
      </c>
      <c r="B4" s="5" t="n">
        <v>2</v>
      </c>
    </row>
    <row r="5" spans="1:4">
      <c r="A5" s="4" t="s">
        <v>587</v>
      </c>
      <c r="B5" s="7" t="n">
        <v>1100000</v>
      </c>
    </row>
    <row r="6" spans="1:4">
      <c r="A6" s="4" t="s">
        <v>324</v>
      </c>
    </row>
    <row r="7" spans="1:4">
      <c r="A7" s="3" t="s">
        <v>321</v>
      </c>
    </row>
    <row r="8" spans="1:4">
      <c r="A8" s="4" t="s">
        <v>588</v>
      </c>
      <c r="B8" s="5" t="n">
        <v>2</v>
      </c>
    </row>
    <row r="9" spans="1:4">
      <c r="A9" s="4" t="s">
        <v>589</v>
      </c>
      <c r="B9" s="4" t="s">
        <v>590</v>
      </c>
    </row>
    <row r="10" spans="1:4">
      <c r="A10" s="4" t="s">
        <v>587</v>
      </c>
      <c r="B10" s="7" t="n">
        <v>800000</v>
      </c>
      <c r="C10" s="7" t="n">
        <v>800000</v>
      </c>
    </row>
    <row r="11" spans="1:4">
      <c r="A11" s="4" t="s">
        <v>591</v>
      </c>
      <c r="B11" s="9" t="n">
        <v>0.35</v>
      </c>
    </row>
    <row r="12" spans="1:4">
      <c r="A12" s="4" t="s">
        <v>592</v>
      </c>
      <c r="B12" s="7" t="n">
        <v>4249963</v>
      </c>
    </row>
    <row r="13" spans="1:4">
      <c r="A13" s="4" t="s">
        <v>593</v>
      </c>
      <c r="B13" s="4" t="s">
        <v>594</v>
      </c>
    </row>
    <row r="14" spans="1:4">
      <c r="A14" s="4" t="s">
        <v>595</v>
      </c>
      <c r="B14" s="4" t="s">
        <v>594</v>
      </c>
    </row>
    <row r="15" spans="1:4">
      <c r="A15" s="4" t="s">
        <v>596</v>
      </c>
      <c r="B15" s="7" t="n">
        <v>5277454</v>
      </c>
    </row>
    <row r="16" spans="1:4">
      <c r="A16" s="4" t="s">
        <v>597</v>
      </c>
    </row>
    <row r="17" spans="1:4">
      <c r="A17" s="3" t="s">
        <v>321</v>
      </c>
    </row>
    <row r="18" spans="1:4">
      <c r="A18" s="4" t="s">
        <v>589</v>
      </c>
      <c r="B18" s="4" t="s">
        <v>598</v>
      </c>
    </row>
    <row r="19" spans="1:4">
      <c r="A19" s="4" t="s">
        <v>587</v>
      </c>
      <c r="B19" s="7" t="n">
        <v>850000</v>
      </c>
    </row>
    <row r="20" spans="1:4">
      <c r="A20" s="4" t="s">
        <v>599</v>
      </c>
    </row>
    <row r="21" spans="1:4">
      <c r="A21" s="3" t="s">
        <v>321</v>
      </c>
    </row>
    <row r="22" spans="1:4">
      <c r="A22" s="4" t="s">
        <v>587</v>
      </c>
      <c r="B22" s="7" t="n">
        <v>200000</v>
      </c>
      <c r="C22" s="5" t="n">
        <v>200000</v>
      </c>
    </row>
    <row r="23" spans="1:4">
      <c r="A23" s="4" t="s">
        <v>600</v>
      </c>
    </row>
    <row r="24" spans="1:4">
      <c r="A24" s="3" t="s">
        <v>321</v>
      </c>
    </row>
    <row r="25" spans="1:4">
      <c r="A25" s="4" t="s">
        <v>601</v>
      </c>
      <c r="B25" s="4" t="s">
        <v>602</v>
      </c>
    </row>
    <row r="26" spans="1:4">
      <c r="A26" s="4" t="s">
        <v>603</v>
      </c>
    </row>
    <row r="27" spans="1:4">
      <c r="A27" s="3" t="s">
        <v>321</v>
      </c>
    </row>
    <row r="28" spans="1:4">
      <c r="A28" s="4" t="s">
        <v>601</v>
      </c>
      <c r="B28" s="4" t="s">
        <v>604</v>
      </c>
    </row>
    <row r="29" spans="1:4">
      <c r="A29" s="4" t="s">
        <v>605</v>
      </c>
    </row>
    <row r="30" spans="1:4">
      <c r="A30" s="3" t="s">
        <v>321</v>
      </c>
    </row>
    <row r="31" spans="1:4">
      <c r="A31" s="4" t="s">
        <v>587</v>
      </c>
      <c r="B31" s="7" t="n">
        <v>600000</v>
      </c>
    </row>
    <row r="32" spans="1:4">
      <c r="A32" s="4" t="s">
        <v>606</v>
      </c>
    </row>
    <row r="33" spans="1:4">
      <c r="A33" s="3" t="s">
        <v>321</v>
      </c>
    </row>
    <row r="34" spans="1:4">
      <c r="A34" s="4" t="s">
        <v>589</v>
      </c>
      <c r="B34" s="4" t="s">
        <v>607</v>
      </c>
    </row>
    <row r="35" spans="1:4">
      <c r="A35" s="4" t="s">
        <v>587</v>
      </c>
      <c r="D35" s="7" t="n">
        <v>150000</v>
      </c>
    </row>
    <row r="36" spans="1:4">
      <c r="A36" s="4" t="s">
        <v>327</v>
      </c>
    </row>
    <row r="37" spans="1:4">
      <c r="A37" s="3" t="s">
        <v>321</v>
      </c>
    </row>
    <row r="38" spans="1:4">
      <c r="A38" s="4" t="s">
        <v>587</v>
      </c>
      <c r="B38" s="7" t="n">
        <v>300000</v>
      </c>
      <c r="C38" s="7" t="n">
        <v>300000</v>
      </c>
    </row>
    <row r="39" spans="1:4">
      <c r="A39" s="4" t="s">
        <v>608</v>
      </c>
      <c r="B39" s="4" t="s">
        <v>609</v>
      </c>
    </row>
    <row r="40" spans="1:4">
      <c r="A40" s="4" t="s">
        <v>610</v>
      </c>
    </row>
    <row r="41" spans="1:4">
      <c r="A41" s="3" t="s">
        <v>321</v>
      </c>
    </row>
    <row r="42" spans="1:4">
      <c r="A42" s="4" t="s">
        <v>611</v>
      </c>
      <c r="B42" s="4" t="s">
        <v>612</v>
      </c>
    </row>
    <row r="43" spans="1:4">
      <c r="A43" s="4" t="s">
        <v>613</v>
      </c>
      <c r="B43" s="4" t="s">
        <v>614</v>
      </c>
    </row>
    <row r="44" spans="1:4">
      <c r="A44" s="4" t="s">
        <v>615</v>
      </c>
    </row>
    <row r="45" spans="1:4">
      <c r="A45" s="3" t="s">
        <v>321</v>
      </c>
    </row>
    <row r="46" spans="1:4">
      <c r="A46" s="4" t="s">
        <v>616</v>
      </c>
      <c r="B46" s="4" t="s">
        <v>617</v>
      </c>
    </row>
    <row r="47" spans="1:4">
      <c r="A47" s="4" t="s">
        <v>613</v>
      </c>
      <c r="B47" s="4" t="s">
        <v>6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9</v>
      </c>
      <c r="B1" s="2" t="s">
        <v>93</v>
      </c>
      <c r="D1" s="2" t="s">
        <v>1</v>
      </c>
    </row>
    <row r="2" spans="1:5">
      <c r="B2" s="2" t="s">
        <v>2</v>
      </c>
      <c r="C2" s="2" t="s">
        <v>94</v>
      </c>
      <c r="D2" s="2" t="s">
        <v>2</v>
      </c>
      <c r="E2" s="2" t="s">
        <v>94</v>
      </c>
    </row>
    <row r="3" spans="1:5">
      <c r="A3" s="3" t="s">
        <v>246</v>
      </c>
    </row>
    <row r="4" spans="1:5">
      <c r="A4" s="4" t="s">
        <v>620</v>
      </c>
      <c r="B4" s="7" t="n">
        <v>132</v>
      </c>
      <c r="C4" s="7" t="n">
        <v>132</v>
      </c>
      <c r="D4" s="7" t="n">
        <v>431</v>
      </c>
      <c r="E4" s="7" t="n">
        <v>5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621</v>
      </c>
      <c r="B1" s="2" t="s">
        <v>1</v>
      </c>
      <c r="C1" s="2" t="s">
        <v>71</v>
      </c>
    </row>
    <row r="2" spans="1:3">
      <c r="B2" s="2" t="s">
        <v>2</v>
      </c>
      <c r="C2" s="2" t="s">
        <v>23</v>
      </c>
    </row>
    <row r="3" spans="1:3">
      <c r="A3" s="3" t="s">
        <v>321</v>
      </c>
    </row>
    <row r="4" spans="1:3">
      <c r="A4" s="4" t="s">
        <v>622</v>
      </c>
      <c r="B4" s="7" t="n">
        <v>1100000</v>
      </c>
    </row>
    <row r="5" spans="1:3">
      <c r="A5" s="4" t="s">
        <v>599</v>
      </c>
    </row>
    <row r="6" spans="1:3">
      <c r="A6" s="3" t="s">
        <v>321</v>
      </c>
    </row>
    <row r="7" spans="1:3">
      <c r="A7" s="4" t="s">
        <v>622</v>
      </c>
      <c r="B7" s="5" t="n">
        <v>200000</v>
      </c>
      <c r="C7" s="7" t="n">
        <v>200000</v>
      </c>
    </row>
    <row r="8" spans="1:3">
      <c r="A8" s="4" t="s">
        <v>623</v>
      </c>
    </row>
    <row r="9" spans="1:3">
      <c r="A9" s="3" t="s">
        <v>321</v>
      </c>
    </row>
    <row r="10" spans="1:3">
      <c r="A10" s="4" t="s">
        <v>622</v>
      </c>
      <c r="B10" s="5" t="n">
        <v>600000</v>
      </c>
      <c r="C10" s="5" t="n">
        <v>600000</v>
      </c>
    </row>
    <row r="11" spans="1:3">
      <c r="A11" s="4" t="s">
        <v>624</v>
      </c>
      <c r="B11" s="7" t="n">
        <v>456379</v>
      </c>
      <c r="C11" s="7" t="n">
        <v>444012</v>
      </c>
    </row>
    <row r="12" spans="1:3">
      <c r="A12" s="4" t="s">
        <v>625</v>
      </c>
      <c r="B12" s="4" t="s">
        <v>626</v>
      </c>
      <c r="C12" s="4" t="s">
        <v>626</v>
      </c>
    </row>
    <row r="13" spans="1:3">
      <c r="A13" s="4" t="s">
        <v>324</v>
      </c>
    </row>
    <row r="14" spans="1:3">
      <c r="A14" s="3" t="s">
        <v>321</v>
      </c>
    </row>
    <row r="15" spans="1:3">
      <c r="A15" s="4" t="s">
        <v>622</v>
      </c>
      <c r="B15" s="7" t="n">
        <v>800000</v>
      </c>
      <c r="C15" s="7" t="n">
        <v>800000</v>
      </c>
    </row>
    <row r="16" spans="1:3">
      <c r="A16" s="4" t="s">
        <v>624</v>
      </c>
      <c r="B16" s="7" t="n">
        <v>456379</v>
      </c>
      <c r="C16" s="7" t="n">
        <v>4440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627</v>
      </c>
      <c r="B1" s="2" t="s">
        <v>1</v>
      </c>
      <c r="C1" s="2" t="s">
        <v>71</v>
      </c>
    </row>
    <row r="2" spans="1:3">
      <c r="B2" s="2" t="s">
        <v>2</v>
      </c>
      <c r="C2" s="2" t="s">
        <v>23</v>
      </c>
    </row>
    <row r="3" spans="1:3">
      <c r="A3" s="3" t="s">
        <v>321</v>
      </c>
    </row>
    <row r="4" spans="1:3">
      <c r="A4" s="4" t="s">
        <v>622</v>
      </c>
      <c r="B4" s="7" t="n">
        <v>1100000</v>
      </c>
    </row>
    <row r="5" spans="1:3">
      <c r="A5" s="4" t="s">
        <v>628</v>
      </c>
    </row>
    <row r="6" spans="1:3">
      <c r="A6" s="3" t="s">
        <v>321</v>
      </c>
    </row>
    <row r="7" spans="1:3">
      <c r="A7" s="4" t="s">
        <v>622</v>
      </c>
      <c r="B7" s="5" t="n">
        <v>300000</v>
      </c>
      <c r="C7" s="7" t="n">
        <v>300000</v>
      </c>
    </row>
    <row r="8" spans="1:3">
      <c r="A8" s="4" t="s">
        <v>624</v>
      </c>
      <c r="B8" s="7" t="n">
        <v>3672</v>
      </c>
      <c r="C8" s="7" t="n">
        <v>112</v>
      </c>
    </row>
    <row r="9" spans="1:3">
      <c r="A9" s="4" t="s">
        <v>625</v>
      </c>
      <c r="B9" s="4" t="s">
        <v>629</v>
      </c>
      <c r="C9" s="4" t="s">
        <v>630</v>
      </c>
    </row>
    <row r="10" spans="1:3">
      <c r="A10" s="4" t="s">
        <v>631</v>
      </c>
    </row>
    <row r="11" spans="1:3">
      <c r="A11" s="3" t="s">
        <v>321</v>
      </c>
    </row>
    <row r="12" spans="1:3">
      <c r="A12" s="4" t="s">
        <v>624</v>
      </c>
      <c r="B12" s="7" t="n">
        <v>65013</v>
      </c>
      <c r="C12" s="7" t="n">
        <v>3672</v>
      </c>
    </row>
    <row r="13" spans="1:3">
      <c r="A13" s="4" t="s">
        <v>625</v>
      </c>
      <c r="B13" s="4" t="s">
        <v>626</v>
      </c>
      <c r="C13" s="4" t="s">
        <v>629</v>
      </c>
    </row>
    <row r="14" spans="1:3">
      <c r="A14" s="4" t="s">
        <v>632</v>
      </c>
    </row>
    <row r="15" spans="1:3">
      <c r="A15" s="3" t="s">
        <v>321</v>
      </c>
    </row>
    <row r="16" spans="1:3">
      <c r="A16" s="4" t="s">
        <v>624</v>
      </c>
      <c r="B16" s="7" t="n">
        <v>2681</v>
      </c>
      <c r="C16" s="7" t="n">
        <v>70922</v>
      </c>
    </row>
    <row r="17" spans="1:3">
      <c r="A17" s="4" t="s">
        <v>625</v>
      </c>
      <c r="B17" s="4" t="s">
        <v>633</v>
      </c>
      <c r="C17" s="4" t="s">
        <v>626</v>
      </c>
    </row>
    <row r="18" spans="1:3">
      <c r="A18" s="4" t="s">
        <v>634</v>
      </c>
    </row>
    <row r="19" spans="1:3">
      <c r="A19" s="3" t="s">
        <v>321</v>
      </c>
    </row>
    <row r="20" spans="1:3">
      <c r="A20" s="4" t="s">
        <v>624</v>
      </c>
      <c r="B20" s="7" t="n">
        <v>173</v>
      </c>
      <c r="C20" s="7" t="n">
        <v>2014</v>
      </c>
    </row>
    <row r="21" spans="1:3">
      <c r="A21" s="4" t="s">
        <v>625</v>
      </c>
      <c r="B21" s="4" t="s">
        <v>635</v>
      </c>
      <c r="C21" s="4" t="s">
        <v>633</v>
      </c>
    </row>
    <row r="22" spans="1:3">
      <c r="A22" s="4" t="s">
        <v>636</v>
      </c>
    </row>
    <row r="23" spans="1:3">
      <c r="A23" s="3" t="s">
        <v>321</v>
      </c>
    </row>
    <row r="24" spans="1:3">
      <c r="A24" s="4" t="s">
        <v>624</v>
      </c>
      <c r="B24" s="7" t="n">
        <v>119002</v>
      </c>
      <c r="C24" s="7" t="n">
        <v>149353</v>
      </c>
    </row>
    <row r="25" spans="1:3">
      <c r="A25" s="4" t="s">
        <v>625</v>
      </c>
      <c r="B25" s="4" t="s">
        <v>637</v>
      </c>
      <c r="C25" s="4" t="s">
        <v>638</v>
      </c>
    </row>
    <row r="26" spans="1:3">
      <c r="A26" s="4" t="s">
        <v>327</v>
      </c>
    </row>
    <row r="27" spans="1:3">
      <c r="A27" s="3" t="s">
        <v>321</v>
      </c>
    </row>
    <row r="28" spans="1:3">
      <c r="A28" s="4" t="s">
        <v>622</v>
      </c>
      <c r="B28" s="7" t="n">
        <v>300000</v>
      </c>
      <c r="C28" s="7" t="n">
        <v>300000</v>
      </c>
    </row>
    <row r="29" spans="1:3">
      <c r="A29" s="4" t="s">
        <v>624</v>
      </c>
      <c r="B29" s="7" t="n">
        <v>190541</v>
      </c>
      <c r="C29" s="7" t="n">
        <v>2260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21"/>
    <col customWidth="1" max="3" min="3" width="25"/>
    <col customWidth="1" max="4" min="4" width="21"/>
  </cols>
  <sheetData>
    <row r="1" spans="1:4">
      <c r="A1" s="1" t="s">
        <v>639</v>
      </c>
      <c r="B1" s="2" t="s">
        <v>640</v>
      </c>
      <c r="C1" s="2" t="s">
        <v>641</v>
      </c>
      <c r="D1" s="2" t="s">
        <v>516</v>
      </c>
    </row>
    <row r="2" spans="1:4">
      <c r="A2" s="3" t="s">
        <v>642</v>
      </c>
    </row>
    <row r="3" spans="1:4">
      <c r="A3" s="4" t="s">
        <v>643</v>
      </c>
      <c r="D3" s="7" t="n">
        <v>404008</v>
      </c>
    </row>
    <row r="4" spans="1:4">
      <c r="A4" s="4" t="s">
        <v>644</v>
      </c>
    </row>
    <row r="5" spans="1:4">
      <c r="A5" s="3" t="s">
        <v>642</v>
      </c>
    </row>
    <row r="6" spans="1:4">
      <c r="A6" s="4" t="s">
        <v>645</v>
      </c>
      <c r="C6" s="5" t="n">
        <v>2</v>
      </c>
    </row>
    <row r="7" spans="1:4">
      <c r="A7" s="4" t="s">
        <v>646</v>
      </c>
    </row>
    <row r="8" spans="1:4">
      <c r="A8" s="3" t="s">
        <v>642</v>
      </c>
    </row>
    <row r="9" spans="1:4">
      <c r="A9" s="4" t="s">
        <v>647</v>
      </c>
      <c r="B9" s="7" t="n">
        <v>500000</v>
      </c>
    </row>
    <row r="10" spans="1:4">
      <c r="A10" s="4" t="s">
        <v>648</v>
      </c>
    </row>
    <row r="11" spans="1:4">
      <c r="A11" s="3" t="s">
        <v>642</v>
      </c>
    </row>
    <row r="12" spans="1:4">
      <c r="A12" s="4" t="s">
        <v>647</v>
      </c>
      <c r="C12" s="7" t="n">
        <v>250000</v>
      </c>
    </row>
    <row r="13" spans="1:4">
      <c r="A13" s="4" t="s">
        <v>649</v>
      </c>
      <c r="C13" s="5" t="n">
        <v>450000</v>
      </c>
    </row>
    <row r="14" spans="1:4">
      <c r="A14" s="4" t="s">
        <v>650</v>
      </c>
    </row>
    <row r="15" spans="1:4">
      <c r="A15" s="3" t="s">
        <v>642</v>
      </c>
    </row>
    <row r="16" spans="1:4">
      <c r="A16" s="4" t="s">
        <v>647</v>
      </c>
      <c r="C16" s="7" t="n">
        <v>200000</v>
      </c>
    </row>
    <row r="17" spans="1:4">
      <c r="A17" s="4" t="s">
        <v>649</v>
      </c>
      <c r="B17" s="7" t="n">
        <v>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51</v>
      </c>
      <c r="B1" s="2" t="s">
        <v>1</v>
      </c>
    </row>
    <row r="2" spans="1:3">
      <c r="B2" s="2" t="s">
        <v>2</v>
      </c>
      <c r="C2" s="2" t="s">
        <v>23</v>
      </c>
    </row>
    <row r="3" spans="1:3">
      <c r="A3" s="4" t="s">
        <v>652</v>
      </c>
    </row>
    <row r="4" spans="1:3">
      <c r="A4" s="3" t="s">
        <v>653</v>
      </c>
    </row>
    <row r="5" spans="1:3">
      <c r="A5" s="4" t="s">
        <v>654</v>
      </c>
      <c r="B5" s="4" t="s">
        <v>655</v>
      </c>
    </row>
    <row r="6" spans="1:3">
      <c r="A6" s="4" t="s">
        <v>656</v>
      </c>
      <c r="B6" s="7" t="n">
        <v>400000000</v>
      </c>
    </row>
    <row r="7" spans="1:3">
      <c r="A7" s="4" t="s">
        <v>657</v>
      </c>
      <c r="B7" s="4" t="s">
        <v>658</v>
      </c>
    </row>
    <row r="8" spans="1:3">
      <c r="A8" s="4" t="s">
        <v>85</v>
      </c>
      <c r="B8" s="4" t="s">
        <v>90</v>
      </c>
      <c r="C8" s="4" t="s">
        <v>90</v>
      </c>
    </row>
    <row r="9" spans="1:3">
      <c r="A9" s="4" t="s">
        <v>659</v>
      </c>
      <c r="B9" s="4" t="s">
        <v>91</v>
      </c>
    </row>
    <row r="10" spans="1:3">
      <c r="A10" s="4" t="s">
        <v>660</v>
      </c>
    </row>
    <row r="11" spans="1:3">
      <c r="A11" s="3" t="s">
        <v>653</v>
      </c>
    </row>
    <row r="12" spans="1:3">
      <c r="A12" s="4" t="s">
        <v>654</v>
      </c>
      <c r="B12" s="4" t="s">
        <v>661</v>
      </c>
    </row>
    <row r="13" spans="1:3">
      <c r="A13" s="4" t="s">
        <v>656</v>
      </c>
      <c r="B13" s="7" t="n">
        <v>250000000</v>
      </c>
    </row>
    <row r="14" spans="1:3">
      <c r="A14" s="4" t="s">
        <v>85</v>
      </c>
      <c r="B14" s="4" t="s">
        <v>662</v>
      </c>
    </row>
    <row r="15" spans="1:3">
      <c r="A15" s="4" t="s">
        <v>659</v>
      </c>
      <c r="B15" s="4" t="s">
        <v>6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62</v>
      </c>
      <c r="B1" s="2" t="s">
        <v>93</v>
      </c>
      <c r="D1" s="2" t="s">
        <v>1</v>
      </c>
      <c r="F1" s="2" t="s">
        <v>71</v>
      </c>
    </row>
    <row r="2" spans="1:6">
      <c r="B2" s="2" t="s">
        <v>2</v>
      </c>
      <c r="C2" s="2" t="s">
        <v>94</v>
      </c>
      <c r="D2" s="2" t="s">
        <v>2</v>
      </c>
      <c r="E2" s="2" t="s">
        <v>94</v>
      </c>
      <c r="F2" s="2" t="s">
        <v>23</v>
      </c>
    </row>
    <row r="3" spans="1:6">
      <c r="A3" s="3" t="s">
        <v>163</v>
      </c>
    </row>
    <row r="4" spans="1:6">
      <c r="A4" s="4" t="s">
        <v>164</v>
      </c>
      <c r="B4" s="7" t="n">
        <v>107572</v>
      </c>
      <c r="C4" s="7" t="n">
        <v>301253</v>
      </c>
      <c r="D4" s="7" t="n">
        <v>682114</v>
      </c>
      <c r="E4" s="7" t="n">
        <v>901200</v>
      </c>
    </row>
    <row r="5" spans="1:6">
      <c r="A5" s="3" t="s">
        <v>165</v>
      </c>
    </row>
    <row r="6" spans="1:6">
      <c r="A6" s="4" t="s">
        <v>166</v>
      </c>
      <c r="D6" s="5" t="n">
        <v>-274198</v>
      </c>
      <c r="E6" s="5" t="n">
        <v>-255645</v>
      </c>
    </row>
    <row r="7" spans="1:6">
      <c r="A7" s="4" t="s">
        <v>167</v>
      </c>
      <c r="D7" s="5" t="n">
        <v>33255</v>
      </c>
      <c r="E7" s="5" t="n">
        <v>-6929</v>
      </c>
    </row>
    <row r="8" spans="1:6">
      <c r="A8" s="4" t="s">
        <v>168</v>
      </c>
      <c r="D8" s="5" t="n">
        <v>-202329</v>
      </c>
      <c r="E8" s="5" t="n">
        <v>-256458</v>
      </c>
    </row>
    <row r="9" spans="1:6">
      <c r="A9" s="4" t="s">
        <v>169</v>
      </c>
      <c r="D9" s="5" t="n">
        <v>-61627</v>
      </c>
      <c r="E9" s="5" t="n">
        <v>-14696</v>
      </c>
    </row>
    <row r="10" spans="1:6">
      <c r="A10" s="4" t="s">
        <v>170</v>
      </c>
      <c r="D10" s="5" t="n">
        <v>-46633</v>
      </c>
      <c r="E10" s="5" t="n">
        <v>-101478</v>
      </c>
    </row>
    <row r="11" spans="1:6">
      <c r="A11" s="4" t="s">
        <v>171</v>
      </c>
      <c r="D11" s="5" t="n">
        <v>347729</v>
      </c>
      <c r="E11" s="5" t="n">
        <v>172511</v>
      </c>
    </row>
    <row r="12" spans="1:6">
      <c r="A12" s="4" t="s">
        <v>172</v>
      </c>
      <c r="D12" s="5" t="n">
        <v>-240</v>
      </c>
      <c r="E12" s="5" t="n">
        <v>-1879</v>
      </c>
    </row>
    <row r="13" spans="1:6">
      <c r="A13" s="4" t="s">
        <v>173</v>
      </c>
      <c r="D13" s="5" t="n">
        <v>1455</v>
      </c>
      <c r="E13" s="5" t="n">
        <v>255537</v>
      </c>
    </row>
    <row r="14" spans="1:6">
      <c r="A14" s="4" t="s">
        <v>174</v>
      </c>
      <c r="D14" s="5" t="n">
        <v>67550</v>
      </c>
      <c r="E14" s="5" t="n">
        <v>101984</v>
      </c>
    </row>
    <row r="15" spans="1:6">
      <c r="A15" s="4" t="s">
        <v>175</v>
      </c>
      <c r="D15" s="5" t="n">
        <v>142418</v>
      </c>
      <c r="E15" s="5" t="n">
        <v>165105</v>
      </c>
    </row>
    <row r="16" spans="1:6">
      <c r="A16" s="4" t="s">
        <v>176</v>
      </c>
      <c r="D16" s="5" t="n">
        <v>-12725</v>
      </c>
      <c r="E16" s="5" t="n">
        <v>-24438</v>
      </c>
    </row>
    <row r="17" spans="1:6">
      <c r="A17" s="4" t="s">
        <v>177</v>
      </c>
      <c r="D17" s="5" t="n">
        <v>42625</v>
      </c>
      <c r="E17" s="5" t="n">
        <v>41165</v>
      </c>
    </row>
    <row r="18" spans="1:6">
      <c r="A18" s="4" t="s">
        <v>178</v>
      </c>
      <c r="D18" s="5" t="n">
        <v>18573</v>
      </c>
      <c r="E18" s="5" t="n">
        <v>-32114</v>
      </c>
    </row>
    <row r="19" spans="1:6">
      <c r="A19" s="4" t="s">
        <v>179</v>
      </c>
      <c r="D19" s="5" t="n">
        <v>16150</v>
      </c>
      <c r="E19" s="5" t="n">
        <v>14720</v>
      </c>
    </row>
    <row r="20" spans="1:6">
      <c r="A20" s="4" t="s">
        <v>180</v>
      </c>
      <c r="D20" s="5" t="n">
        <v>38770</v>
      </c>
      <c r="E20" s="5" t="n">
        <v>38010</v>
      </c>
    </row>
    <row r="21" spans="1:6">
      <c r="A21" s="4" t="s">
        <v>181</v>
      </c>
      <c r="D21" s="5" t="n">
        <v>3</v>
      </c>
      <c r="E21" s="5" t="n">
        <v>43</v>
      </c>
    </row>
    <row r="22" spans="1:6">
      <c r="A22" s="4" t="s">
        <v>182</v>
      </c>
      <c r="B22" s="5" t="n">
        <v>159971</v>
      </c>
      <c r="C22" s="5" t="n">
        <v>9448</v>
      </c>
      <c r="D22" s="5" t="n">
        <v>194654</v>
      </c>
      <c r="E22" s="5" t="n">
        <v>-70694</v>
      </c>
    </row>
    <row r="23" spans="1:6">
      <c r="A23" s="4" t="s">
        <v>183</v>
      </c>
      <c r="D23" s="5" t="n">
        <v>987544</v>
      </c>
      <c r="E23" s="5" t="n">
        <v>925944</v>
      </c>
    </row>
    <row r="24" spans="1:6">
      <c r="A24" s="3" t="s">
        <v>184</v>
      </c>
    </row>
    <row r="25" spans="1:6">
      <c r="A25" s="4" t="s">
        <v>185</v>
      </c>
      <c r="D25" s="5" t="n">
        <v>1687589</v>
      </c>
      <c r="E25" s="5" t="n">
        <v>1638278</v>
      </c>
    </row>
    <row r="26" spans="1:6">
      <c r="A26" s="4" t="s">
        <v>186</v>
      </c>
      <c r="E26" s="5" t="n">
        <v>875</v>
      </c>
    </row>
    <row r="27" spans="1:6">
      <c r="A27" s="4" t="s">
        <v>187</v>
      </c>
      <c r="D27" s="5" t="n">
        <v>1146000</v>
      </c>
      <c r="E27" s="5" t="n">
        <v>1050082</v>
      </c>
    </row>
    <row r="28" spans="1:6">
      <c r="A28" s="4" t="s">
        <v>188</v>
      </c>
      <c r="D28" s="5" t="n">
        <v>1824</v>
      </c>
      <c r="E28" s="5" t="n">
        <v>23856</v>
      </c>
    </row>
    <row r="29" spans="1:6">
      <c r="A29" s="4" t="s">
        <v>189</v>
      </c>
      <c r="D29" s="5" t="n">
        <v>22120</v>
      </c>
      <c r="E29" s="5" t="n">
        <v>11174</v>
      </c>
    </row>
    <row r="30" spans="1:6">
      <c r="A30" s="4" t="s">
        <v>190</v>
      </c>
      <c r="D30" s="5" t="n">
        <v>439692</v>
      </c>
      <c r="E30" s="5" t="n">
        <v>452514</v>
      </c>
    </row>
    <row r="31" spans="1:6">
      <c r="A31" s="4" t="s">
        <v>191</v>
      </c>
      <c r="D31" s="5" t="n">
        <v>41782</v>
      </c>
      <c r="E31" s="5" t="n">
        <v>59264</v>
      </c>
    </row>
    <row r="32" spans="1:6">
      <c r="A32" s="4" t="s">
        <v>192</v>
      </c>
      <c r="D32" s="5" t="n">
        <v>3934</v>
      </c>
    </row>
    <row r="33" spans="1:6">
      <c r="A33" s="4" t="s">
        <v>193</v>
      </c>
      <c r="D33" s="5" t="n">
        <v>-3583990</v>
      </c>
      <c r="E33" s="5" t="n">
        <v>-3729423</v>
      </c>
    </row>
    <row r="34" spans="1:6">
      <c r="A34" s="4" t="s">
        <v>194</v>
      </c>
      <c r="D34" s="5" t="n">
        <v>-234</v>
      </c>
      <c r="E34" s="5" t="n">
        <v>-23684</v>
      </c>
    </row>
    <row r="35" spans="1:6">
      <c r="A35" s="4" t="s">
        <v>195</v>
      </c>
      <c r="D35" s="5" t="n">
        <v>-6581</v>
      </c>
      <c r="E35" s="5" t="n">
        <v>-11873</v>
      </c>
    </row>
    <row r="36" spans="1:6">
      <c r="A36" s="4" t="s">
        <v>196</v>
      </c>
      <c r="D36" s="5" t="n">
        <v>-460965</v>
      </c>
      <c r="E36" s="5" t="n">
        <v>-262871</v>
      </c>
    </row>
    <row r="37" spans="1:6">
      <c r="A37" s="4" t="s">
        <v>197</v>
      </c>
      <c r="D37" s="5" t="n">
        <v>-140923</v>
      </c>
      <c r="E37" s="5" t="n">
        <v>-120911</v>
      </c>
    </row>
    <row r="38" spans="1:6">
      <c r="A38" s="4" t="s">
        <v>198</v>
      </c>
      <c r="D38" s="5" t="n">
        <v>83584</v>
      </c>
      <c r="E38" s="5" t="n">
        <v>-284822</v>
      </c>
    </row>
    <row r="39" spans="1:6">
      <c r="A39" s="4" t="s">
        <v>199</v>
      </c>
      <c r="D39" s="5" t="n">
        <v>-18242</v>
      </c>
      <c r="E39" s="5" t="n">
        <v>13496</v>
      </c>
    </row>
    <row r="40" spans="1:6">
      <c r="A40" s="4" t="s">
        <v>200</v>
      </c>
      <c r="D40" s="5" t="n">
        <v>-784410</v>
      </c>
      <c r="E40" s="5" t="n">
        <v>-1184045</v>
      </c>
    </row>
    <row r="41" spans="1:6">
      <c r="A41" s="3" t="s">
        <v>201</v>
      </c>
    </row>
    <row r="42" spans="1:6">
      <c r="A42" s="4" t="s">
        <v>202</v>
      </c>
      <c r="D42" s="5" t="n">
        <v>9896</v>
      </c>
      <c r="E42" s="5" t="n">
        <v>15465</v>
      </c>
    </row>
    <row r="43" spans="1:6">
      <c r="A43" s="4" t="s">
        <v>149</v>
      </c>
      <c r="D43" s="5" t="n">
        <v>-324981</v>
      </c>
      <c r="E43" s="5" t="n">
        <v>-399942</v>
      </c>
    </row>
    <row r="44" spans="1:6">
      <c r="A44" s="4" t="s">
        <v>203</v>
      </c>
      <c r="E44" s="5" t="n">
        <v>400000</v>
      </c>
    </row>
    <row r="45" spans="1:6">
      <c r="A45" s="4" t="s">
        <v>204</v>
      </c>
      <c r="D45" s="5" t="n">
        <v>296848</v>
      </c>
      <c r="E45" s="5" t="n">
        <v>136200</v>
      </c>
    </row>
    <row r="46" spans="1:6">
      <c r="A46" s="4" t="s">
        <v>205</v>
      </c>
      <c r="D46" s="5" t="n">
        <v>-125905</v>
      </c>
      <c r="E46" s="5" t="n">
        <v>-103034</v>
      </c>
    </row>
    <row r="47" spans="1:6">
      <c r="A47" s="4" t="s">
        <v>206</v>
      </c>
      <c r="D47" s="5" t="n">
        <v>-67233</v>
      </c>
      <c r="E47" s="5" t="n">
        <v>-10334</v>
      </c>
    </row>
    <row r="48" spans="1:6">
      <c r="A48" s="4" t="s">
        <v>207</v>
      </c>
      <c r="D48" s="5" t="n">
        <v>-211375</v>
      </c>
      <c r="E48" s="5" t="n">
        <v>38355</v>
      </c>
    </row>
    <row r="49" spans="1:6">
      <c r="A49" s="4" t="s">
        <v>208</v>
      </c>
      <c r="D49" s="5" t="n">
        <v>-28007</v>
      </c>
      <c r="E49" s="5" t="n">
        <v>10167</v>
      </c>
    </row>
    <row r="50" spans="1:6">
      <c r="A50" s="4" t="s">
        <v>209</v>
      </c>
      <c r="D50" s="5" t="n">
        <v>-36248</v>
      </c>
      <c r="E50" s="5" t="n">
        <v>-209579</v>
      </c>
    </row>
    <row r="51" spans="1:6">
      <c r="A51" s="4" t="s">
        <v>210</v>
      </c>
      <c r="D51" s="5" t="n">
        <v>437474</v>
      </c>
      <c r="E51" s="5" t="n">
        <v>611382</v>
      </c>
      <c r="F51" s="7" t="n">
        <v>611382</v>
      </c>
    </row>
    <row r="52" spans="1:6">
      <c r="A52" s="4" t="s">
        <v>211</v>
      </c>
      <c r="B52" s="7" t="n">
        <v>401226</v>
      </c>
      <c r="C52" s="7" t="n">
        <v>401803</v>
      </c>
      <c r="D52" s="5" t="n">
        <v>401226</v>
      </c>
      <c r="E52" s="5" t="n">
        <v>401803</v>
      </c>
      <c r="F52" s="7" t="n">
        <v>437474</v>
      </c>
    </row>
    <row r="53" spans="1:6">
      <c r="A53" s="3" t="s">
        <v>212</v>
      </c>
    </row>
    <row r="54" spans="1:6">
      <c r="A54" s="4" t="s">
        <v>213</v>
      </c>
      <c r="D54" s="5" t="n">
        <v>123234</v>
      </c>
      <c r="E54" s="5" t="n">
        <v>146560</v>
      </c>
    </row>
    <row r="55" spans="1:6">
      <c r="A55" s="4" t="s">
        <v>214</v>
      </c>
      <c r="D55" s="7" t="n">
        <v>18039</v>
      </c>
      <c r="E55" s="7" t="n">
        <v>1515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4</v>
      </c>
      <c r="B1" s="2" t="s">
        <v>1</v>
      </c>
    </row>
    <row r="2" spans="1:3">
      <c r="B2" s="2" t="s">
        <v>2</v>
      </c>
      <c r="C2" s="2" t="s">
        <v>23</v>
      </c>
    </row>
    <row r="3" spans="1:3">
      <c r="A3" s="4" t="s">
        <v>652</v>
      </c>
    </row>
    <row r="4" spans="1:3">
      <c r="A4" s="3" t="s">
        <v>653</v>
      </c>
    </row>
    <row r="5" spans="1:3">
      <c r="A5" s="4" t="s">
        <v>85</v>
      </c>
      <c r="B5" s="4" t="s">
        <v>90</v>
      </c>
      <c r="C5" s="4" t="s">
        <v>90</v>
      </c>
    </row>
    <row r="6" spans="1:3">
      <c r="A6" s="4" t="s">
        <v>665</v>
      </c>
      <c r="B6" s="4" t="s">
        <v>655</v>
      </c>
    </row>
    <row r="7" spans="1:3">
      <c r="A7" s="4" t="s">
        <v>659</v>
      </c>
      <c r="B7" s="4" t="s">
        <v>91</v>
      </c>
    </row>
    <row r="8" spans="1:3">
      <c r="A8" s="4" t="s">
        <v>656</v>
      </c>
      <c r="B8" s="7" t="n">
        <v>400000000</v>
      </c>
    </row>
    <row r="9" spans="1:3">
      <c r="A9" s="4" t="s">
        <v>666</v>
      </c>
      <c r="B9" s="5" t="n">
        <v>400000000</v>
      </c>
      <c r="C9" s="7" t="n">
        <v>400000000</v>
      </c>
    </row>
    <row r="10" spans="1:3">
      <c r="A10" s="4" t="s">
        <v>667</v>
      </c>
      <c r="B10" s="7" t="n">
        <v>388768000</v>
      </c>
      <c r="C10" s="7" t="n">
        <v>404892000</v>
      </c>
    </row>
    <row r="11" spans="1:3">
      <c r="A11" s="4" t="s">
        <v>660</v>
      </c>
    </row>
    <row r="12" spans="1:3">
      <c r="A12" s="3" t="s">
        <v>653</v>
      </c>
    </row>
    <row r="13" spans="1:3">
      <c r="A13" s="4" t="s">
        <v>85</v>
      </c>
      <c r="B13" s="4" t="s">
        <v>662</v>
      </c>
    </row>
    <row r="14" spans="1:3">
      <c r="A14" s="4" t="s">
        <v>665</v>
      </c>
      <c r="B14" s="4" t="s">
        <v>661</v>
      </c>
    </row>
    <row r="15" spans="1:3">
      <c r="A15" s="4" t="s">
        <v>659</v>
      </c>
      <c r="B15" s="4" t="s">
        <v>663</v>
      </c>
    </row>
    <row r="16" spans="1:3">
      <c r="A16" s="4" t="s">
        <v>656</v>
      </c>
      <c r="B16" s="7" t="n">
        <v>25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8</v>
      </c>
      <c r="B1" s="2" t="s">
        <v>93</v>
      </c>
      <c r="D1" s="2" t="s">
        <v>1</v>
      </c>
    </row>
    <row r="2" spans="1:5">
      <c r="B2" s="2" t="s">
        <v>2</v>
      </c>
      <c r="C2" s="2" t="s">
        <v>94</v>
      </c>
      <c r="D2" s="2" t="s">
        <v>2</v>
      </c>
      <c r="E2" s="2" t="s">
        <v>94</v>
      </c>
    </row>
    <row r="3" spans="1:5">
      <c r="A3" s="3" t="s">
        <v>252</v>
      </c>
    </row>
    <row r="4" spans="1:5">
      <c r="A4" s="4" t="s">
        <v>669</v>
      </c>
      <c r="B4" s="7" t="n">
        <v>4868</v>
      </c>
      <c r="C4" s="7" t="n">
        <v>8256</v>
      </c>
      <c r="D4" s="7" t="n">
        <v>14604</v>
      </c>
      <c r="E4" s="7" t="n">
        <v>1638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0</v>
      </c>
      <c r="B1" s="2" t="s">
        <v>1</v>
      </c>
    </row>
    <row r="2" spans="1:3">
      <c r="B2" s="2" t="s">
        <v>2</v>
      </c>
      <c r="C2" s="2" t="s">
        <v>23</v>
      </c>
    </row>
    <row r="3" spans="1:3">
      <c r="A3" s="3" t="s">
        <v>653</v>
      </c>
    </row>
    <row r="4" spans="1:3">
      <c r="A4" s="4" t="s">
        <v>671</v>
      </c>
      <c r="B4" s="4" t="s">
        <v>672</v>
      </c>
    </row>
    <row r="5" spans="1:3">
      <c r="A5" s="4" t="s">
        <v>84</v>
      </c>
    </row>
    <row r="6" spans="1:3">
      <c r="A6" s="3" t="s">
        <v>653</v>
      </c>
    </row>
    <row r="7" spans="1:3">
      <c r="A7" s="4" t="s">
        <v>85</v>
      </c>
      <c r="B7" s="4" t="s">
        <v>86</v>
      </c>
      <c r="C7" s="4" t="s">
        <v>86</v>
      </c>
    </row>
    <row r="8" spans="1:3">
      <c r="A8" s="4" t="s">
        <v>673</v>
      </c>
      <c r="B8" s="4" t="s">
        <v>88</v>
      </c>
    </row>
    <row r="9" spans="1:3">
      <c r="A9" s="4" t="s">
        <v>674</v>
      </c>
      <c r="B9" s="4" t="s">
        <v>519</v>
      </c>
    </row>
    <row r="10" spans="1:3">
      <c r="A10" s="4" t="s">
        <v>675</v>
      </c>
      <c r="B10" s="7" t="n">
        <v>161441</v>
      </c>
    </row>
    <row r="11" spans="1:3">
      <c r="A11" s="4" t="s">
        <v>676</v>
      </c>
    </row>
    <row r="12" spans="1:3">
      <c r="A12" s="3" t="s">
        <v>653</v>
      </c>
    </row>
    <row r="13" spans="1:3">
      <c r="A13" s="4" t="s">
        <v>677</v>
      </c>
      <c r="B13" s="4" t="s">
        <v>678</v>
      </c>
    </row>
    <row r="14" spans="1:3">
      <c r="A14" s="4" t="s">
        <v>679</v>
      </c>
    </row>
    <row r="15" spans="1:3">
      <c r="A15" s="3" t="s">
        <v>653</v>
      </c>
    </row>
    <row r="16" spans="1:3">
      <c r="A16" s="4" t="s">
        <v>677</v>
      </c>
      <c r="B16" s="4" t="s">
        <v>602</v>
      </c>
    </row>
    <row r="17" spans="1:3">
      <c r="A17" s="4" t="s">
        <v>680</v>
      </c>
    </row>
    <row r="18" spans="1:3">
      <c r="A18" s="3" t="s">
        <v>653</v>
      </c>
    </row>
    <row r="19" spans="1:3">
      <c r="A19" s="4" t="s">
        <v>85</v>
      </c>
      <c r="B19" s="4" t="s">
        <v>86</v>
      </c>
    </row>
    <row r="20" spans="1:3">
      <c r="A20" s="4" t="s">
        <v>681</v>
      </c>
      <c r="B20" s="4" t="s">
        <v>682</v>
      </c>
    </row>
    <row r="21" spans="1:3">
      <c r="A21" s="4" t="s">
        <v>683</v>
      </c>
      <c r="B21" s="4" t="s">
        <v>365</v>
      </c>
    </row>
    <row r="22" spans="1:3">
      <c r="A22" s="4" t="s">
        <v>684</v>
      </c>
      <c r="B22" s="4" t="s">
        <v>685</v>
      </c>
    </row>
    <row r="23" spans="1:3">
      <c r="A23" s="4" t="s">
        <v>686</v>
      </c>
      <c r="B23" s="4" t="s">
        <v>687</v>
      </c>
    </row>
    <row r="24" spans="1:3">
      <c r="A24" s="4" t="s">
        <v>688</v>
      </c>
    </row>
    <row r="25" spans="1:3">
      <c r="A25" s="3" t="s">
        <v>653</v>
      </c>
    </row>
    <row r="26" spans="1:3">
      <c r="A26" s="4" t="s">
        <v>689</v>
      </c>
      <c r="B26" s="4" t="s">
        <v>690</v>
      </c>
    </row>
    <row r="27" spans="1:3">
      <c r="A27" s="4" t="s">
        <v>691</v>
      </c>
    </row>
    <row r="28" spans="1:3">
      <c r="A28" s="3" t="s">
        <v>653</v>
      </c>
    </row>
    <row r="29" spans="1:3">
      <c r="A29" s="4" t="s">
        <v>689</v>
      </c>
      <c r="B29" s="4" t="s">
        <v>692</v>
      </c>
    </row>
    <row r="30" spans="1:3">
      <c r="A30" s="4" t="s">
        <v>693</v>
      </c>
    </row>
    <row r="31" spans="1:3">
      <c r="A31" s="3" t="s">
        <v>653</v>
      </c>
    </row>
    <row r="32" spans="1:3">
      <c r="A32" s="4" t="s">
        <v>686</v>
      </c>
      <c r="B32" s="4" t="s">
        <v>687</v>
      </c>
    </row>
    <row r="33" spans="1:3">
      <c r="A33" s="4" t="s">
        <v>694</v>
      </c>
    </row>
    <row r="34" spans="1:3">
      <c r="A34" s="3" t="s">
        <v>653</v>
      </c>
    </row>
    <row r="35" spans="1:3">
      <c r="A35" s="4" t="s">
        <v>85</v>
      </c>
      <c r="B35" s="4" t="s">
        <v>662</v>
      </c>
    </row>
    <row r="36" spans="1:3">
      <c r="A36" s="4" t="s">
        <v>673</v>
      </c>
      <c r="B36" s="4" t="s">
        <v>663</v>
      </c>
    </row>
    <row r="37" spans="1:3">
      <c r="A37" s="4" t="s">
        <v>89</v>
      </c>
    </row>
    <row r="38" spans="1:3">
      <c r="A38" s="3" t="s">
        <v>653</v>
      </c>
    </row>
    <row r="39" spans="1:3">
      <c r="A39" s="4" t="s">
        <v>85</v>
      </c>
      <c r="B39" s="4" t="s">
        <v>90</v>
      </c>
      <c r="C39" s="4" t="s">
        <v>90</v>
      </c>
    </row>
    <row r="40" spans="1:3">
      <c r="A40" s="4" t="s">
        <v>673</v>
      </c>
      <c r="B40" s="4" t="s">
        <v>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5</v>
      </c>
      <c r="B1" s="2" t="s">
        <v>1</v>
      </c>
    </row>
    <row r="2" spans="1:3">
      <c r="B2" s="2" t="s">
        <v>2</v>
      </c>
      <c r="C2" s="2" t="s">
        <v>23</v>
      </c>
    </row>
    <row r="3" spans="1:3">
      <c r="A3" s="3" t="s">
        <v>653</v>
      </c>
    </row>
    <row r="4" spans="1:3">
      <c r="A4" s="4" t="s">
        <v>85</v>
      </c>
      <c r="B4" s="4" t="s">
        <v>86</v>
      </c>
      <c r="C4" s="4" t="s">
        <v>86</v>
      </c>
    </row>
    <row r="5" spans="1:3">
      <c r="A5" s="4" t="s">
        <v>654</v>
      </c>
      <c r="B5" s="4" t="s">
        <v>696</v>
      </c>
    </row>
    <row r="6" spans="1:3">
      <c r="A6" s="4" t="s">
        <v>697</v>
      </c>
      <c r="B6" s="7" t="n">
        <v>400000000</v>
      </c>
    </row>
    <row r="7" spans="1:3">
      <c r="A7" s="4" t="s">
        <v>673</v>
      </c>
      <c r="B7" s="4" t="s">
        <v>88</v>
      </c>
    </row>
    <row r="8" spans="1:3">
      <c r="A8" s="4" t="s">
        <v>666</v>
      </c>
      <c r="B8" s="7" t="n">
        <v>238367000</v>
      </c>
      <c r="C8" s="7" t="n">
        <v>238364000</v>
      </c>
    </row>
    <row r="9" spans="1:3">
      <c r="A9" s="4" t="s">
        <v>667</v>
      </c>
      <c r="B9" s="7" t="n">
        <v>218281000</v>
      </c>
      <c r="C9" s="7" t="n">
        <v>246312000</v>
      </c>
    </row>
    <row r="10" spans="1:3">
      <c r="A10" s="4" t="s">
        <v>698</v>
      </c>
    </row>
    <row r="11" spans="1:3">
      <c r="A11" s="3" t="s">
        <v>653</v>
      </c>
    </row>
    <row r="12" spans="1:3">
      <c r="A12" s="4" t="s">
        <v>673</v>
      </c>
      <c r="B12" s="4" t="s">
        <v>699</v>
      </c>
    </row>
    <row r="13" spans="1:3">
      <c r="A13" s="4" t="s">
        <v>700</v>
      </c>
    </row>
    <row r="14" spans="1:3">
      <c r="A14" s="3" t="s">
        <v>653</v>
      </c>
    </row>
    <row r="15" spans="1:3">
      <c r="A15" s="4" t="s">
        <v>673</v>
      </c>
      <c r="B15" s="4" t="s">
        <v>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1</v>
      </c>
      <c r="B1" s="2" t="s">
        <v>93</v>
      </c>
      <c r="D1" s="2" t="s">
        <v>1</v>
      </c>
    </row>
    <row r="2" spans="1:5">
      <c r="B2" s="2" t="s">
        <v>2</v>
      </c>
      <c r="C2" s="2" t="s">
        <v>94</v>
      </c>
      <c r="D2" s="2" t="s">
        <v>2</v>
      </c>
      <c r="E2" s="2" t="s">
        <v>94</v>
      </c>
    </row>
    <row r="3" spans="1:5">
      <c r="A3" s="3" t="s">
        <v>255</v>
      </c>
    </row>
    <row r="4" spans="1:5">
      <c r="A4" s="4" t="s">
        <v>669</v>
      </c>
      <c r="B4" s="7" t="n">
        <v>3937</v>
      </c>
      <c r="C4" s="7" t="n">
        <v>3937</v>
      </c>
      <c r="D4" s="7" t="n">
        <v>11811</v>
      </c>
      <c r="E4" s="7" t="n">
        <v>118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2</v>
      </c>
      <c r="B1" s="2" t="s">
        <v>93</v>
      </c>
      <c r="D1" s="2" t="s">
        <v>1</v>
      </c>
    </row>
    <row r="2" spans="1:5">
      <c r="B2" s="2" t="s">
        <v>2</v>
      </c>
      <c r="C2" s="2" t="s">
        <v>94</v>
      </c>
      <c r="D2" s="2" t="s">
        <v>2</v>
      </c>
      <c r="E2" s="2" t="s">
        <v>94</v>
      </c>
    </row>
    <row r="3" spans="1:5">
      <c r="A3" s="3" t="s">
        <v>703</v>
      </c>
    </row>
    <row r="4" spans="1:5">
      <c r="A4" s="4" t="s">
        <v>96</v>
      </c>
      <c r="B4" s="7" t="n">
        <v>1413640</v>
      </c>
      <c r="C4" s="7" t="n">
        <v>1389998</v>
      </c>
      <c r="D4" s="7" t="n">
        <v>4053115</v>
      </c>
      <c r="E4" s="7" t="n">
        <v>3806805</v>
      </c>
    </row>
    <row r="5" spans="1:5">
      <c r="A5" s="4" t="s">
        <v>704</v>
      </c>
      <c r="B5" s="5" t="n">
        <v>888097</v>
      </c>
      <c r="C5" s="5" t="n">
        <v>837757</v>
      </c>
      <c r="D5" s="5" t="n">
        <v>2401223</v>
      </c>
      <c r="E5" s="5" t="n">
        <v>2192863</v>
      </c>
    </row>
    <row r="6" spans="1:5">
      <c r="A6" s="4" t="s">
        <v>705</v>
      </c>
      <c r="B6" s="5" t="n">
        <v>300048</v>
      </c>
      <c r="C6" s="5" t="n">
        <v>290519</v>
      </c>
      <c r="D6" s="5" t="n">
        <v>882132</v>
      </c>
      <c r="E6" s="5" t="n">
        <v>820208</v>
      </c>
    </row>
    <row r="7" spans="1:5">
      <c r="A7" s="4" t="s">
        <v>109</v>
      </c>
      <c r="B7" s="5" t="n">
        <v>70667</v>
      </c>
      <c r="C7" s="5" t="n">
        <v>63113</v>
      </c>
      <c r="D7" s="5" t="n">
        <v>195282</v>
      </c>
      <c r="E7" s="5" t="n">
        <v>172165</v>
      </c>
    </row>
    <row r="8" spans="1:5">
      <c r="A8" s="4" t="s">
        <v>706</v>
      </c>
      <c r="B8" s="5" t="n">
        <v>154828</v>
      </c>
      <c r="C8" s="5" t="n">
        <v>198609</v>
      </c>
      <c r="D8" s="5" t="n">
        <v>574478</v>
      </c>
      <c r="E8" s="5" t="n">
        <v>621569</v>
      </c>
    </row>
    <row r="9" spans="1:5">
      <c r="A9" s="4" t="s">
        <v>707</v>
      </c>
    </row>
    <row r="10" spans="1:5">
      <c r="A10" s="3" t="s">
        <v>703</v>
      </c>
    </row>
    <row r="11" spans="1:5">
      <c r="A11" s="4" t="s">
        <v>708</v>
      </c>
      <c r="B11" s="5" t="n">
        <v>537483</v>
      </c>
      <c r="C11" s="5" t="n">
        <v>640660</v>
      </c>
      <c r="D11" s="5" t="n">
        <v>1464840</v>
      </c>
      <c r="E11" s="5" t="n">
        <v>1573776</v>
      </c>
    </row>
    <row r="12" spans="1:5">
      <c r="A12" s="4" t="s">
        <v>709</v>
      </c>
      <c r="B12" s="5" t="n">
        <v>511238</v>
      </c>
      <c r="C12" s="5" t="n">
        <v>615078</v>
      </c>
      <c r="D12" s="5" t="n">
        <v>1383647</v>
      </c>
      <c r="E12" s="5" t="n">
        <v>1536114</v>
      </c>
    </row>
    <row r="13" spans="1:5">
      <c r="A13" s="4" t="s">
        <v>96</v>
      </c>
      <c r="B13" s="5" t="n">
        <v>488485</v>
      </c>
      <c r="C13" s="5" t="n">
        <v>559488</v>
      </c>
      <c r="D13" s="5" t="n">
        <v>1480427</v>
      </c>
      <c r="E13" s="5" t="n">
        <v>1478258</v>
      </c>
    </row>
    <row r="14" spans="1:5">
      <c r="A14" s="4" t="s">
        <v>704</v>
      </c>
      <c r="B14" s="5" t="n">
        <v>225944</v>
      </c>
      <c r="C14" s="5" t="n">
        <v>249004</v>
      </c>
      <c r="D14" s="5" t="n">
        <v>699575</v>
      </c>
      <c r="E14" s="5" t="n">
        <v>701473</v>
      </c>
    </row>
    <row r="15" spans="1:5">
      <c r="A15" s="4" t="s">
        <v>705</v>
      </c>
      <c r="B15" s="5" t="n">
        <v>121050</v>
      </c>
      <c r="C15" s="5" t="n">
        <v>123432</v>
      </c>
      <c r="D15" s="5" t="n">
        <v>364005</v>
      </c>
      <c r="E15" s="5" t="n">
        <v>339166</v>
      </c>
    </row>
    <row r="16" spans="1:5">
      <c r="A16" s="4" t="s">
        <v>109</v>
      </c>
      <c r="B16" s="5" t="n">
        <v>13718</v>
      </c>
      <c r="C16" s="5" t="n">
        <v>12118</v>
      </c>
      <c r="D16" s="5" t="n">
        <v>37054</v>
      </c>
      <c r="E16" s="5" t="n">
        <v>33054</v>
      </c>
    </row>
    <row r="17" spans="1:5">
      <c r="A17" s="4" t="s">
        <v>706</v>
      </c>
      <c r="B17" s="5" t="n">
        <v>127773</v>
      </c>
      <c r="C17" s="5" t="n">
        <v>174934</v>
      </c>
      <c r="D17" s="5" t="n">
        <v>379793</v>
      </c>
      <c r="E17" s="5" t="n">
        <v>404565</v>
      </c>
    </row>
    <row r="18" spans="1:5">
      <c r="A18" s="4" t="s">
        <v>710</v>
      </c>
    </row>
    <row r="19" spans="1:5">
      <c r="A19" s="3" t="s">
        <v>703</v>
      </c>
    </row>
    <row r="20" spans="1:5">
      <c r="A20" s="4" t="s">
        <v>708</v>
      </c>
      <c r="B20" s="5" t="n">
        <v>354871</v>
      </c>
      <c r="C20" s="5" t="n">
        <v>406254</v>
      </c>
      <c r="D20" s="5" t="n">
        <v>966091</v>
      </c>
      <c r="E20" s="5" t="n">
        <v>1181513</v>
      </c>
    </row>
    <row r="21" spans="1:5">
      <c r="A21" s="4" t="s">
        <v>709</v>
      </c>
      <c r="B21" s="5" t="n">
        <v>318478</v>
      </c>
      <c r="C21" s="5" t="n">
        <v>352608</v>
      </c>
      <c r="D21" s="5" t="n">
        <v>896872</v>
      </c>
      <c r="E21" s="5" t="n">
        <v>977235</v>
      </c>
    </row>
    <row r="22" spans="1:5">
      <c r="A22" s="4" t="s">
        <v>96</v>
      </c>
      <c r="B22" s="5" t="n">
        <v>291396</v>
      </c>
      <c r="C22" s="5" t="n">
        <v>320020</v>
      </c>
      <c r="D22" s="5" t="n">
        <v>935228</v>
      </c>
      <c r="E22" s="5" t="n">
        <v>958399</v>
      </c>
    </row>
    <row r="23" spans="1:5">
      <c r="A23" s="4" t="s">
        <v>704</v>
      </c>
      <c r="B23" s="5" t="n">
        <v>229013</v>
      </c>
      <c r="C23" s="5" t="n">
        <v>236559</v>
      </c>
      <c r="D23" s="5" t="n">
        <v>630752</v>
      </c>
      <c r="E23" s="5" t="n">
        <v>604166</v>
      </c>
    </row>
    <row r="24" spans="1:5">
      <c r="A24" s="4" t="s">
        <v>705</v>
      </c>
      <c r="B24" s="5" t="n">
        <v>70894</v>
      </c>
      <c r="C24" s="5" t="n">
        <v>73143</v>
      </c>
      <c r="D24" s="5" t="n">
        <v>226321</v>
      </c>
      <c r="E24" s="5" t="n">
        <v>215716</v>
      </c>
    </row>
    <row r="25" spans="1:5">
      <c r="A25" s="4" t="s">
        <v>109</v>
      </c>
      <c r="B25" s="5" t="n">
        <v>9128</v>
      </c>
      <c r="C25" s="5" t="n">
        <v>8758</v>
      </c>
      <c r="D25" s="5" t="n">
        <v>25292</v>
      </c>
      <c r="E25" s="5" t="n">
        <v>24683</v>
      </c>
    </row>
    <row r="26" spans="1:5">
      <c r="A26" s="4" t="s">
        <v>706</v>
      </c>
      <c r="B26" s="5" t="n">
        <v>-17639</v>
      </c>
      <c r="C26" s="5" t="n">
        <v>1560</v>
      </c>
      <c r="D26" s="5" t="n">
        <v>52863</v>
      </c>
      <c r="E26" s="5" t="n">
        <v>113834</v>
      </c>
    </row>
    <row r="27" spans="1:5">
      <c r="A27" s="4" t="s">
        <v>711</v>
      </c>
    </row>
    <row r="28" spans="1:5">
      <c r="A28" s="3" t="s">
        <v>703</v>
      </c>
    </row>
    <row r="29" spans="1:5">
      <c r="A29" s="4" t="s">
        <v>708</v>
      </c>
      <c r="B29" s="5" t="n">
        <v>267035</v>
      </c>
      <c r="C29" s="5" t="n">
        <v>205342</v>
      </c>
      <c r="D29" s="5" t="n">
        <v>605365</v>
      </c>
      <c r="E29" s="5" t="n">
        <v>573793</v>
      </c>
    </row>
    <row r="30" spans="1:5">
      <c r="A30" s="4" t="s">
        <v>709</v>
      </c>
      <c r="B30" s="5" t="n">
        <v>251678</v>
      </c>
      <c r="C30" s="5" t="n">
        <v>189447</v>
      </c>
      <c r="D30" s="5" t="n">
        <v>557453</v>
      </c>
      <c r="E30" s="5" t="n">
        <v>548210</v>
      </c>
    </row>
    <row r="31" spans="1:5">
      <c r="A31" s="4" t="s">
        <v>96</v>
      </c>
      <c r="B31" s="5" t="n">
        <v>222240</v>
      </c>
      <c r="C31" s="5" t="n">
        <v>181754</v>
      </c>
      <c r="D31" s="5" t="n">
        <v>616241</v>
      </c>
      <c r="E31" s="5" t="n">
        <v>546699</v>
      </c>
    </row>
    <row r="32" spans="1:5">
      <c r="A32" s="4" t="s">
        <v>704</v>
      </c>
      <c r="B32" s="5" t="n">
        <v>154327</v>
      </c>
      <c r="C32" s="5" t="n">
        <v>108961</v>
      </c>
      <c r="D32" s="5" t="n">
        <v>372572</v>
      </c>
      <c r="E32" s="5" t="n">
        <v>310602</v>
      </c>
    </row>
    <row r="33" spans="1:5">
      <c r="A33" s="4" t="s">
        <v>705</v>
      </c>
      <c r="B33" s="5" t="n">
        <v>52980</v>
      </c>
      <c r="C33" s="5" t="n">
        <v>48421</v>
      </c>
      <c r="D33" s="5" t="n">
        <v>151356</v>
      </c>
      <c r="E33" s="5" t="n">
        <v>140968</v>
      </c>
    </row>
    <row r="34" spans="1:5">
      <c r="A34" s="4" t="s">
        <v>109</v>
      </c>
      <c r="B34" s="5" t="n">
        <v>9457</v>
      </c>
      <c r="C34" s="5" t="n">
        <v>9360</v>
      </c>
      <c r="D34" s="5" t="n">
        <v>27045</v>
      </c>
      <c r="E34" s="5" t="n">
        <v>25805</v>
      </c>
    </row>
    <row r="35" spans="1:5">
      <c r="A35" s="4" t="s">
        <v>706</v>
      </c>
      <c r="B35" s="5" t="n">
        <v>5476</v>
      </c>
      <c r="C35" s="5" t="n">
        <v>15012</v>
      </c>
      <c r="D35" s="5" t="n">
        <v>65268</v>
      </c>
      <c r="E35" s="5" t="n">
        <v>69324</v>
      </c>
    </row>
    <row r="36" spans="1:5">
      <c r="A36" s="4" t="s">
        <v>712</v>
      </c>
    </row>
    <row r="37" spans="1:5">
      <c r="A37" s="3" t="s">
        <v>703</v>
      </c>
    </row>
    <row r="38" spans="1:5">
      <c r="A38" s="4" t="s">
        <v>708</v>
      </c>
      <c r="B38" s="5" t="n">
        <v>489124</v>
      </c>
      <c r="C38" s="5" t="n">
        <v>364111</v>
      </c>
      <c r="D38" s="5" t="n">
        <v>1173012</v>
      </c>
      <c r="E38" s="5" t="n">
        <v>911242</v>
      </c>
    </row>
    <row r="39" spans="1:5">
      <c r="A39" s="4" t="s">
        <v>709</v>
      </c>
      <c r="B39" s="5" t="n">
        <v>418960</v>
      </c>
      <c r="C39" s="5" t="n">
        <v>310690</v>
      </c>
      <c r="D39" s="5" t="n">
        <v>1022389</v>
      </c>
      <c r="E39" s="5" t="n">
        <v>802431</v>
      </c>
    </row>
    <row r="40" spans="1:5">
      <c r="A40" s="4" t="s">
        <v>96</v>
      </c>
      <c r="B40" s="5" t="n">
        <v>360742</v>
      </c>
      <c r="C40" s="5" t="n">
        <v>290518</v>
      </c>
      <c r="D40" s="5" t="n">
        <v>888711</v>
      </c>
      <c r="E40" s="5" t="n">
        <v>742038</v>
      </c>
    </row>
    <row r="41" spans="1:5">
      <c r="A41" s="4" t="s">
        <v>704</v>
      </c>
      <c r="B41" s="5" t="n">
        <v>262328</v>
      </c>
      <c r="C41" s="5" t="n">
        <v>239823</v>
      </c>
      <c r="D41" s="5" t="n">
        <v>662052</v>
      </c>
      <c r="E41" s="5" t="n">
        <v>557047</v>
      </c>
    </row>
    <row r="42" spans="1:5">
      <c r="A42" s="4" t="s">
        <v>705</v>
      </c>
      <c r="B42" s="5" t="n">
        <v>50268</v>
      </c>
      <c r="C42" s="5" t="n">
        <v>40418</v>
      </c>
      <c r="D42" s="5" t="n">
        <v>127125</v>
      </c>
      <c r="E42" s="5" t="n">
        <v>114535</v>
      </c>
    </row>
    <row r="43" spans="1:5">
      <c r="A43" s="4" t="s">
        <v>109</v>
      </c>
      <c r="B43" s="5" t="n">
        <v>35677</v>
      </c>
      <c r="C43" s="5" t="n">
        <v>31311</v>
      </c>
      <c r="D43" s="5" t="n">
        <v>99232</v>
      </c>
      <c r="E43" s="5" t="n">
        <v>83672</v>
      </c>
    </row>
    <row r="44" spans="1:5">
      <c r="A44" s="4" t="s">
        <v>706</v>
      </c>
      <c r="B44" s="5" t="n">
        <v>12469</v>
      </c>
      <c r="C44" s="5" t="n">
        <v>-21034</v>
      </c>
      <c r="D44" s="5" t="n">
        <v>302</v>
      </c>
      <c r="E44" s="5" t="n">
        <v>-13216</v>
      </c>
    </row>
    <row r="45" spans="1:5">
      <c r="A45" s="4" t="s">
        <v>713</v>
      </c>
    </row>
    <row r="46" spans="1:5">
      <c r="A46" s="3" t="s">
        <v>703</v>
      </c>
    </row>
    <row r="47" spans="1:5">
      <c r="A47" s="4" t="s">
        <v>708</v>
      </c>
      <c r="B47" s="5" t="n">
        <v>72200</v>
      </c>
      <c r="C47" s="5" t="n">
        <v>50334</v>
      </c>
      <c r="D47" s="5" t="n">
        <v>183694</v>
      </c>
      <c r="E47" s="5" t="n">
        <v>109163</v>
      </c>
    </row>
    <row r="48" spans="1:5">
      <c r="A48" s="4" t="s">
        <v>709</v>
      </c>
      <c r="B48" s="5" t="n">
        <v>60903</v>
      </c>
      <c r="C48" s="5" t="n">
        <v>49757</v>
      </c>
      <c r="D48" s="5" t="n">
        <v>153281</v>
      </c>
      <c r="E48" s="5" t="n">
        <v>98666</v>
      </c>
    </row>
    <row r="49" spans="1:5">
      <c r="A49" s="4" t="s">
        <v>96</v>
      </c>
      <c r="B49" s="5" t="n">
        <v>50777</v>
      </c>
      <c r="C49" s="5" t="n">
        <v>38218</v>
      </c>
      <c r="D49" s="5" t="n">
        <v>132508</v>
      </c>
      <c r="E49" s="5" t="n">
        <v>81411</v>
      </c>
    </row>
    <row r="50" spans="1:5">
      <c r="A50" s="4" t="s">
        <v>704</v>
      </c>
      <c r="B50" s="5" t="n">
        <v>16485</v>
      </c>
      <c r="C50" s="5" t="n">
        <v>3410</v>
      </c>
      <c r="D50" s="5" t="n">
        <v>36272</v>
      </c>
      <c r="E50" s="5" t="n">
        <v>19575</v>
      </c>
    </row>
    <row r="51" spans="1:5">
      <c r="A51" s="4" t="s">
        <v>705</v>
      </c>
      <c r="B51" s="5" t="n">
        <v>4856</v>
      </c>
      <c r="C51" s="5" t="n">
        <v>5105</v>
      </c>
      <c r="D51" s="5" t="n">
        <v>13325</v>
      </c>
      <c r="E51" s="5" t="n">
        <v>9823</v>
      </c>
    </row>
    <row r="52" spans="1:5">
      <c r="A52" s="4" t="s">
        <v>109</v>
      </c>
      <c r="B52" s="5" t="n">
        <v>2687</v>
      </c>
      <c r="C52" s="5" t="n">
        <v>1566</v>
      </c>
      <c r="D52" s="5" t="n">
        <v>6659</v>
      </c>
      <c r="E52" s="5" t="n">
        <v>4951</v>
      </c>
    </row>
    <row r="53" spans="1:5">
      <c r="A53" s="4" t="s">
        <v>706</v>
      </c>
      <c r="B53" s="7" t="n">
        <v>26749</v>
      </c>
      <c r="C53" s="7" t="n">
        <v>28137</v>
      </c>
      <c r="D53" s="7" t="n">
        <v>76252</v>
      </c>
      <c r="E53" s="7" t="n">
        <v>4706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4</v>
      </c>
      <c r="B1" s="2" t="s">
        <v>93</v>
      </c>
      <c r="D1" s="2" t="s">
        <v>1</v>
      </c>
    </row>
    <row r="2" spans="1:5">
      <c r="B2" s="2" t="s">
        <v>2</v>
      </c>
      <c r="C2" s="2" t="s">
        <v>94</v>
      </c>
      <c r="D2" s="2" t="s">
        <v>2</v>
      </c>
      <c r="E2" s="2" t="s">
        <v>94</v>
      </c>
    </row>
    <row r="3" spans="1:5">
      <c r="A3" s="3" t="s">
        <v>258</v>
      </c>
    </row>
    <row r="4" spans="1:5">
      <c r="A4" s="4" t="s">
        <v>706</v>
      </c>
      <c r="B4" s="7" t="n">
        <v>154828</v>
      </c>
      <c r="C4" s="7" t="n">
        <v>198609</v>
      </c>
      <c r="D4" s="7" t="n">
        <v>574478</v>
      </c>
      <c r="E4" s="7" t="n">
        <v>621569</v>
      </c>
    </row>
    <row r="5" spans="1:5">
      <c r="A5" s="4" t="s">
        <v>97</v>
      </c>
      <c r="B5" s="5" t="n">
        <v>115511</v>
      </c>
      <c r="C5" s="5" t="n">
        <v>142143</v>
      </c>
      <c r="D5" s="5" t="n">
        <v>363140</v>
      </c>
      <c r="E5" s="5" t="n">
        <v>396524</v>
      </c>
    </row>
    <row r="6" spans="1:5">
      <c r="A6" s="4" t="s">
        <v>715</v>
      </c>
      <c r="B6" s="5" t="n">
        <v>-159971</v>
      </c>
      <c r="C6" s="5" t="n">
        <v>-9448</v>
      </c>
      <c r="D6" s="5" t="n">
        <v>-194654</v>
      </c>
      <c r="E6" s="5" t="n">
        <v>70694</v>
      </c>
    </row>
    <row r="7" spans="1:5">
      <c r="A7" s="4" t="s">
        <v>103</v>
      </c>
      <c r="B7" s="5" t="n">
        <v>-11428</v>
      </c>
      <c r="C7" s="5" t="n">
        <v>1855</v>
      </c>
      <c r="D7" s="5" t="n">
        <v>-5225</v>
      </c>
      <c r="E7" s="5" t="n">
        <v>3968</v>
      </c>
    </row>
    <row r="8" spans="1:5">
      <c r="A8" s="4" t="s">
        <v>110</v>
      </c>
      <c r="B8" s="5" t="n">
        <v>-5924</v>
      </c>
      <c r="C8" s="5" t="n">
        <v>-9958</v>
      </c>
      <c r="D8" s="5" t="n">
        <v>-17312</v>
      </c>
      <c r="E8" s="5" t="n">
        <v>-18802</v>
      </c>
    </row>
    <row r="9" spans="1:5">
      <c r="A9" s="4" t="s">
        <v>716</v>
      </c>
      <c r="B9" s="5" t="n">
        <v>-8990</v>
      </c>
      <c r="C9" s="5" t="n">
        <v>-12424</v>
      </c>
      <c r="D9" s="5" t="n">
        <v>-27006</v>
      </c>
      <c r="E9" s="5" t="n">
        <v>-28970</v>
      </c>
    </row>
    <row r="10" spans="1:5">
      <c r="A10" s="4" t="s">
        <v>104</v>
      </c>
      <c r="B10" s="5" t="n">
        <v>17413</v>
      </c>
      <c r="C10" s="5" t="n">
        <v>11332</v>
      </c>
      <c r="D10" s="5" t="n">
        <v>59561</v>
      </c>
      <c r="E10" s="5" t="n">
        <v>-5835</v>
      </c>
    </row>
    <row r="11" spans="1:5">
      <c r="A11" s="4" t="s">
        <v>113</v>
      </c>
      <c r="B11" s="7" t="n">
        <v>101439</v>
      </c>
      <c r="C11" s="7" t="n">
        <v>322109</v>
      </c>
      <c r="D11" s="7" t="n">
        <v>752982</v>
      </c>
      <c r="E11" s="7" t="n">
        <v>103914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7</v>
      </c>
      <c r="B1" s="2" t="s">
        <v>93</v>
      </c>
      <c r="D1" s="2" t="s">
        <v>1</v>
      </c>
    </row>
    <row r="2" spans="1:5">
      <c r="B2" s="2" t="s">
        <v>2</v>
      </c>
      <c r="C2" s="2" t="s">
        <v>94</v>
      </c>
      <c r="D2" s="2" t="s">
        <v>2</v>
      </c>
      <c r="E2" s="2" t="s">
        <v>94</v>
      </c>
    </row>
    <row r="3" spans="1:5">
      <c r="A3" s="3" t="s">
        <v>703</v>
      </c>
    </row>
    <row r="4" spans="1:5">
      <c r="A4" s="4" t="s">
        <v>718</v>
      </c>
      <c r="B4" s="4" t="s">
        <v>719</v>
      </c>
      <c r="C4" s="4" t="s">
        <v>719</v>
      </c>
      <c r="D4" s="4" t="s">
        <v>719</v>
      </c>
      <c r="E4" s="4" t="s">
        <v>719</v>
      </c>
    </row>
    <row r="5" spans="1:5">
      <c r="A5" s="4" t="s">
        <v>720</v>
      </c>
    </row>
    <row r="6" spans="1:5">
      <c r="A6" s="3" t="s">
        <v>703</v>
      </c>
    </row>
    <row r="7" spans="1:5">
      <c r="A7" s="4" t="s">
        <v>708</v>
      </c>
      <c r="B7" s="7" t="n">
        <v>212039</v>
      </c>
      <c r="C7" s="7" t="n">
        <v>199052</v>
      </c>
      <c r="D7" s="7" t="n">
        <v>565143</v>
      </c>
      <c r="E7" s="7" t="n">
        <v>53692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30"/>
  </cols>
  <sheetData>
    <row r="1" spans="1:2">
      <c r="A1" s="1" t="s">
        <v>721</v>
      </c>
      <c r="B1" s="2" t="s">
        <v>1</v>
      </c>
    </row>
    <row r="2" spans="1:2">
      <c r="B2" s="2" t="s">
        <v>722</v>
      </c>
    </row>
    <row r="3" spans="1:2">
      <c r="A3" s="3" t="s">
        <v>261</v>
      </c>
    </row>
    <row r="4" spans="1:2">
      <c r="A4" s="4" t="s">
        <v>723</v>
      </c>
      <c r="B4" s="5" t="n">
        <v>4720</v>
      </c>
    </row>
    <row r="5" spans="1:2">
      <c r="A5" s="4" t="s">
        <v>724</v>
      </c>
      <c r="B5" s="10" t="n">
        <v>176.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725</v>
      </c>
      <c r="B1" s="2" t="s">
        <v>93</v>
      </c>
      <c r="D1" s="2" t="s">
        <v>1</v>
      </c>
    </row>
    <row r="2" spans="1:5">
      <c r="B2" s="2" t="s">
        <v>2</v>
      </c>
      <c r="C2" s="2" t="s">
        <v>94</v>
      </c>
      <c r="D2" s="2" t="s">
        <v>2</v>
      </c>
      <c r="E2" s="2" t="s">
        <v>94</v>
      </c>
    </row>
    <row r="3" spans="1:5">
      <c r="A3" s="3" t="s">
        <v>726</v>
      </c>
    </row>
    <row r="4" spans="1:5">
      <c r="A4" s="4" t="s">
        <v>727</v>
      </c>
      <c r="B4" s="7" t="n">
        <v>0</v>
      </c>
      <c r="C4" s="7" t="n">
        <v>0</v>
      </c>
      <c r="D4" s="7" t="n">
        <v>0</v>
      </c>
      <c r="E4" s="7" t="n">
        <v>0</v>
      </c>
    </row>
    <row r="5" spans="1:5">
      <c r="A5" s="4" t="s">
        <v>728</v>
      </c>
    </row>
    <row r="6" spans="1:5">
      <c r="A6" s="3" t="s">
        <v>726</v>
      </c>
    </row>
    <row r="7" spans="1:5">
      <c r="A7" s="4" t="s">
        <v>729</v>
      </c>
      <c r="B7" s="5" t="n">
        <v>3203</v>
      </c>
      <c r="C7" s="5" t="n">
        <v>2460</v>
      </c>
      <c r="D7" s="5" t="n">
        <v>9398</v>
      </c>
      <c r="E7" s="5" t="n">
        <v>7381</v>
      </c>
    </row>
    <row r="8" spans="1:5">
      <c r="A8" s="4" t="s">
        <v>730</v>
      </c>
      <c r="B8" s="5" t="n">
        <v>2758</v>
      </c>
      <c r="C8" s="5" t="n">
        <v>2542</v>
      </c>
      <c r="D8" s="5" t="n">
        <v>7926</v>
      </c>
      <c r="E8" s="5" t="n">
        <v>7625</v>
      </c>
    </row>
    <row r="9" spans="1:5">
      <c r="A9" s="4" t="s">
        <v>731</v>
      </c>
      <c r="B9" s="5" t="n">
        <v>-2904</v>
      </c>
      <c r="C9" s="5" t="n">
        <v>-2822</v>
      </c>
      <c r="D9" s="5" t="n">
        <v>-8710</v>
      </c>
      <c r="E9" s="5" t="n">
        <v>-8468</v>
      </c>
    </row>
    <row r="10" spans="1:5">
      <c r="A10" s="4" t="s">
        <v>732</v>
      </c>
      <c r="B10" s="5" t="n">
        <v>4</v>
      </c>
      <c r="C10" s="5" t="n">
        <v>13</v>
      </c>
      <c r="D10" s="5" t="n">
        <v>15</v>
      </c>
      <c r="E10" s="5" t="n">
        <v>38</v>
      </c>
    </row>
    <row r="11" spans="1:5">
      <c r="A11" s="4" t="s">
        <v>733</v>
      </c>
      <c r="B11" s="5" t="n">
        <v>2312</v>
      </c>
      <c r="C11" s="5" t="n">
        <v>1173</v>
      </c>
      <c r="D11" s="5" t="n">
        <v>6824</v>
      </c>
      <c r="E11" s="5" t="n">
        <v>3356</v>
      </c>
    </row>
    <row r="12" spans="1:5">
      <c r="A12" s="4" t="s">
        <v>734</v>
      </c>
      <c r="C12" s="5" t="n">
        <v>5269</v>
      </c>
      <c r="E12" s="5" t="n">
        <v>5269</v>
      </c>
    </row>
    <row r="13" spans="1:5">
      <c r="A13" s="4" t="s">
        <v>735</v>
      </c>
      <c r="B13" s="5" t="n">
        <v>5373</v>
      </c>
      <c r="C13" s="5" t="n">
        <v>8635</v>
      </c>
      <c r="D13" s="5" t="n">
        <v>15453</v>
      </c>
      <c r="E13" s="5" t="n">
        <v>15201</v>
      </c>
    </row>
    <row r="14" spans="1:5">
      <c r="A14" s="4" t="s">
        <v>736</v>
      </c>
    </row>
    <row r="15" spans="1:5">
      <c r="A15" s="3" t="s">
        <v>726</v>
      </c>
    </row>
    <row r="16" spans="1:5">
      <c r="A16" s="4" t="s">
        <v>729</v>
      </c>
      <c r="B16" s="5" t="n">
        <v>498</v>
      </c>
      <c r="C16" s="5" t="n">
        <v>407</v>
      </c>
      <c r="D16" s="5" t="n">
        <v>1498</v>
      </c>
      <c r="E16" s="5" t="n">
        <v>1221</v>
      </c>
    </row>
    <row r="17" spans="1:5">
      <c r="A17" s="4" t="s">
        <v>730</v>
      </c>
      <c r="B17" s="5" t="n">
        <v>329</v>
      </c>
      <c r="C17" s="5" t="n">
        <v>342</v>
      </c>
      <c r="D17" s="5" t="n">
        <v>987</v>
      </c>
      <c r="E17" s="5" t="n">
        <v>1026</v>
      </c>
    </row>
    <row r="18" spans="1:5">
      <c r="A18" s="4" t="s">
        <v>733</v>
      </c>
      <c r="B18" s="5" t="n">
        <v>76</v>
      </c>
      <c r="C18" s="5" t="n">
        <v>82</v>
      </c>
      <c r="D18" s="5" t="n">
        <v>497</v>
      </c>
      <c r="E18" s="5" t="n">
        <v>246</v>
      </c>
    </row>
    <row r="19" spans="1:5">
      <c r="A19" s="4" t="s">
        <v>735</v>
      </c>
      <c r="B19" s="7" t="n">
        <v>903</v>
      </c>
      <c r="C19" s="7" t="n">
        <v>831</v>
      </c>
      <c r="D19" s="7" t="n">
        <v>2982</v>
      </c>
      <c r="E19" s="7" t="n">
        <v>249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737</v>
      </c>
      <c r="B1" s="2" t="s">
        <v>738</v>
      </c>
      <c r="C1" s="2" t="s">
        <v>2</v>
      </c>
    </row>
    <row r="2" spans="1:3">
      <c r="A2" s="3" t="s">
        <v>270</v>
      </c>
    </row>
    <row r="3" spans="1:3">
      <c r="A3" s="4" t="s">
        <v>739</v>
      </c>
      <c r="B3" s="7" t="n">
        <v>20156</v>
      </c>
    </row>
    <row r="4" spans="1:3">
      <c r="A4" s="4" t="s">
        <v>740</v>
      </c>
      <c r="C4" s="4" t="s">
        <v>519</v>
      </c>
    </row>
    <row r="5" spans="1:3">
      <c r="A5" s="4" t="s">
        <v>741</v>
      </c>
      <c r="C5" s="7" t="n">
        <v>140279</v>
      </c>
    </row>
    <row r="6" spans="1:3">
      <c r="A6" s="4" t="s">
        <v>742</v>
      </c>
      <c r="C6" s="5" t="n">
        <v>440279</v>
      </c>
    </row>
    <row r="7" spans="1:3">
      <c r="A7" s="4" t="s">
        <v>743</v>
      </c>
      <c r="C7" s="7" t="n">
        <v>3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18"/>
  </cols>
  <sheetData>
    <row r="1" spans="1:2">
      <c r="A1" s="1" t="s">
        <v>744</v>
      </c>
      <c r="B1" s="2" t="s">
        <v>1</v>
      </c>
    </row>
    <row r="2" spans="1:2">
      <c r="B2" s="2" t="s">
        <v>745</v>
      </c>
    </row>
    <row r="3" spans="1:2">
      <c r="A3" s="4" t="s">
        <v>746</v>
      </c>
    </row>
    <row r="4" spans="1:2">
      <c r="A4" s="3" t="s">
        <v>747</v>
      </c>
    </row>
    <row r="5" spans="1:2">
      <c r="A5" s="4" t="s">
        <v>748</v>
      </c>
      <c r="B5"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General</vt:lpstr>
      <vt:lpstr>Basis Of Presentation</vt:lpstr>
      <vt:lpstr>Investments</vt:lpstr>
      <vt:lpstr>Derivatives</vt:lpstr>
      <vt:lpstr>Fair Value</vt:lpstr>
      <vt:lpstr>Redeemable Noncontrolling Inter</vt:lpstr>
      <vt:lpstr>Capital Transactions</vt:lpstr>
      <vt:lpstr>Earnings Per Common Share</vt:lpstr>
      <vt:lpstr>Contingencies</vt:lpstr>
      <vt:lpstr>Other Comprehensive Income (Los</vt:lpstr>
      <vt:lpstr>Credit Facilities</vt:lpstr>
      <vt:lpstr>Reinsurance And Trust Agreement</vt:lpstr>
      <vt:lpstr>Senior Notes</vt:lpstr>
      <vt:lpstr>Long Term Subordinated Notes</vt:lpstr>
      <vt:lpstr>Segment Reporting</vt:lpstr>
      <vt:lpstr>Share-Based Compensation Plans</vt:lpstr>
      <vt:lpstr>Retirement Benefits</vt:lpstr>
      <vt:lpstr>Income Taxes</vt:lpstr>
      <vt:lpstr>Dispositions</vt:lpstr>
      <vt:lpstr>Subsequent Events</vt:lpstr>
      <vt:lpstr>Investments (Tables)</vt:lpstr>
      <vt:lpstr>Derivatives (Tables)</vt:lpstr>
      <vt:lpstr>Fair Value (Tables)</vt:lpstr>
      <vt:lpstr>Redeemable Noncontrolling Int31</vt:lpstr>
      <vt:lpstr>Earnings Per Common Share (Tabl</vt:lpstr>
      <vt:lpstr>Contingencies (Tables)</vt:lpstr>
      <vt:lpstr>Other Comprehensive Income (L34</vt:lpstr>
      <vt:lpstr>Credit Facilities (Tables)</vt:lpstr>
      <vt:lpstr>Senior Notes (Tables)</vt:lpstr>
      <vt:lpstr>Long Term Subordinated Notes (T</vt:lpstr>
      <vt:lpstr>Segment Reporting (Tables)</vt:lpstr>
      <vt:lpstr>Retirement Benefits (Tables)</vt:lpstr>
      <vt:lpstr>Investments (Narrative) (Detail</vt:lpstr>
      <vt:lpstr>Investments (Summary Of Unreali</vt:lpstr>
      <vt:lpstr>Investments (Summary Of Amortiz</vt:lpstr>
      <vt:lpstr>Investments (Summary Of Changes</vt:lpstr>
      <vt:lpstr>Investments (Summary Of Aggrega</vt:lpstr>
      <vt:lpstr>Investments (Summary Of Aggre45</vt:lpstr>
      <vt:lpstr>Investments (Summary Of Compone</vt:lpstr>
      <vt:lpstr>Investments (Summary Of Compo47</vt:lpstr>
      <vt:lpstr>Investments (Summary Of Gross G</vt:lpstr>
      <vt:lpstr>Derivatives (Narrative) (Detail</vt:lpstr>
      <vt:lpstr>Derivatives (Summary Of The Fai</vt:lpstr>
      <vt:lpstr>Derivatives (Summary Of The Cha</vt:lpstr>
      <vt:lpstr>Fair Value (Narrative) (Details</vt:lpstr>
      <vt:lpstr>Fair Value (Fair Value Measurem</vt:lpstr>
      <vt:lpstr>Fair Value (Activity Under Leve</vt:lpstr>
      <vt:lpstr>Fair Value (Fair Value Measur55</vt:lpstr>
      <vt:lpstr>Redeemable Noncontrolling Int56</vt:lpstr>
      <vt:lpstr>Redeemable Noncontrolling Int57</vt:lpstr>
      <vt:lpstr>Earnings Per Common Share (Narr</vt:lpstr>
      <vt:lpstr>Earnings Per Common Share (Sche</vt:lpstr>
      <vt:lpstr>Contingencies (Details)</vt:lpstr>
      <vt:lpstr>Other Comprehensive Income (L61</vt:lpstr>
      <vt:lpstr>Other Comprehensive Income (L62</vt:lpstr>
      <vt:lpstr>Other Comprehensive Income (L63</vt:lpstr>
      <vt:lpstr>Credit Facilities (Narrative) (</vt:lpstr>
      <vt:lpstr>Credit Facilities (Summary Of C</vt:lpstr>
      <vt:lpstr>Credit Facilities (Summary Of O</vt:lpstr>
      <vt:lpstr>Credit Facilities (Summary Of67</vt:lpstr>
      <vt:lpstr>Reinsurance And Trust Agreeme68</vt:lpstr>
      <vt:lpstr>Senior Notes (Narrative) (Detai</vt:lpstr>
      <vt:lpstr>Senior Notes (Schedule Of Outst</vt:lpstr>
      <vt:lpstr>Senior Notes (Schedule Of Inter</vt:lpstr>
      <vt:lpstr>Long Term Subordinated Notes (N</vt:lpstr>
      <vt:lpstr>Long Term Subordinated Notes (S</vt:lpstr>
      <vt:lpstr>Long Term Subordinated Notes 74</vt:lpstr>
      <vt:lpstr>Segment Reporting (Schedule Of </vt:lpstr>
      <vt:lpstr>Segment Reporting (Schedule O76</vt:lpstr>
      <vt:lpstr>Segment Reporting (Schedule O77</vt:lpstr>
      <vt:lpstr>Share-Based Compensation Plans </vt:lpstr>
      <vt:lpstr>Retirement Benefits (Details)</vt:lpstr>
      <vt:lpstr>Disposi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16:46Z</dcterms:created>
  <dcterms:modified xmlns:dcterms="http://purl.org/dc/terms/" xmlns:xsi="http://www.w3.org/2001/XMLSchema-instance" xsi:type="dcterms:W3CDTF">2015-11-09T15:16:46Z</dcterms:modified>
  <dc:title xmlns:dc="http://purl.org/dc/elements/1.1/">Untitled</dc:title>
  <dc:description xmlns:dc="http://purl.org/dc/elements/1.1/"/>
  <dc:subject xmlns:dc="http://purl.org/dc/elements/1.1/"/>
  <cp:keywords/>
  <cp:category/>
</cp:coreProperties>
</file>